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 of Stock" sheetId="6" r:id="rId6"/>
    <s:sheet name="Consolidated Statements of Cash" sheetId="7" r:id="rId7"/>
    <s:sheet name="Consolidated Statements of Cas8" sheetId="8" r:id="rId8"/>
    <s:sheet name="Description of Business and Sum" sheetId="9" r:id="rId9"/>
    <s:sheet name="New Accounting Standards" sheetId="10" r:id="rId10"/>
    <s:sheet name="Acquisitions and Divestiture" sheetId="11" r:id="rId11"/>
    <s:sheet name="Share-Based Compensation Plans" sheetId="12" r:id="rId12"/>
    <s:sheet name="Other Income and Expense" sheetId="13" r:id="rId13"/>
    <s:sheet name="Income Taxes" sheetId="14" r:id="rId14"/>
    <s:sheet name="Earnings Per Share" sheetId="15" r:id="rId15"/>
    <s:sheet name="Factoring of Accounts Receivabl" sheetId="16" r:id="rId16"/>
    <s:sheet name="Inventories" sheetId="17" r:id="rId17"/>
    <s:sheet name="Property, Plant and Equipment" sheetId="18" r:id="rId18"/>
    <s:sheet name="Goodwill" sheetId="19" r:id="rId19"/>
    <s:sheet name="Accrued Expenses" sheetId="20" r:id="rId20"/>
    <s:sheet name="Debt" sheetId="21" r:id="rId21"/>
    <s:sheet name="Pension and Severance Plans" sheetId="22" r:id="rId22"/>
    <s:sheet name="Accumulated Other Comprehensive" sheetId="23" r:id="rId23"/>
    <s:sheet name="Fair Value Measurements" sheetId="24" r:id="rId24"/>
    <s:sheet name="Commitments and Contingencies" sheetId="25" r:id="rId25"/>
    <s:sheet name="Business Segments" sheetId="26" r:id="rId26"/>
    <s:sheet name="Schedule II - Valuation and Qua" sheetId="27" r:id="rId27"/>
    <s:sheet name="Description of Business and S28" sheetId="28" r:id="rId28"/>
    <s:sheet name="Description of Business and S29" sheetId="29" r:id="rId29"/>
    <s:sheet name="Acquisition and Divestiture (Ta" sheetId="30" r:id="rId30"/>
    <s:sheet name="Share-Based Compensation Plans " sheetId="31" r:id="rId31"/>
    <s:sheet name="Other Income and Expense (Table" sheetId="32" r:id="rId32"/>
    <s:sheet name="Income Taxes (Tables)" sheetId="33" r:id="rId33"/>
    <s:sheet name="Earnings Per Share (Tables)" sheetId="34" r:id="rId34"/>
    <s:sheet name="Inventories (Tables)" sheetId="35" r:id="rId35"/>
    <s:sheet name="Property, Plant and Equipment (" sheetId="36" r:id="rId36"/>
    <s:sheet name="Goodwill (Tables)" sheetId="37" r:id="rId37"/>
    <s:sheet name="Accrued Expenses (Tables)" sheetId="38" r:id="rId38"/>
    <s:sheet name="Debt (Tables)" sheetId="39" r:id="rId39"/>
    <s:sheet name="Pension and Severance Plans (Ta" sheetId="40" r:id="rId40"/>
    <s:sheet name="Accumulated Other Comprehensi41" sheetId="41" r:id="rId41"/>
    <s:sheet name="Fair Value Measurements (Tables" sheetId="42" r:id="rId42"/>
    <s:sheet name="Commitments and Contingencies (" sheetId="43" r:id="rId43"/>
    <s:sheet name="Business Segments (Tables)" sheetId="44" r:id="rId44"/>
    <s:sheet name="Description of Business and S45" sheetId="45" r:id="rId45"/>
    <s:sheet name="Description of Business and S46" sheetId="46" r:id="rId46"/>
    <s:sheet name="Acquisitions and Divestiture (S" sheetId="47" r:id="rId47"/>
    <s:sheet name="Acquisitions and Divestiture (C" sheetId="48" r:id="rId48"/>
    <s:sheet name="Acquisitions and Divestiture Pr" sheetId="49" r:id="rId49"/>
    <s:sheet name="Acquisitions and Divestiture (P" sheetId="50" r:id="rId50"/>
    <s:sheet name="Acquisitions and Divestiture 51" sheetId="51" r:id="rId51"/>
    <s:sheet name="Acquisitions and Divestiture (A" sheetId="52" r:id="rId52"/>
    <s:sheet name="Share-Based Compensation Plan53" sheetId="53" r:id="rId53"/>
    <s:sheet name="Share-Based Compensation Plan54" sheetId="54" r:id="rId54"/>
    <s:sheet name="Share-Based Compensation Plan55" sheetId="55" r:id="rId55"/>
    <s:sheet name="Share-Based Compensation Plan56" sheetId="56" r:id="rId56"/>
    <s:sheet name="Share-Based Compensation Plan57" sheetId="57" r:id="rId57"/>
    <s:sheet name="Other Income and Expense (Detai" sheetId="58" r:id="rId58"/>
    <s:sheet name="Income Taxes (Components of inc" sheetId="59" r:id="rId59"/>
    <s:sheet name="Income Taxes (Reconciliation of" sheetId="60" r:id="rId60"/>
    <s:sheet name="Income Taxes (Components of def" sheetId="61" r:id="rId61"/>
    <s:sheet name="Income Taxes (Tax holidays) (De" sheetId="62" r:id="rId62"/>
    <s:sheet name="Income Taxes (Net operating los" sheetId="63" r:id="rId63"/>
    <s:sheet name="Income Taxes (Income tax examin" sheetId="64" r:id="rId64"/>
    <s:sheet name="Income Taxes (Unrecognized tax " sheetId="65" r:id="rId65"/>
    <s:sheet name="Earnings Per Share (Details)" sheetId="66" r:id="rId66"/>
    <s:sheet name="Earnings Per Share (Antidilutiv" sheetId="67" r:id="rId67"/>
    <s:sheet name="Factoring of Accounts Receiva68" sheetId="68" r:id="rId68"/>
    <s:sheet name="Inventories (Details)" sheetId="69" r:id="rId69"/>
    <s:sheet name="Property, Plant and Equipment70" sheetId="70" r:id="rId70"/>
    <s:sheet name="Property, Plant and Equipment71" sheetId="71" r:id="rId71"/>
    <s:sheet name="Goodwill (Details)" sheetId="72" r:id="rId72"/>
    <s:sheet name="Accrued Expenses (Details)" sheetId="73" r:id="rId73"/>
    <s:sheet name="Debt (Long Term Debt) (Details)" sheetId="74" r:id="rId74"/>
    <s:sheet name="Debt Additional (Details)" sheetId="75" r:id="rId75"/>
    <s:sheet name="Debt (Details)" sheetId="76" r:id="rId76"/>
    <s:sheet name="Debt (Interest Rates) (Details)" sheetId="77" r:id="rId77"/>
    <s:sheet name="Debt (Maturities) (Details)" sheetId="78" r:id="rId78"/>
    <s:sheet name="Pension and Severance Plans (Ko" sheetId="79" r:id="rId79"/>
    <s:sheet name="Pension and Severance Plans (De" sheetId="80" r:id="rId80"/>
    <s:sheet name="Pension and Severance Plans (Ch" sheetId="81" r:id="rId81"/>
    <s:sheet name="Pension and Severance Plans (Im" sheetId="82" r:id="rId82"/>
    <s:sheet name="Pension and Severance Plans (83" sheetId="83" r:id="rId83"/>
    <s:sheet name="Pension and Severance Plans (84" sheetId="84" r:id="rId84"/>
    <s:sheet name="Pension and Severance Plans (85" sheetId="85" r:id="rId85"/>
    <s:sheet name="Accumulated Other Comprehensi86" sheetId="86" r:id="rId86"/>
    <s:sheet name="Fair Value Measurements (Detail" sheetId="87" r:id="rId87"/>
    <s:sheet name="Fair Value Measurements (Debt) " sheetId="88" r:id="rId88"/>
    <s:sheet name="Commitments and Contingencies89" sheetId="89" r:id="rId89"/>
    <s:sheet name="Commitments and Contingencies90" sheetId="90" r:id="rId90"/>
    <s:sheet name="Business Segments (Business Seg" sheetId="91" r:id="rId91"/>
    <s:sheet name="Schedule II - Valuation and Q92" sheetId="92" r:id="rId92"/>
  </s:sheets>
  <s:definedNames/>
  <s:calcPr calcId="124519" calcMode="auto" fullCalcOnLoad="1"/>
</s:workbook>
</file>

<file path=xl/sharedStrings.xml><?xml version="1.0" encoding="utf-8"?>
<sst xmlns="http://schemas.openxmlformats.org/spreadsheetml/2006/main" uniqueCount="1057">
  <si>
    <t>Document and Entity Information - USD ($) $ in Millions</t>
  </si>
  <si>
    <t>12 Months Ended</t>
  </si>
  <si>
    <t>Dec. 31, 2015</t>
  </si>
  <si>
    <t>Jan. 29, 2016</t>
  </si>
  <si>
    <t>Jun. 30, 2015</t>
  </si>
  <si>
    <t>Document and Entity Information [Abstract]</t>
  </si>
  <si>
    <t>Entity Registrant Name</t>
  </si>
  <si>
    <t>AMKOR TECHNOLOGY,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shares in Thousands, $ in Thousands</t>
  </si>
  <si>
    <t>Dec. 31, 2014</t>
  </si>
  <si>
    <t>Dec. 31, 2013</t>
  </si>
  <si>
    <t>Net sales</t>
  </si>
  <si>
    <t>Cost of sales</t>
  </si>
  <si>
    <t>Gross profit</t>
  </si>
  <si>
    <t>Selling, general and administrative</t>
  </si>
  <si>
    <t>Research and development</t>
  </si>
  <si>
    <t>Total operating expenses</t>
  </si>
  <si>
    <t>Operating income</t>
  </si>
  <si>
    <t>Interest expense</t>
  </si>
  <si>
    <t>Interest expense, related party</t>
  </si>
  <si>
    <t>Other (income) expense, net</t>
  </si>
  <si>
    <t>Total other expense, net</t>
  </si>
  <si>
    <t>Income before taxes and equity in earnings of unconsolidated affiliate</t>
  </si>
  <si>
    <t>Income tax expense</t>
  </si>
  <si>
    <t>Income before equity in earnings of unconsolidated affiliate</t>
  </si>
  <si>
    <t>Equity in earnings of J-Devices</t>
  </si>
  <si>
    <t>Net income</t>
  </si>
  <si>
    <t>Net income attributable to noncontrolling interests</t>
  </si>
  <si>
    <t>Net income attributable to Amkor</t>
  </si>
  <si>
    <t>Net income attributable to Amkor per common share:</t>
  </si>
  <si>
    <t>Basic (in dollars per share)</t>
  </si>
  <si>
    <t>Diluted (in dollars per share)</t>
  </si>
  <si>
    <t>Shares used in computing per common share amounts:</t>
  </si>
  <si>
    <t>Basic (in shares)</t>
  </si>
  <si>
    <t>Diluted (in shares)</t>
  </si>
  <si>
    <t>Consolidated Statements of Comprehensive Income - USD ($) $ in Thousands</t>
  </si>
  <si>
    <t>Other comprehensive income (loss), net of tax:</t>
  </si>
  <si>
    <t>Adjustments to unrealized components of defined benefit pension plans, net of tax</t>
  </si>
  <si>
    <t>Foreign currency translation adjustment</t>
  </si>
  <si>
    <t>Equity interest in J-Devices' other comprehensive income (loss), net of tax</t>
  </si>
  <si>
    <t>Total other comprehensive income (loss)</t>
  </si>
  <si>
    <t>Comprehensive income</t>
  </si>
  <si>
    <t>Comprehensive income attributable to noncontrolling interests</t>
  </si>
  <si>
    <t>Comprehensive income attributable to Amkor</t>
  </si>
  <si>
    <t>Consolidated Balance Sheets - USD ($) $ in Thousands</t>
  </si>
  <si>
    <t>Current assets:</t>
  </si>
  <si>
    <t>Cash and cash equivalents</t>
  </si>
  <si>
    <t>Restricted cash</t>
  </si>
  <si>
    <t>Accounts receivable, net of allowances of $3,158 and $1,377</t>
  </si>
  <si>
    <t>Inventories</t>
  </si>
  <si>
    <t>Other current assets</t>
  </si>
  <si>
    <t>Total current assets</t>
  </si>
  <si>
    <t>Property, plant and equipment, net</t>
  </si>
  <si>
    <t>Goodwill</t>
  </si>
  <si>
    <t>Investments</t>
  </si>
  <si>
    <t>Other assets</t>
  </si>
  <si>
    <t>Total assets</t>
  </si>
  <si>
    <t>Current liabilities:</t>
  </si>
  <si>
    <t>Short-term borrowings and current portion of long-term debt</t>
  </si>
  <si>
    <t>Trade accounts payable</t>
  </si>
  <si>
    <t>Capital expenditures payable</t>
  </si>
  <si>
    <t>Accrued expenses</t>
  </si>
  <si>
    <t>Total current liabilities</t>
  </si>
  <si>
    <t>Long-term debt</t>
  </si>
  <si>
    <t>Long-term debt, related party</t>
  </si>
  <si>
    <t>Pension and severance obligations</t>
  </si>
  <si>
    <t>Other non-current liabilities</t>
  </si>
  <si>
    <t>Total liabilities</t>
  </si>
  <si>
    <t>Amkor stockholders’ equity:</t>
  </si>
  <si>
    <t>Preferred stock, $0.001 par value, 10,000 shares authorized, designated Series A, none issued</t>
  </si>
  <si>
    <t>Common stock, $0.001 par value, 500,000 shares authorized, 282,724 and 282,231 shares issued, and 237,005 and 236,627 shares outstanding, in 2015 and 2014, respectively</t>
  </si>
  <si>
    <t>Additional paid-in capital</t>
  </si>
  <si>
    <t>Accumulated deficit</t>
  </si>
  <si>
    <t>Accumulated other comprehensive loss</t>
  </si>
  <si>
    <t>Treasury stock, at cost, 45,719 and 45,604 shares in 2015 and 2014, respectively</t>
  </si>
  <si>
    <t>Total Amkor stockholders’ equity</t>
  </si>
  <si>
    <t>Noncontrolling interests in subsidiaries</t>
  </si>
  <si>
    <t>Total equity</t>
  </si>
  <si>
    <t>Total liabilities and equity</t>
  </si>
  <si>
    <t>Consolidated Balance Sheets (Parenthetical) - $ / shares shares in Thousands</t>
  </si>
  <si>
    <t>Common stock, par value (in dollars per share)</t>
  </si>
  <si>
    <t>Common stock, shares authorized (in shares)</t>
  </si>
  <si>
    <t>Common stock, shares issued (in shares)</t>
  </si>
  <si>
    <t>Common stock, shares outstanding (in shares)</t>
  </si>
  <si>
    <t>Preferred stock designated Series A, par value (in dollars per share)</t>
  </si>
  <si>
    <t>Preferred stock designated Series A, shares authorized (in shares)</t>
  </si>
  <si>
    <t>Preferred stock designated Series A, shares issued (in shares)</t>
  </si>
  <si>
    <t>Treasury stock, shares</t>
  </si>
  <si>
    <t>Consolidated Statement of Stockholders' Equity - USD ($) shares in Thousands, $ in Thousands</t>
  </si>
  <si>
    <t>Total</t>
  </si>
  <si>
    <t>Total Amkor Stockholders' Equity [Member]</t>
  </si>
  <si>
    <t>Common Stock [Member]</t>
  </si>
  <si>
    <t>Additional Paid-in Capital [Member]</t>
  </si>
  <si>
    <t>Accumulated Deficit [Member]</t>
  </si>
  <si>
    <t>Accumulated Other Comprehensive Income [Member]</t>
  </si>
  <si>
    <t>Treasury Stock [Member]</t>
  </si>
  <si>
    <t>Noncontrolling Interest in Subsidiaries [Member]</t>
  </si>
  <si>
    <t>Balance at beginning of period, shares at Dec. 31, 2012</t>
  </si>
  <si>
    <t>Balance at beginning of period at Dec. 31, 2012</t>
  </si>
  <si>
    <t>Increase (Decrease) in Stockholders' Equity [Roll Forward]</t>
  </si>
  <si>
    <t>Net Income (Loss) Attributable to Parent</t>
  </si>
  <si>
    <t>Net Income (Loss) Attributable to Noncontrolling Interest</t>
  </si>
  <si>
    <t>Other comprehensive income</t>
  </si>
  <si>
    <t>Conversion of debt to common stock</t>
  </si>
  <si>
    <t>Conversion of debt to common stock, shares</t>
  </si>
  <si>
    <t>Treasury stock acquired through surrender of shares for tax withholding</t>
  </si>
  <si>
    <t>Treasury stock acquired through surrender of shares for tax withholding, shares</t>
  </si>
  <si>
    <t>Issuance of stock through share-based compensation plans</t>
  </si>
  <si>
    <t>Issuance of stock through share-based compensation plans, shares</t>
  </si>
  <si>
    <t>Share-based compensation</t>
  </si>
  <si>
    <t>Subsidiary dividends paid to noncontrolling interest</t>
  </si>
  <si>
    <t>Balance at end of period, shares at Dec. 31, 2013</t>
  </si>
  <si>
    <t>Balance at end of period at Dec. 31, 2013</t>
  </si>
  <si>
    <t>Balance at end of period, shares at Dec. 31, 2014</t>
  </si>
  <si>
    <t>Balance at end of period at Dec. 31, 2014</t>
  </si>
  <si>
    <t>Balance at end of period, shares at Dec. 31, 2015</t>
  </si>
  <si>
    <t>Balance at end of period at Dec. 31, 2015</t>
  </si>
  <si>
    <t>Consolidated Statements of Cash Flows - USD ($) $ in Thousands</t>
  </si>
  <si>
    <t>Cash flows from operating activities:</t>
  </si>
  <si>
    <t>Adjustments to reconcile net income to net cash provided by operating activities:</t>
  </si>
  <si>
    <t>Depreciation and amortization</t>
  </si>
  <si>
    <t>Amortization of deferred debt issuance costs and premiums</t>
  </si>
  <si>
    <t>Deferred income taxes</t>
  </si>
  <si>
    <t>Equity in earnings of unconsolidated affiliate</t>
  </si>
  <si>
    <t>Loss on debt retirement</t>
  </si>
  <si>
    <t>Loss (gain) on disposal of fixed assets, net</t>
  </si>
  <si>
    <t>Loss from acquisition of J-Devices</t>
  </si>
  <si>
    <t>Gain on sale of subsidiary to J-Devices</t>
  </si>
  <si>
    <t>Other, net</t>
  </si>
  <si>
    <t>Changes in assets and liabilities, net of acquisitions:</t>
  </si>
  <si>
    <t>Accounts receivable</t>
  </si>
  <si>
    <t>Net cash provided by operating activities</t>
  </si>
  <si>
    <t>Cash flows from investing activities:</t>
  </si>
  <si>
    <t>Payments for property, plant and equipment</t>
  </si>
  <si>
    <t>Proceeds from sale of property, plant and equipment</t>
  </si>
  <si>
    <t>Acquisition of business, net of cash acquired</t>
  </si>
  <si>
    <t>Investment in J-Devices</t>
  </si>
  <si>
    <t>Disposition of business to J-Devices, net of cash transferred</t>
  </si>
  <si>
    <t>Lease payments from J-Devices</t>
  </si>
  <si>
    <t>Purchase of short-term investment</t>
  </si>
  <si>
    <t>Proceeds from short-term investment</t>
  </si>
  <si>
    <t>Other investing activities</t>
  </si>
  <si>
    <t>Net cash used in investing activities</t>
  </si>
  <si>
    <t>Cash flows from financing activities:</t>
  </si>
  <si>
    <t>Borrowings under revolving credit facilities</t>
  </si>
  <si>
    <t>Payments under revolving credit facilities</t>
  </si>
  <si>
    <t>Proceeds from issuance of long-term debt</t>
  </si>
  <si>
    <t>Payments of long-term debt</t>
  </si>
  <si>
    <t>Payments for debt issuance costs</t>
  </si>
  <si>
    <t>Payments for retirement of debt</t>
  </si>
  <si>
    <t>Payment of deferred consideration for an acquisition</t>
  </si>
  <si>
    <t>Proceeds from issuance of stock through share-based compensation plans</t>
  </si>
  <si>
    <t>Payments of tax withholding for restricted shares</t>
  </si>
  <si>
    <t>Net cash provided by (used in) financing activities</t>
  </si>
  <si>
    <t>Effect of exchange rate fluctuations on cash and cash equivalents</t>
  </si>
  <si>
    <t>Net increase (decrease) in cash and cash equivalents</t>
  </si>
  <si>
    <t>Cash and cash equivalents, beginning of period</t>
  </si>
  <si>
    <t>Cash and cash equivalents, end of period</t>
  </si>
  <si>
    <t>Cash paid during the period for:</t>
  </si>
  <si>
    <t>Interest</t>
  </si>
  <si>
    <t>Income taxes</t>
  </si>
  <si>
    <t>Non-cash investing and financing activities:</t>
  </si>
  <si>
    <t>Property, plant and equipment included in capital expenditures payable</t>
  </si>
  <si>
    <t>Common stock issuance for conversion and exchange in 2014 and 2013, respectively, of 6.0% convertible senior subordinated notes due April 2014, $150 million related party in 2013</t>
  </si>
  <si>
    <t>Consolidated Statements of Cash Flows (Parenthetical) - USD ($) $ in Thousands</t>
  </si>
  <si>
    <t>Non cash investing and financing activities:</t>
  </si>
  <si>
    <t>6.0% Convertible senior subordinated notes, due April 2014 (2)</t>
  </si>
  <si>
    <t>Interest rate of convertible subordinated notes</t>
  </si>
  <si>
    <t>6.00%</t>
  </si>
  <si>
    <t>Related Party [Member] | 6.0% Convertible senior subordinated notes, due April 2014 (2)</t>
  </si>
  <si>
    <t>Description of Business and Summary of Significant Accounting Policies</t>
  </si>
  <si>
    <t>Organization, Consolidation and Presentation of Financial Statements [Abstract]</t>
  </si>
  <si>
    <t>1. Description of Business and Summary of Significant Accounting Policies Description of Business Amkor is one of the world’s leading providers of outsourced semiconductor packaging and test services. Amkor pioneered the outsourcing of semiconductor packaging and test services through a predecessor corporation in 1968, and over the years we have built a leading position by: • Designing and developing innovative packaging and test technologies; • Offering a broad portfolio of cost-effective solutions and services; • Successfully penetrating strategic end markets which offer solid growth prospects; • Cultivating long-standing relationships with our customers, which include many of the world’s leading semiconductor companies; • Collaborating with customers, original equipment manufacturers ("OEMs") and equipment and material suppliers; • Developing a competitive cost structure with disciplined capital investment; • Building expertise in high-volume manufacturing processes and developing a reputation for high quality and solid execution and • Providing a geographically diverse operating base with research and development, engineering and production capabilities at various facilities throughout China, Japan, Korea, Malaysia, the Philippines and Taiwan. Basis of Presentation Our Consolidated Financial Statements include the accounts of Amkor Technology, Inc. and our subsidiaries (“Amkor”). Our Consolidated Financial Statements reflect the elimination of all significant inter-company accounts and transactions. On July 31, 2013, we completed the purchase of Amkor Technology Malaysia Sdn. Bhd. The financial results of the entity have been included in our Consolidated Financial Statements from the date of acquisition ( Note 3 ). On June 30, 2014, we completed the sale of our Japanese subsidiary to J-Devices. The financial results of the divested entity were included in our Consolidated Financial Statements up to the date of sale and have subsequently been included in the results of J-Devices. On December 30, 2015 , we increased our investment in J-Devices to 100% through the exercise of options. As a result, our accounting for J-Devices changed from the equity method to the consolidation method effective December 30, 2015. Our investments in variable interest entities in which we are the primary beneficiary are consolidated. We reflect the remaining portion of variable interest entities and foreign subsidiaries that are not wholly owned as noncontrolling interests. The preparation of financial statements in conformity with U.S. generally accepted accounting principles requires management to make estimates and assumptions that affect the amounts reported in the financial statements and accompanying notes. On an ongoing basis, we evaluate our estimates, including those related to acquisitions, revenue recognition, income taxes, inventory, long lived assets and contingencies. These estimates are based on management’s best knowledge of current events, historical experience, actions that we may undertake in the future and on various other assumptions that are believed to be reasonable under the circumstances. As a result, actual results could differ materially from these estimates and assumptions. Consolidation of Variable Interest Entities We have variable interests in certain Philippine realty corporations in which we have a 40% ownership and from whom we lease land and buildings in the Philippines, for which we are the primary beneficiary. As of December 31, 2015 , the combined book value of the assets and liabilities associated with these Philippine realty corporations included in our Consolidated Balance Sheet was $16.9 million and $0.2 million , respectively. The impact of consolidating these variable interest entities on our Consolidated Statements of Income was not significant, and other than our lease payments, we have not provided any significant assistance or other financial support to these variable interest entities for the years ended December 31, 2015 , 2014 or 2013 . The creditors of the Philippine realty corporations have no recourse to our general credit. Foreign Currency Translation The U.S. dollar is the functional currency of our subsidiaries, with the exception of J-Devices, and the foreign currency asset and liability amounts at these subsidiaries are remeasured into U.S. dollars at end-of-period exchange rates, except for nonmonetary items which are remeasured at historical rates. Foreign currency income and expenses are remeasured at daily exchange rates, except for expenses related to balance sheet amounts which are remeasured at historical exchange rates. Exchange gains and losses arising from remeasurement of foreign currency-denominated monetary assets and liabilities are included in other (income) expense, net in the period in which they occur. The Japanese Yen is the functional currency of J-Devices. The asset and liability amounts of J-Devices are translated into U.S. dollars at end-of-period exchange rates. Income and expenses are translated into U.S. dollars at average exchange rates in effect during the period. The resulting translation adjustments are reported as a component of accumulated other comprehensive income in the stockholders’ equity section of the balance sheet. Assets and liabilities denominated in a currency other than the functional currency are remeasured into the functional currency prior to translation into U.S. dollars, and the resulting transaction exchange gains or losses are included in other expense (income) in the period in which they occur. Risks and Concentrations The semiconductor industry is characterized by rapid technological change, competitive pricing pressures and cyclical market patterns. Our financial results are affected by a wide variety of factors, including general economic conditions worldwide, economic conditions specific to the semiconductor industry, the timely implementation of new package and test technologies, the ability to safeguard patents and intellectual property in a rapidly evolving market and reliance on materials and equipment suppliers. In addition, the semiconductor market has historically been cyclical and subject to significant economic downturns at various times. Our profitability and ability to generate cash from operations is principally dependent upon demand for semiconductors, the utilization of our capacity, semiconductor package mix, the average selling price of our services, our ability to manage our capital expenditures and our ability to control our costs including labor, material, overhead and financing costs. A significant portion of our revenues is concentrated with a small group of customers ( Note 18 ). The loss of a significant customer, a business combination among customers, a reduction in orders or decrease in price from a significant customer or disruption in any of our significant strategic partnerships or other commercial arrangements could have a material adverse effect on our business, liquidity, results of operations, financial condition and cash flows. Financial instruments, for which we are subject to credit risk, consist principally of accounts receivable and cash and cash equivalents. With respect to accounts receivable, we mitigate our credit risk by selling primarily to well-established companies, performing ongoing credit evaluations and making frequent contact with customers. In addition, we may utilize non-recourse factoring to mitigate credit risk when considered appropriate. We have historically mitigated our credit risk with respect to cash and cash equivalents through diversification of our holdings into various high quality money market funds and bank deposit accounts. At December 31, 2015 , our cash and cash equivalents were invested in U.S. money market funds and various U.S. and foreign bank operating and time deposit accounts. Contingencies and Litigation We may be subject to certain legal proceedings, lawsuits and other claims, as discussed in Note 17 . We accrue for a loss contingency, including legal proceedings, lawsuits, pending claims and other legal matters, when we conclude that the likelihood of a loss is probable and the amount of the loss can be reasonably estimated. When the reasonable estimate of the loss is within a range of amounts, and no amount in the range constitutes a better estimate than any other amount, we accrue for the amount at the low end of the range. We adjust our accruals from time to time as we receive additional information, but the loss we incur may be significantly greater than or less than the amount we have accrued. We disclose loss contingencies if we believe they are material and there is at least a reasonable possibility that a loss has been incurred. Attorney fees related to legal matters are expensed as incurred. Cash and Cash Equivalents We consider all highly liquid investments with a maturity of three months or less when purchased to be cash equivalents. Our cash and cash equivalents consist of amounts invested in U.S. money market funds and various U.S. and foreign bank operating and time deposit accounts. Restricted Cash Restricted cash, current, consists of short-term cash equivalents used to collateralize our daily banking services. Restricted cash, non-current, mainly consists of collateral to fulfill foreign trade compliance requirements. Inventories Inventories are stated at the lower of cost or market (net realizable value). Cost is principally determined by standard cost (on a first-in, first-out basis, with the exception of work-in-process which is determined on an average cost basis), all of which approximate actual cost. We review and set our standard costs as needed, but at a minimum on an annual basis. We reduce the carrying value of our inventories for the cost of inventory we estimate is excess and obsolete based on the age of our inventories. When a determination is made that the inventory will not be utilized in production or is not saleable, it is written-off. Other Current Assets Other current assets consist principally of prepaid assets, deferred tax assets and an investment in government securities by a foreign subsidiary to satisfy local regulatory requirements, which is recorded at amortized cost. Property, Plant and Equipment Property, plant and equipment are stated at cost. Depreciation is calculated by the straight-line method over the estimated useful lives of depreciable assets which are as follows: Land use rights 50 to 90 years Buildings and improvements 10 to 40 years Machinery and equipment 2 to 7 years Software and computer equipment 3 to 5 years Furniture, fixtures and other equipment 4 to 10 years Cost and accumulated depreciation for property retired or disposed of are removed from the accounts, and any resulting gain or loss is included in earnings. Expenditures for maintenance and repairs are charged to expense as incurred. We review long-lived assets for impairment whenever events or changes in circumstances indicate that the carrying amount may not be recoverable. Recoverability of a long-lived asset group to be held and used in operations is measured by a comparison of the carrying amount to the sum of the undiscounted cash flows expected to result from the use and eventual disposition of the asset group. If such asset group is considered to be impaired, the impairment loss is measured as the amount by which the carrying amount of the asset group exceeds its fair value. Long-lived assets to be disposed of are carried at the lower of cost or fair value less the costs of disposal. Goodwill Goodwill is recorded when the cost of an acquisition exceeds the fair value of the net tangible and identifiable intangible assets acquired. We review goodwill for impairment annually during the fourth quarter of each year and whenever events or changes in circumstances indicate that an impairment exists. Impairment losses are recorded when the carrying amount of goodwill exceeds its implied fair value. No goodwill impairment has been identified in any of the years presented. Investments Our investment in J-Devices, a previously unconsolidated joint venture to provide semiconductor packaging and test services in Japan, was accounted for as an equity method investment before our ownership reached 100% on December 30, 2015 . We evaluated our investment for other-than-temporary impairment whenever events or changes in circumstances indicated that the fair value of the investment may have been less than its carrying value. See Note 3 for additional information. Other Assets Other assets consist principally of deferred tax assets, refundable security deposits and deferred debt issuance costs. Other Non-current Liabilities Other non-current liabilities consist primarily of liabilities associated with the settlement of patent license litigation and uncertain income tax positions. See Note 17 for additional information on the settlement. Fair Value Measurements We apply fair value accounting for assets and liabilities that are recognized or disclosed at fair value in the financial statements on a recurring or nonrecurring basis. We define fair value as the price that would be received from selling an asset or paid to transfer a liability in the principal or most advantageous market for the asset or liability in an orderly transaction between market participants at the measurement date. See Note 16 for further discussion of fair value measurements. Revenue Recognition We recognize revenue from our packaging and test services, net of value-added or other similar taxes, when there is evidence of an arrangement, delivery has occurred or services have been rendered, fees are fixed or determinable and collectibility is reasonably assured. Generally these criteria are met and revenue is recognized upon shipment or, in some cases, customer acceptance. If the revenue recognition criteria are not met, we defer the revenue. Deferred revenue generally results from two types of transactions: contractual invoicing at interim points in the packaging and test process prior to shipment of the finished product and customer advances for supply agreements with customers where we commit capacity in exchange for customer prepayment of services. These prepayments are deferred and recorded as customer advances within accrued expenses and other non-current liabilities. We generally do not take ownership of customer-supplied semiconductor wafers. Title and risk of loss remains with the customer for these materials at all times. Accordingly, the cost of the customer-supplied materials is not included in our Consolidated Financial Statements. An allowance for sales credits is recorded as a reduction to sales and accounts receivable during the period of sale such that accounts receivable is reported at its estimated net realizable value. The allowance for sales credits is an estimate of the future credits we will issue for billing adjustments primarily for invoicing corrections and miscellaneous customer claims and is estimated based upon recent credit issuance, historical experience and specific identification of known or expected sales credits at the end of the reporting period. Additionally, provisions are made for doubtful accounts when there is doubt as to the collectibility of accounts receivable. The allowance for doubtful accounts is recorded as bad debt expense and is classified as selling, general and administrative expense. The allowance for doubtful accounts is based upon specific identification of doubtful accounts considering the age of the receivable balance, the customer’s historical payment history and current credit worthiness as well as specific identification of any known or expected collectibility issues. Historically, our allowance for doubtful accounts has been immaterial. Shipping and Handling Fees and Costs Amounts billed to customers for shipping and handling are presented in net sales. Costs incurred for shipping and handling are included in cost of sales. Research and Development Costs Research and development expenses include costs attributable to the conduct of research and development programs primarily related to the development of new package designs or technologies and improving the efficiency and capabilities of our existing production processes. Such costs include salaries, payroll taxes, employee benefit costs, materials, supplies, depreciation and maintenance of research equipment, services provided by outside contractors and the allocable portions of facility costs such as rent, utilities, insurance, repairs and maintenance, depreciation and general support services. All costs associated with research and development are expensed as incurred. Income Taxes Income taxes are accounted for using the asset and liability method. Under this method, deferred income tax assets and liabilities are recognized for the future tax consequences attributable to temporary differences between the financial statement carrying amounts of existing assets and liabilities and their respective tax basis as well as for net operating loss and tax credit carryforward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for those deferred tax assets for which it is more likely than not that the related tax benefits will not be realized. We monitor on an ongoing basis our ability to utilize our deferred tax assets and whether there is a need for a related valuation allowance. In evaluating our ability to recover our deferred tax assets in the jurisdictions from which they arise, we consider all available positive and negative evidence, including scheduled reversals of deferred tax liabilities, projected future taxable income, tax-planning strategies and results of recent operations. For most of our foreign deferred tax assets, we consider it more likely than not that we will have sufficient taxable income to allow us to realize these deferred tax assets. However, in the event taxable income falls short of current expectations, we may need to establish a valuation allowance against such deferred tax assets. We recognize in our Consolidated Financial Statements the impact of an income tax position, if that position is more likely than not of being sustained on audit, based on the technical merits of the position. Related interest and penalties are classified as income taxes in the financial statements. See Note 6 for more information regarding unrecognized income tax benefits.</t>
  </si>
  <si>
    <t>New Accounting Standards</t>
  </si>
  <si>
    <t>New Accounting Pronouncements and Changes in Accounting Principles [Abstract]</t>
  </si>
  <si>
    <t>2. New Accounting Standards Recently Adopted Standards In November 2015, the Financial Accounting Standards Board ("FASB") issued Accounting Standards Update ("ASU") 2015-17, Income Taxes (Topic 840) - Balance Sheet Classification of Deferred Taxes . ASU 2015-17 requires that deferred tax assets and liabilities be classified as noncurrent in a classified statement of financial position. ASU 2015-17 is effective for reporting periods beginning after December 15, 2016 and can be applied either prospectively to all deferred tax assets and liabilities or retrospectively to all periods presented. Early adoption is permitted. We adopted ASU 2015-17 on December 31, 2015. The guidance was applied prospectively and our deferred tax assets and liabilities were presented as noncurrent in our consolidated balance sheet as of December 31, 2015. Recently Issued Standards In May 2014, the FASB issued ASU 2014-09, Revenue from Contracts with Customers (Topic 606) . ASU 2014-09 is based on the principle that revenue is recognized to depict the transfer of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ontracts with customers, including significant judgments and changes in judgments. ASU 2014-09 permits the use of either full retrospective or modified retrospective methods of adoption. In August 2015, the FASB issued ASU 2015-14, Revenue from Contracts with Customers (Topic 606): Deferral of the Effective Date , which defers the effective date by one year to December 15, 2017, for interim and annual reporting periods beginning after that date . Early adoption is permitted, but not before the original effective date of December 15, 2016. We are currently evaluating the method of adoption and the impact that this guidance will have on our financial statements and disclosure. In April 2015, the FASB issued ASU 2015-03, Interest-Imputation of Interest (Subtopic 835-30) - Simplifying the Presentation of Debt Issuance Costs . ASU 2015-03 requires debt issuance costs related to a recognized debt liability be presented in the balance sheet as a direct deduction from the carrying amount of that debt liability, consistent with debt discounts. In August 2015, the FASB issued ASU 2015-15, Interest - Imputation of Interest (Subtopic 835-30): Presentation and Subsequent Measurement of Debt Issuance Costs Associated with Line-of-Credit Arrangements - Amendments to SEC Paragraphs Pursuant to Staff Announcement at June 18, 2015 EITF Meeting (SEC Update) , which clarifies that companies may continue to present unamortized debt issuance costs associated with line of credit arrangements as an asset. ASU 2015-03 and ASU 2015-15 are effective for interim and annual reporting periods beginning after December 15, 2015, and require retrospective application. Early adoption is permitted. The adoption of this standard will result in the reclassification of certain debt issuance costs from other assets to a reduction in the carrying amount of the related debt liability within the balance sheet. In July 2015, the FASB issued ASU 2015-11, Inventory - Simplifying the Measurement of Inventory (Topic 330) . ASU 2015-11 requires inventory to be subsequently measured using the lower of cost and net realizable value, thereby eliminating the market value approach. Net realizable value is defined as the “estimated selling prices in the ordinary course of business, less reasonably predictable costs of completion, disposal and transportation.” ASU 2015-11 is effective for reporting periods beginning after December 15, 2016 and is applied prospectively. Early adoption is permitted. ASU 2015-11 is not expected to have a significant impact on our financial statements or disclosure. In September 2015, the FASB issued ASU 2015-16, Business Combinations (Topic 805) - Simplifying the Accounting for Measurement-Period Adjustments . ASU 2015-16 requires that an acquirer recognize adjustments to provisional amounts that are identified during the measurement period in the reporting period in which the adjustments are identified, including the cumulative effect of the change in provisional amount as if the accounting had been completed at the acquisition date. ASU 2015-16 is effective for reporting periods beginning after December 15, 2015 and is applied prospectively. Early adoption is permitted. ASU 2015-16 may affect our financial statements to the extent we have business combinations or measurement period adjustments in the future. In January 2016, the FASB issued ASU 2016-01, Financial Instruments-Overall (Subtopic 825-10) - Recognition and Measurement of Financial Assets and Financial Liabilities . ASU 2016-01 addresses certain aspects of recognition, measurement, presentation, and disclosure of financial instruments. ASU 2016-01 is effective for reporting periods beginning after December 15, 2017. Early adoption is not permitted. We are currently evaluating the impact that this guidance will have on our financial statements and disclosure.</t>
  </si>
  <si>
    <t>Acquisitions and Divestiture</t>
  </si>
  <si>
    <t>Business Combinations [Abstract]</t>
  </si>
  <si>
    <t>3. Acquisitions and Divestiture Step-acquisition of J-Devices In October 2009, Amkor and Toshiba invested in Nakaya Microdevices Corporation (“NMD”) and formed a joint venture to provide semiconductor packaging and test services in Japan. As a result of the transaction, NMD changed its name to J-Devices Corporation. We invested $16.7 million for our original 30% equity interest and options to acquire additional equity interests. We exercised our options and increased our ownership interest in J-Devices from 30% to 60% in April 2013, for an aggregate purchase price of $67.4 million , and from 60% to 65.7% in January 2015, for an aggregate purchase price of $12.9 million . Through the exercise of additional options, on December 30, 2015, we increased our ownership interest in J-Devices from 65.7% to 100% for a purchase price of $105.4 million . The acquisition of the remaining interest expands our presence in Japan and our business worldwide by capitalizing on our leadership position in the automotive market. The governance provisions applicable to J-Devices before our ownership reached 80% restricted our ability, even with our majority ownership, to cause J-Devices to take certain actions without the consent of the other investors. Accordingly, prior to December 30, 2015 , we accounted for our investment in J-Devices using the equity method of accounting. Under the equity method of accounting, we recognized our proportionate share of J-Devices’ net income or loss, which is after J-Devices' income taxes in Japan, during each accounting period as a change in our investment in unconsolidated affiliate. In addition, we recorded equity method adjustments as a change in our investment. The equity method adjustments included the amortization of basis differences between the cost of our investment and our proportionate share of J-Devices' equity. These basis differences were the result of us acquiring interests in J-Devices' equity at a discount or a premium to book value, as the case may be. Upon the increase in our ownership interest to 100% on December 30, 2015 , the governance restrictions lapsed, we obtained control of J-Devices and changed our accounting for J-Devices to the consolidation method effective December 30, 2015. Since there were no material transactions from December 30, 2015 to December 31, 2015, and for the convenience of reporting the acquisition for accounting purposes, December 31, 2015 was designated as the acquisition date. The following table summarizes the consideration transferred to acquire J-Devices and the amounts of identifiable assets acquired and liabilities assumed at the acquisition date: (In thousands) Fair value of consideration transferred: Cash $ 105,391 Fair value of our previously held equity interest in J-Devices 167,684 Total $ 273,075 Recognized amounts of identifiable assets acquired and liabilities assumed: Cash $ 127,968 Accounts receivable 180,177 Inventory 42,502 Other current assets 2,363 Property, plant and equipment 230,319 Other assets 9,268 Short-term borrowings and current portion of long-term debt (36,770 ) Other current liabilities (251,405 ) Long-term debt (18,885 ) Pension obligations (22,250 ) Other non-current liabilities (9,655 ) Total identifiable net assets 253,632 Goodwill 19,443 Total $ 273,075 The goodwill is attributable to the workforce of J-Devices, as well as cost savings and synergies expected from combining the operations of J-Devices. It is not deductible for tax purposes. As a result of obtaining control over J-Devices, our previously held equity interest of 65.7% was remeasured to fair value, resulting in a gain of $16.1 million . Additionally, our previously held equity interest in J-Devices' accumulated foreign currency translation adjustments was released upon consolidation of J-Devices, resulting in a loss of $30.0 million ( Note 15 ). The combined net loss of $13.9 million was recognized in other (income) expense, net ( Note 5 ) in our Consolidated Financial Statements. The fair value of our previously held equity interest in J-Devices was estimated by applying an income approach using the discounted cash flow method. The fair value measurement is based on significant inputs not observable in the market and thus represents a Level 3 fair value measurements. Key assumptions include our estimates of J-Devices’ financial projections, a terminal value based on its expected long-term growth rate and a discount rate based on the weighted average cost of capital of comparable companies. The following unaudited pro forma consolidated results of operations have been prepared as if the acquisition of J-Devices had occurred on January 1, 2014. The pro forma results include adjustments related to alignment to our accounting policies, the effect of fair value adjustments on property, plant and equipment and the related income tax effect. We also eliminated inter-company activity between the parties in the consolidated results. The pro forma results include the activities that are non-recurring and not representative of future activities, including the gain of $16.2 million from reversal of a deferred tax asset valuation allowance and the gain of $12.6 million from release of accumulated foreign currency translation adjustments associated with merging our subsidiary into J-Devices in 2014, offset by the loss on acquisition of J-Devices of $13.9 million in 2014. This pro forma data is presented for informational purposes only and does not purport to be indicative of the results of future operations or of the results that would have occurred had the 2015 acquisition taken place on January 1, 2014. The pro forma information does not include any potential revenue enhancements, cost synergies or other operating efficiencies that could result from the acquisition. For the Year Ended December 31, 2015 2014 (unaudited) (unaudited) (In thousands, except per share data) Net sales $ 3,696,495 $ 4,051,076 Net income 98,003 153,750 Net income attributable to Amkor 95,207 150,249 Basic earnings per share 0.40 0.65 Diluted earnings per share 0.40 0.64 Sale of Subsidiary to J-Devices On June 30, 2014, we sold 100% of the shares of our wholly-owned subsidiary engaged in semiconductor packaging and test operations in Japan to J-Devices (our previously held equity method investee) for ¥1.1 billion . We received ¥0.1 billion ( $1.0 million ) in cash from J-Devices at closing and received the remaining ¥1.0 billion ( $8.4 million ) on June 30, 2015. We recognized a net gain on the sale of $9.2 million in our Consolidated Financial Statements in other (income) expense, net, which includes a gain of $12.6 million from the release of accumulated foreign currency translation adjustments associated with the entity ( Note 15 ). J-Devices recognized a gain of $14.7 million on the transaction in its Consolidated Financial Statements as the fair value of the net assets acquired exceeded the purchase price. The gain recognized by J-Devices increased our equity in earnings of J-Devices by $8.8 million . The combined net gain we recognized was $18.0 million . Acquisition of Amkor Technology Malaysia Sdn. Bhd. On July 31, 2013, we completed the purchase of 100% of the shares of Toshiba Electronics Malaysia Sdn. Bhd., Toshiba’s power discrete semiconductor packaging and test operation in Malaysia, and subsequently changed the name of the entity to Amkor Technology Malaysia Sdn. Bhd. The total price for the shares was $61.2 million , based on the net asset value at closing. We paid $42.4 million in cash at closing and paid the remaining $18.8 million in March 2014. We were also granted a non-exclusive, royalty bearing license by Toshiba to certain intellectual property rights for providing packaging and test services for power discrete and certain other semiconductor products. The license has a royalty cap of ¥1.5 billion (approximately $12 million ). Under the purchase method of accounting, we allocated the purchase price to the assets acquired and liabilities assumed based on their estimated fair values on the date of acquisition. We did not record any goodwill as a result of the acquisition.</t>
  </si>
  <si>
    <t>Share-Based Compensation Plans</t>
  </si>
  <si>
    <t>Disclosure of Compensation Related Costs, Share-based Payments [Abstract]</t>
  </si>
  <si>
    <t>4. Share-Based Compensation Plans Our share-based compensation is measured at fair value and expensed over the service period (generally the vesting period). The amount of compensation expense to be recognized is adjusted for an estimated forfeiture rate which is based on historical data. For the years ended December 31, 2015 , 2014 and 2013, we recognized share-based compensation attributable to stock options and restricted shares of $3.9 million , $3.7 million and $3.0 million , respectively, primarily in selling, general and administrative expenses. There were no corresponding deferred income tax benefits for stock options or restricted shares. Equity Incentive Plan Amended and Restated 2007 Equity Incentive Plan. The Amended and Restated 2007 Equity Incentive Plan, (the “2007 Plan”) provides for the grant of the following types of incentive awards: (i) stock options, (ii) restricted stock, (iii) restricted stock units, (iv) stock appreciation rights, (v) performance units and performance shares and (vi) other stock or cash awards. Those eligible for awards include employees, directors and consultants who provide services to Amkor and its subsidiaries. The 2007 Plan has a contractual life of ten years and can be terminated at the discretion of the Board of Directors. There were originally 17.0 million shares of our common stock reserved for issuance under the 2007 Plan and at December 31, 2015 there were 11.5 million shares available for grant. Stock options Stock options are generally granted with an exercise price equal to the market price of the stock at the date of grant. Substantially all of the options granted are exercisable pursuant to a one to four year vesting schedule and the term of the options granted is no longer than ten years. Upon option exercise, we may issue new shares of common or treasury stock. In order to calculate the fair value of stock options at the date of grant, we use the Black-Scholes option pricing model. Expected volatilities are based on historical performance of our stock. We also use historical data to estimate the timing and amount of option exercises and forfeitures within the valuation model. The expected term of the options is based on evaluations of historical and expected future employee exercise behavior and represents the period of time that options granted are expected to be outstanding. The risk-free interest rate for periods within the contractual life of the option is based on the U.S. Treasury yield curve in effect at the time of grant. The following table summarizes our stock option activity for the year ended December 31, 2015 : Number of Shares (In thousands) Weighted Average Exercise Price per Share Weighted Average Remaining Contractual Term (Years) Aggregate Intrinsic Value (In thousands) Outstanding at December 31, 2014 3,822 $ 6.25 Granted 390 6.99 Exercised (205) 4.57 Forfeited or expired (280) 5.28 Outstanding at December 31, 2015 3,727 $ 6.49 5.96 $ 3,230 Fully vested at December 31, 2015 and expected to vest thereafter 3,709 $ 6.50 5.95 $ 3,213 Exercisable at December 31, 2015 2,571 $ 6.91 4.92 $ 2,018 The following assumptions were used to calculate the weighted average fair values of the options granted: For the Year Ended December 31, 2015 2014 2013 Expected life (in years) 5.8 6.1 6.2 Risk-free interest rate 1.8 % 2.0 % 1.7 % Volatility 45 % 57 % 60 % Dividend yield — — — Weighted average grant date fair value per option granted $ 3.14 $ 4.46 $ 2.49 Total unrecognized compensation expense from stock options, net of a forfeiture estimate, was $2.8 million as of December 31, 2015 , which is expected to be recognized over a weighted-average period of approximately 1.9 years beginning January 1, 2016. Restricted Shares We grant restricted shares to directors and employees under the 2007 Plan. Restricted shares granted to directors vest on the earlier of the one year anniversary of the grant date or the date of the next annual meeting of stockholders. All other restricted shares vest ratably over four years, with 25% of the shares vesting at the end of the first year and the remainder vesting quarterly thereafter such that 100% of the shares will become vested on the fourth anniversary of the award, subject to the recipient’s continued employment with us on the applicable vesting dates. In addition, provided that the restricted shares have not been forfeited earlier, for certain grants, the restricted shares will vest upon the recipient’s death or disability, or upon a change in control of Amkor. The value of the restricted shares is determined based on the fair market value of the underlying shares on the date of the grant and is recognized ratably over the vesting period. Upon vesting of restricted stock awards, we may issue new shares of common or treasury stock. The following table summarizes our restricted share activity for the year ended December 31, 2015 : Number of Shares (In thousands) Weighted Average Grant Date Fair Value (Per Share) Nonvested at December 31, 2014 660 $ 4.58 Awards granted 49 7.30 Awards vested (289 ) 4.79 Awards forfeited (35 ) 4.46 Nonvested at December 31, 2015 385 $ 4.78 Total unrecognized compensation cost from restricted shares, net of a forfeiture estimate, was $1.4 million as of December 31, 2015 , which is expected to be recognized over a weighted average period of approximately 1.2 years beginning January 1, 2016.</t>
  </si>
  <si>
    <t>Other Income and Expense</t>
  </si>
  <si>
    <t>Other Income and Expenses [Abstract]</t>
  </si>
  <si>
    <t>Other Income and Other Expense Disclosure [Text Block]</t>
  </si>
  <si>
    <t>5. Other Income and Expense Other income and expense consists of the following: December 31, 2015 2014 2013 (In thousands) Interest income $ (2,539 ) $ (3,359 ) $ (3,785 ) Foreign currency gain, net (7,849 ) (9,808 ) (5,626 ) Loss on debt retirement 9,560 757 12,330 Loss from acquisition of J-Devices (Note 3) 13,878 — — Gain on sale of subsidiary to J-Devices (Note 3) — (9,155 ) — Other income, net (2,122 ) (2,978 ) (705 ) Total other (income) expense, net $ 10,928 $ (24,543 ) $ 2,214</t>
  </si>
  <si>
    <t>Income Taxes</t>
  </si>
  <si>
    <t>Income Tax Disclosure [Abstract]</t>
  </si>
  <si>
    <t>6. Income Taxes Geographic sources of income (loss) before income taxes are as follows: For the Year Ended December 31, 2015 2014 2013 (In thousands) United States $ (39,684 ) $ 16,571 $ (36,829 ) Foreign 107,219 119,507 160,816 Total income before income taxes $ 67,535 $ 136,078 $ 123,987 The provision for income taxes includes current federal, state and foreign taxes payable and those deferred because of temporary differences between the financial statement and the tax bases of assets and liabilities. The components of the provision (benefit) for income taxes are as follows: For the Year Ended December 31, 2015 2014 2013 (In thousands) Current Federal $ — $ — $ — State 11 (46 ) — Foreign 28,721 51,081 30,902 28,732 51,035 30,902 Deferred Federal — — (8,556 ) State — — 9 Foreign (697 ) (17,190 ) 291 (697 ) (17,190 ) (8,256 ) Total provision $ 28,035 $ 33,845 $ 22,646 The reconciliation between the U.S. federal statutory income tax rate of 35% and our income tax provision is as follows: For the Year Ended December 31, 2015 2014 2013 (In thousands) U.S. federal tax at 35% $ 23,637 $ 47,627 $ 43,396 State taxes, net of federal benefit 2,622 1,940 1,124 Foreign income taxed at different rates (11,756 ) 6,579 (17,814 ) Foreign exchange (loss) gain (5,680 ) (17,321 ) 844 Change in valuation allowance 18,259 (13,527 ) (32,415 ) Adjustments related to prior years (912 ) 3,643 2,727 Income tax credits generated (1,919 ) (2,557 ) (2,622 ) Repatriation of foreign earnings and profits 91 3,958 6,499 Expiration of capital loss carryforward — — 15,555 Expiration of net operating losses 74 2,534 — Non-deductible loss on acquisition of J-Devices (Note 3) 4,857 — — Debt conversion costs — — 4,067 Other (1,238 ) 969 1,285 Total $ 28,035 $ 33,845 $ 22,646 In 2015, we recognized a loss in connection with our increased ownership interest in J-Devices which is not deductible for income taxes. The 2014 change in foreign income taxed at different rates was due to a change in the geographic income mix which resulted in a lower tax benefit. During 2013, we incurred costs which are not deductible for income tax purposes including certain costs in connection with the exchange of the 2014 Notes for shares of our common stock. In 2015, the valuation allowance on our deferred tax assets increased by $18.3 million primarily as a result of the generation of U.S. net operating loss carryforwards. In 2014, the valuation allowance on our deferred tax assets decreased by $29.3 million primarily as a result of the utilization of U.S. net operating loss carryforwards and the reduction of valuation allowance as the result of the sale of a subsidiary. In 2013, the valuation allowance on our deferred tax assets decreased by $30.6 million primarily as a result of the utilization of U.S. net operating loss carryforwards and expiring capital losses. Also during 2013, we concluded that sufficient net positive evidence existed to release the valuation allowance against the deferred tax assets at one of our foreign jurisdictions. The following is a summary of the components of our deferred tax assets and liabilities: December 31, 2015 2014 (In thousands) Deferred tax assets: Net operating loss carryforwards $ 147,056 $ 120,639 Income tax credits 27,212 24,754 Property, plant and equipment 21,921 19,796 Accrued liabilities 62,016 76,682 Unrealized foreign exchange loss 869 4,947 Other 16,659 12,963 Total deferred tax assets 275,733 259,781 Valuation allowance (168,105 ) (149,847 ) Total deferred tax assets net of valuation allowance 107,628 109,934 Deferred tax liabilities: Property, plant and equipment 31,345 27,921 Deferred gain 3,716 5,036 Other 6,713 2,844 Total deferred tax liabilities 41,774 35,801 Net deferred tax assets $ 65,854 $ 74,133 Recognized as: Other current assets $ — $ 21,864 Other assets 70,784 54,950 Accrued expenses — (1,092 ) Other non-current liabilities (4,930 ) (1,589 ) Total $ 65,854 $ 74,133 As a result of certain income tax accounting realization requirements with respect to accounting for share-based compensation, the table of deferred tax assets and liabilities shown above does not include certain deferred tax assets at December 31, 2015 and 2014 that arose directly from tax deductions related to equity compensation that is greater than the compensation recognized for financial reporting. At December 31, 2015 , our deferred tax assets do not include $12.8 million of excess tax deductions from equity compensation that are part of net operating loss carryforwards, which, if such deferred tax assets are subsequently realized will be recorded to contributed capital. As a result of net operating loss carryforwards, we were not able to recognize the excess tax benefits of stock option deductions in 2015 because the deductions did not reduce income tax payable using a with-and-without approach for the utilization of tax attributes. As a result of certain capital investments, export commitments and employment levels, income from operations in Korea, Malaysia, the Philippines and Taiwan was subject to reduced income tax rates and in some cases was exempt from income taxes. The reduced tax rates or tax exemptions expire at various dates through 2024 . We recognized $3.3 million , $0.9 million and $4.8 million in tax benefits as a result of the tax holidays in 2015, 2014 and 2013, respectively. The benefit of the tax holidays on diluted earnings per share was approximately $0.01 , $0.00 and $0.02 for 2015 , 2014 and 2013 , respectively. Our net operating loss carryforwards (“NOL’s”) are as follows: For the Year Ended December 31, 2015 2014 Expiration (In thousands) U.S. Federal NOL’s $ 363,648 $ 317,841 2021-2035 U.S. State NOL’s 182,420 173,756 2016-2035 Foreign NOL’s 64,999 4,962 2017-2025 We monitor on an ongoing basis our ability to utilize our deferred tax assets and whether there is a need for a related valuation allowance. In evaluating our ability to recover our deferred tax assets in the jurisdictions from which they arise, we consider all available positive and negative evidence, including scheduled reversals of deferred tax liabilities, projected future taxable income, tax-planning strategies and results of recent operations. For most of our foreign deferred tax assets, we consider it more likely than not that we will have sufficient taxable income to allow us to realize these deferred tax assets. As of December 31, 2015, our net deferred tax assets include $38.2 million from our operations in Korea, including the deferred tax asset associated with a $62.9 million net operating loss carryforward. At this time, we consider it more likely than not we will have sufficient taxable income in the future that will allow us to realize these deferred tax assets. However, it is possible that some or all of these net operating loss carryforwards could ultimately expire unused, in the event future taxable income falls short of our current expectations. If our assessment of the recoverability of Korean deferred tax assets changes in the future, we may need to establish a valuation allowance against such deferred tax assets. The deferred tax assets associated with our U.S. federal and state net operating losses available for carryforward have been fully reserved with valuation allowances at December 31, 2015 and 2014 . Also, our ability to utilize our U.S. net operating loss carryforwards may be limited in the future if we experience an ownership change as defined by the Internal Revenue Code. At December 31, 2015 , we have various tax credits available to be carried forward including U.S. foreign income tax credits totaling $8.1 million , expiring in 2016, and income tax credits totaling $13.0 million expiring in varying amounts through 2020 at our subsidiary in Korea. The deferred tax assets associated with the U.S. foreign income tax credits and certain foreign income tax credits have been fully reserved with a valuation allowance. Income tax credits generated by certain of our foreign subsidiaries in 2015 , 2014 and 2013 have been recognized in our income tax provision. Income taxes have not been provided on approximately $754.2 million of the undistributed earnings of our foreign subsidiaries at December 31, 2015 , over which we have sufficient influence to control the distribution of such earnings and have determined that substantially all such earnings have been reinvested indefinitely. These earnings could become subject to either or both U.S. federal income tax and foreign withholding tax if they are remitted as dividends, if foreign earnings are loaned to any of our domestic companies, or if we sell our investment in certain subsidiaries. We estimate that repatriation of these foreign earnings would generate additional foreign withholding taxes of approximately $21.6 million and insignificant U.S. federal income tax after foreign tax credits. We operate in and file income tax returns in various U.S. and foreign jurisdictions which are subject to examination by tax authorities. Current examinations include our 2012 and 2013 Philippines income tax returns and 2010-2014 Malaysian income tax returns. We have tax returns that are open to examination in various jurisdictions for tax years 2010-2015. The open years contain matters that could be subject to differing interpretations of applicable tax laws and regulations related to the amount and/or timing of income, deductions and tax credits. A reconciliation of the beginning and ending gross amount of unrecognized tax benefits is as follows: For the Year Ended December 31, 2015 2014 2013 (In thousands) Balance at January 1 $ 12,670 $ 27,128 $ 8,218 Additions based on tax positions related to the current year 2,341 6,032 17,752 Additions for tax positions of prior years 3,341 1,240 2,723 Reductions for tax positions of prior years (4,815 ) (15,433 ) (108 ) Reductions related to settlements with tax authorities — (6,297 ) (1,353 ) Reductions from lapse of statutes of limitations (591 ) — (104 ) Balance at December 31 $ 12,946 $ 12,670 $ 27,128 The net increase in our unrecognized tax benefits was $0.3 million from December 31, 2014 to December 31, 2015 . Our unrecognized tax benefits increased primarily related to income attribution and income characterization. These increases were offset by reductions due to a change in filing position and the lapse of statues of limitations related to reserves associated with income attribution. At December 31, 2015 , all of our gross unrecognized tax benefits would reduce our effective tax rate, if recognized. The liability related to our unrecognized tax benefits is $7.8 million as of December 31, 2015 , and is reported as a component of other non-current liabilities. The unrecognized tax benefits presented in the table above include positions that have reduced deferred tax assets, which are not included in the liability reported as a component of other non-current liabilities. We recognize accrued interest and penalties related to unrecognized tax benefits as a component of income tax expense in our Consolidated Statement of Operations. During 2015, we accrued $0.2 million of interest and penalties related to various uncertain tax positions. The balance of accrued and unpaid interest and penalties is $0.6 million as of December 31, 2015 and is included as a component in other non-current liabilities in connection with our unrecognized tax benefits. It is reasonably possible that the total amount of unrecognized tax benefits related to income attribution will decrease by up to $0.1 million due to the lapse of statues of limitations in foreign jurisdictions. Our unrecognized tax benefits are subject to change as examinations of specific tax years are completed in the respective jurisdictions. Tax return examinations involve uncertainties and there can be no assurance that the outcome of examinations will be favorable.</t>
  </si>
  <si>
    <t>Earnings Per Share</t>
  </si>
  <si>
    <t>Earnings Per Share [Abstract]</t>
  </si>
  <si>
    <t>7. Earnings Per Share Basic earnings per share (“EPS”) is computed by dividing net income attributable to Amkor common stockholders by the weighted average number of common shares outstanding during the period. The weighted average number of common shares outstanding includes restricted shares held by retirement eligible recipients and is reduced for treasury stock. Diluted EPS is computed on the basis of the weighted average number of shares of common stock plus the effect of dilutive potential common shares outstanding during the period. Dilutive potential common shares include outstanding stock options, unvested restricted shares and convertible debt. The following table summarizes the computation of basic and diluted EPS: For the Year Ended December 31, 2015 2014 2013 (In thousands, except per share data) Net income attributable to Amkor $ 56,812 $ 130,386 $ 109,296 Income allocated to participating securities (65 ) (372 ) (681 ) Net income available to Amkor common stockholders — basic 56,747 130,014 108,615 Adjustment for dilutive securities on net income: Net income reallocated to participating securities — 6 93 Interest on 6.0% convertible notes due 2014, net of tax — 1,039 9,440 Net income attributable to Amkor — diluted $ 56,747 $ 131,059 $ 118,148 Weighted average shares outstanding — basic 236,850 230,710 187,032 Effect of dilutive securities: Stock options and restricted share awards 320 712 21 6.0% convertible notes due 2014 — 5,309 48,277 Weighted average shares outstanding — diluted 237,170 236,731 235,330 Net income attributable to Amkor per common share: Basic $ 0.24 $ 0.56 $ 0.58 Diluted 0.24 0.55 0.50 The following table summarizes the potential shares of common stock that were excluded from diluted EPS, because the effect of including these potential shares was antidilutive: For the Year Ended December 31, 2015 2014 2013 (In thousands) Stock options and restricted share awards 1,858 1,303 4,890</t>
  </si>
  <si>
    <t>Factoring of Accounts Receivable</t>
  </si>
  <si>
    <t>Factoring of Accounts Receivable [Abstract]</t>
  </si>
  <si>
    <t>Factoring of Accounts Receivable [Table Text Block]</t>
  </si>
  <si>
    <t>8. Factoring of Accounts Receivable In certain foreign locations, we use non-recourse factoring arrangements with third party financial institutions to manage our working capital and cash flows. Under this program, we sell receivables to a financial institution for cash at a discount to the face amount. As part of the factoring arrangements, we perform certain collection and administrative functions for the receivables sold. For the year ended December 31, 2015 and 2014 , we sold accounts receivable totaling $323.5 million and $340.0 million , respectively, for a discount, plus fees, of $1.5 million in 2015 and 2014 .</t>
  </si>
  <si>
    <t>Inventory Disclosure [Abstract]</t>
  </si>
  <si>
    <t>9. Inventories Inventories consist of the following: December 31, 2015 2014 (In thousands) Raw materials and purchased components $ 163,024 $ 161,942 Work-in-process 75,181 61,437 Total inventories $ 238,205 $ 223,379</t>
  </si>
  <si>
    <t>Property, Plant and Equipment</t>
  </si>
  <si>
    <t>Property, Plant and Equipment [Abstract]</t>
  </si>
  <si>
    <t>Property, Plant And Equipment</t>
  </si>
  <si>
    <t>10. Property, Plant and Equipment Property, plant and equipment consist of the following: December 31, 2015 2014 (In thousands) Land $ 237,815 $ 207,985 Land use rights 26,845 26,845 Buildings and improvements 1,010,201 940,846 Machinery and equipment 4,226,401 3,953,891 Software and computer equipment 197,266 185,243 Furniture, fixtures and other equipment 21,259 15,347 Construction in progress 352,607 39,261 Total property, plant and equipment 6,072,394 5,369,418 Less accumulated depreciation and amortization (3,493,377 ) (3,162,942 ) Total property, plant and equipment, net $ 2,579,017 $ 2,206,476 Depreciation expense was $ 492.5 million , $ 463.5 million and $ 406.7 million for 2015, 2014 and 2013, respectively. During 2013, we purchased land for a factory and research and development center in Korea for $104.1 million . In 2014, we commenced construction activities and incurred costs of $29.8 million , including capitalized interest of $8.6 million which is reflected in construction in progress. As of December 31, 2015 , construction in progress reflects $312.1 million of costs, including capitalized interest of $18.7 million .</t>
  </si>
  <si>
    <t>Goodwill and Intangible Assets Disclosure [Abstract]</t>
  </si>
  <si>
    <t>11. Goodwill The following table presents the changes in the carrying amount of goodwill: (in thousands) Balance as of December 31, 2014 $ — Goodwill acquired 19,443 Balance as of December 31, 2015 $ 19,443 Goodwill acquired in the year relates to the increase in our ownership interest in J-Devices to 100% on December 30, 2015 ( Note 3 ).</t>
  </si>
  <si>
    <t>Accrued Expenses</t>
  </si>
  <si>
    <t>Payables and Accruals [Abstract]</t>
  </si>
  <si>
    <t>12. Accrued Expenses Accrued expenses consist of the following: December 31, 2015 2014 (In thousands) Payroll and benefits $ 95,011 $ 77,635 Deferred revenue and customer advances 49,243 56,829 Accrued settlement costs 32,987 32,414 Income taxes payable 21,448 31,580 Accrued severance plan obligations (Note 14) 14,306 13,226 Accrued interest 12,920 15,947 Other accrued expenses 38,297 31,366 Total accrued expenses $ 264,212 $ 258,997</t>
  </si>
  <si>
    <t>Debt</t>
  </si>
  <si>
    <t>Debt Disclosure [Abstract]</t>
  </si>
  <si>
    <t>13. Debt Following is a summary of short-term borrowings and long-term debt: December 31, 2015 2014 (In thousands) Debt of Amkor Technology, Inc.: Senior secured credit facilities: $200 million revolving credit facility, LIBOR plus 1.25%-1.75%, due December 2019 (1) $ 100,000 $ — Senior notes: 7.375% Senior notes, due May 2018 (2) — 345,000 6.625% Senior notes, due June 2021, $75 million related party 400,000 400,000 6.375% Senior notes, due October 2022 525,000 525,000 Debt of subsidiaries: Amkor Technology Korea, Inc. (10): $41 million revolving credit facility, foreign currency funding-linked base rate plus 1.60%, due June 2016 (3) 40,000 — Term loan, LIBOR plus 2.60%, due May 2018 (4) 120,000 — Term loan, LIBOR plus 2.70%, due December 2019 (5) 70,000 70,000 Term loan, foreign currency funding-linked base rate plus 1.35%, due May 2020 (6) 150,000 — Term loan, foreign currency funding-linked base rate plus 1.35%, due May 2020 (7) 80,000 — Term Loan, fund floating rate plus 1.60%, due June 2020 (8) 40,000 — Term loan, LIBOR plus 3.70%, due June 2016 (9) — 70,000 Term loan, foreign currency funding-linked base rate plus 1.80%, due March 2017 (7) — 80,000 Term loan, LIBOR plus 3.70%, due July 2017 (9) — 30,000 Term loan, foreign currency funding-linked base rate plus 1.75%, due September 2017 (8) — 5,000 J-Devices Corporation (11)(15): Short-term credit facilities, variable rate, due February and June 2016 (12) 15,582 — Short-term credit facility, fixed rate at 0.50%, due June 2016 (12) 5,808 — Term loans, TIBOR plus 1.00%, due June and November 2016 (13) 2,800 — Term loans, fixed rate at 0.53%, due April 2018 (14) 31,465 — Amkor Technology Taiwan Ltd.: Revolving credit facility, TAIFX plus a bank-determined spread, due November 2020 (16) 10,000 — 1,590,655 1,525,000 Add: Unamortized premium 5,222 5,824 Less: Short-term borrowings and current portion of long-term debt (76,770 ) (5,000 ) Long-term debt (including related party) $ 1,519,107 $ 1,525,824 (1) Our $200.0 million senior secured revolving credit facility has a letter of credit sub-limit of $25.0 million . As of December 31, 2015 , the borrowing base of our revolving credit facility is $164.8 million, which is adjusted based on the amount of our eligible accounts receivable . As of December 31, 2015 , $64.3 million was available to be drawn. (2) In June 2015, we redeemed all $345.0 million aggregate principal amount of our outstanding 7.375% Senior Notes due 2018 ("Notes"). In accordance with the terms of the indenture governing the Notes, the redemption price was 101.844% of the principal amount of the Notes. We recorded a $6.4 million loss on extinguishment related to the premium paid on the call of the Notes and a $2.5 million charge for the write-off of the associated unamortized debt issuance costs. The redemption of the Notes was funded with cash on hand and borrowings under our credit facilities. (3) In June 2012, we entered into a $41.0 million revolving credit facility. Principal is payable at maturity. In February 2015, the facility was amended to lower the interest rate. As of December 31, 2015 , $1.0 million was available to be drawn. (4) In May 2015, we entered into a term loan agreement pursuant to which we may borrow up to $120.0 million through May 2016 for working capital purposes. Principal is payable at maturity. (5) In November 2012, we entered into a term loan agreement pursuant to which we could borrow up to $100.0 million through March 2014. Principal is payable upon maturity. In April 2015, the term loan was amended and now bears interest at LIBOR plus 2.70% . (6) In May 2015, we entered into a term loan agreement pursuant to which we borrowed $150.0 million for the repayment of inter-company debt. Principal is payable in semiannual installments of $30.0 million beginning in May 2019, with the remaining balance due at maturity. In December 2015, the term loan was amended and now bears interest at a foreign currency funding-linked base rate plus 1.35% . (7) In May 2015, we entered into a term loan agreement pursuant to which we borrowed $80.0 million , replacing the existing term loan due March 2017 with that bank. Principal is payable in semiannual installments of $10.0 million beginning in May 2019, with the remaining due at maturity. In December 2015, the term loan was amended and now bears interest at a foreign currency funding-linked base rate plus 1.35% . (8) In May 2015, we entered into a term loan agreement pursuant to which we may borrow up to $150.0 million through November 2016 for capital expenditures and terminated the term loan due September 2017. Principal is payable at maturity. At December 31, 2015 , $110.0 million was available to be borrowed. (9) During the three months ended June 30, 2015, the outstanding balance was prepaid. (10) The loans in Korea are collateralized by substantially all the land, factories and equipment located at our facilities in Korea. (11) As of December 31, 2015, we have consolidated the debt of J-Devices. (12) Short term credit facilities of ¥2.6 billion ( $21.4 million ) mature semi-annually. The facilities are renewed at each maturity. Principal is payable in monthly installments. (13) Term loan agreements of ¥0.3 billion ( $2.8 million ) where principal is payable in monthly installments. (14) Term loan agreements of ¥3.8 billion ( $31.5 million ) where principal is payable in quarterly installments. (15) J-Devices has $23.5 million of debt collateralized by $85.2 million of land, factories and equipment located at our facilities in Japan. (16) In November 2015, we entered into a $39.0 million revolving credit facility. Principal is payable at maturity. The first $30.0 million will be collateralized by land and equipment. The remaining $9.0 million is not collateralized. As of December 31, 2015 , $29.0 million was available to be drawn. Interest Rates Interest is payable semiannually on our senior notes and quarterly or monthly on our other variable and fixed rate debt. Refer to the table above for the interest rates on our fixed rate debt and to the table below for the interest rates on our variable rate debt. Variable Interest Rates at December 31, 2015 2014 Amkor Technology, Inc.: $200 million revolving credit facility, LIBOR plus 1.25%-1.75%, due December 2019 2.13 % — % Amkor Technology Korea, Inc.: $41 million revolving credit facility, foreign currency funding-linked base rate plus 1.60%, due 3.32 % — % Term loan, LIBOR plus 2.60%, due May 2018 2.99 % — % Term loan, LIBOR plus 2.70%, due December 2019 3.02 % 3.93 % Term loan, foreign currency funding-linked base rate plus 1.35%, due May 2020 3.19 % — % Term loan, foreign currency funding-linked base rate plus 1.35%, due May 2020 3.19 % — % Term Loan, fund floating rate plus 1.60%, due June 2020 2.32 % — % Term loan, LIBOR plus 3.70%, due June 2016 — % 3.96 % Term loan, foreign currency funding-linked base rate plus 1.80%, due March 2017 — % 3.49 % Term loan, LIBOR plus 3.70%, due July 2017 — % 3.93 % Term loan, foreign currency funding-linked base rate plus 1.75%, due — % 3.28 % J-Devices Corporation: Short-term credit facilities, variable rate, due February and June 2016 0.46 % — % Term loans, TIBOR plus 1.00%, due June and November 2016 1.13 % — % Amkor Technology Taiwan Ltd.: Revolving credit facility, TAIFX plus a bank-determined spread, due November 2020 1.66 % — % Compliance with Debt Covenants The debt of Amkor Technology, Inc. is structurally subordinated in right of payment to all existing and future debt and other liabilities of our subsidiaries. The agreements governing our indebtedness contain a number of affirmative and negative covenants which restrict our ability to pay dividends and could restrict our operations. We have never paid a dividend to our stockholders and we do not have any present plans for doing so. We were in compliance with all of our covenants at December 31, 2015 and 2014 . Maturities Total Debt (In thousands) Payments due for the year ending December 31, 2016 $ 76,770 2017 12,579 2018 126,306 2019 250,000 2020 200,000 Thereafter 925,000 Total debt $ 1,590,655</t>
  </si>
  <si>
    <t>Pension and Severance Plans</t>
  </si>
  <si>
    <t>Defined Benefit Pension Plans and Defined Benefit Postretirement Plans Disclosure [Abstract]</t>
  </si>
  <si>
    <t>14. Pension and Severance Plans Korean Severance Plan Our subsidiary in Korea maintains an unfunded severance plan that covers certain employees that were employed prior to August 1, 2015. To the extent eligible employees are terminated, our subsidiary in Korea would be required to make lump-sum severance payments on behalf of these eligible employees for service provided prior to August 1, 2015. Factors used to determine severance benefits include employees' length of service, seniority and rate of pay. The employees' length of service and seniority are fixed as of July 31, 2015. The employees' rate of pay is adjusted to the rate of pay at the time of termination. Accrued severance benefits are estimated assuming all eligible employees were to terminate their employment at the balance sheet date. Our contributions to the National Pension Plan of the Republic of Korea are deducted from accrued severance benefit liabilities. On August 1, 2015, our subsidiary in Korea began sponsoring a defined benefit pension plan and a defined contribution plan. For future service benefits, existing employees have the option of choosing either a defined benefit pension plan or a defined contribution plan and new employees will be enrolled in a defined contribution plan. The changes to the balance of our severance accrual are as follows: For the Year Ended December 31, 2015 2014 2013 (In thousands) Balance at the beginning of year $ 146,880 $ 145,373 $ 126,762 Provision of severance benefits 21,088 17,593 26,550 Severance payments (15,021 ) (10,160 ) (10,402 ) (Gain) loss on foreign currency (9,796 ) (5,926 ) 2,463 143,151 146,880 145,373 Payments remaining with the National Pension Fund (192 ) (219 ) (241 ) Total severance obligation balance at the end of year 142,959 146,661 145,132 Less current portion of accrued severance obligation (Note 12) 14,306 13,226 11,197 Non-current portion of severance obligation $ 128,653 $ 133,435 $ 133,935 Foreign Defined Benefit Pension Plans Our subsidiaries in Japan, Korea, Malaysia, the Philippines and Taiwan sponsor defined benefit plans (the “Plans”). Charges to expense are based upon actuarial analyses. The following table summarizes the Plans’ benefit obligations, fair value of the Plans’ assets and the funded status of the Plans at December 31, 2015 and 2014 . For the Year Ended December 31, 2015 2014 (In thousands) Change in projected benefit obligation: Projected benefit obligation at beginning of year $ 74,009 $ 81,572 Service cost 12,481 5,042 Interest cost 2,954 3,051 Benefits paid (3,924 ) (2,620 ) Actuarial (gains) losses (2,631 ) 3,514 Acquisition (Note 3) 31,859 — Divestiture (Note 3) — (14,814 ) Foreign exchange gain (5,053 ) (1,736 ) Projected benefit obligation at end of year 109,695 74,009 Change in plan assets: Fair value of plan assets at beginning of year 54,771 50,304 Actual gain on plan assets 1,564 4,149 Employer contributions 12,190 3,756 Acquisition (Note 3) 13,935 — Benefits paid (3,924 ) (2,620 ) Foreign exchange loss (2,494 ) (818 ) Fair value of plan assets at end of year 76,042 54,771 Funded status of the Plans at end of year $ (33,653 ) $ (19,238 ) The accrued benefit liability, included in pension and severance obligations in the Consolidated Balance Sheets, as of December 31, 2015 and 2014 was $33.7 million and $19.2 million , respectively. The accumulated benefit obligation as of December 31, 2015 and 2014 was $77.6 million and $44.1 million , respectively. The following table summarizes, by component, the change in accumulated other comprehensive income related to our Plans: Prior Service Cost Actuarial Net (Loss) Gain Total (In thousands) Balance at December 31, 2013, net of tax $ 438 $ (1,451 ) $ (1,013 ) Amortization included in net periodic pension cost 102 110 212 Net gain arising during period — (1,724 ) (1,724 ) Adjustments to unrealized components of defined benefit pension plan included in other comprehensive income 102 (1,614 ) (1,512 ) Balance at December 31, 2014, net of tax $ 540 $ (3,065 ) $ (2,525 ) Amortization included in net periodic pension cost 20 68 88 Net gain arising during period — 1,012 1,012 Adjustments to unrealized components of defined benefit pension plan included in other comprehensive income 20 1,080 1,100 Balance at December 31, 2015, net of tax $ 560 $ (1,985 ) $ (1,425 ) Estimated amortization of cost to be included in 2016 net periodic pension cost $ 35 $ 94 $ 129 Information for pension plans with benefit obligations in excess of plan assets are as follows: December 31, 2015 2014 (In thousands) Plans with underfunded or non-funded projected benefit obligation: Aggregate projected benefit obligation $ 101,832 $ 74,044 Aggregate fair value of plan assets 67,622 54,771 Plans with underfunded or non-funded accumulated benefit obligation: Aggregate accumulated benefit obligation 40,428 11,854 Aggregate fair value of plan assets 13,944 — The following table summarizes net periodic pension costs: For the Year Ended December 31, 2015 2014 2013 (In thousands) Components of net periodic pension cost and total pension expense: Service cost $ 12,481 $ 5,042 $ 5,909 Interest cost 2,954 3,051 3,170 Expected return on plan assets (3,330 ) (3,094 ) (3,508 ) Amortization of prior service cost 34 116 231 Recognized actuarial loss 91 141 142 Net periodic pension cost 12,230 5,256 5,944 Curtailment gain — — (176 ) Settlement loss (gain) 27 97 (120 ) Total pension expense $ 12,257 $ 5,353 $ 5,648 As a result of the adoption of a defined benefit pension plan in Korea beginning on August 1, 2015, our net periodic pension cost has increased from the prior period. The following table summarizes the weighted-average assumptions used in computing the net periodic pension cost and projected benefit obligation at December 31, 2015 , 2014 and 2013 : For the Year Ended December 31, 2015 2014 2013 Discount rate for determining net periodic pension cost 4.2 % 3.9 % 3.9 % Discount rate for determining benefit obligations at year end 3.3 % 4.2 % 3.9 % Rate of compensation increase for determining net periodic pension cost 4.7 % 4.1 % 4.1 % Rate of compensation increase for determining benefit obligations at year end 3.9 % 4.7 % 4.1 % Expected rate of return on plan assets for determining net periodic pension cost 6.2 % 6.2 % 6.3 % The measurement date for determining the Plans’ assets and benefit obligations is December 31, each year. Discount rates are generally derived from yield curves constructed from high-quality corporate or foreign government bonds, for which the timing and amount of cash outflows approximate the estimated payouts. The expected rate of return assumption is based on weighted-average expected returns for each asset class. Expected returns reflect a combination of historical performance analysis and the forward-looking views of the financial markets and include input from our actuaries. We have no control over the direction of our investments in our defined benefit plans in Taiwan as the local Labor Standards Law Fund mandates such contributions into a cash account balance at the Bank of Taiwan. One of our defined benefit pension plans in Japan and our defined benefit pension plan in Malaysia are non-funded plans, and as such, no assets exist related to these plans. Our investment strategies for our other defined benefit plan in Japan and our defined benefit plans in Korea and the Philippines, are based on long-term, sustained asset growth through low to medium risk investments. The current rate of return assumption targets are based on asset allocation strategies as follows: Allocation Debt Equity Other Japan defined benefit plan 55 % 43 % 2 % Korean defined benefit plan 40 % 50 % 10 % Philippine defined benefit plan 38 % 57 % 5 % Philippine plan assets included Amkor common stock totaling $0.6 million and $0.7 million at December 31, 2015 , and December 31, 2014 , respectively. The fair value of our pension plan assets, by asset category utilizing the fair value hierarchy as discussed in Note 16 , is as follows: December 31, 2015 2014 (In thousands) Cash and cash equivalents (Level 1) $ 14,944 $ 5,742 Equity securities Foreign securities (Level 1) 10,689 3,035 U.S. securities (Level 1) 19,498 19,790 U.S. securities (Level 3) 3 — 30,190 22,825 Fixed income funds (Level 1) 3,492 4,321 Bonds U.S. government bonds (Level 1) 2,187 — U.S. government bonds (Level 2) — 2,840 Foreign government bonds (Level 1) 880 — Foreign government bonds (Level 2) 8,092 — Foreign government bonds (Level 3) 842 — Foreign treasury notes (Level 1) 6,665 10,156 18,666 12,996 Taiwan retirement fund (Level 1) 8,621 8,632 Other (Level 2) 129 255 Total $ 76,042 $ 54,771 The Taiwan retirement fund category of our plan assets represents accounts that our subsidiaries in Taiwan have in a government labor retirement fund in the custody of the Bank of Taiwan. The accounts earn a minimum guaranteed rate of return and are invested in a mix of cash, domestic and foreign equity securities and domestic and foreign debt securities. We expect to make contributions of $24.1 million during 2016 . We closely monitor the funded status of the Plans with respect to legislative requirements. We intend to make at least the minimum contribution required by law each year. The estimated future benefit payments related to our foreign defined benefit plans are as follows: Payments (In thousands) 2016 $ 3,480 2017 5,284 2018 6,397 2019 8,975 2020 11,188 2021 to 2025 86,941 Defined Contribution Plans We sponsor defined contribution plans in Korea, Malaysia, Taiwan and the U.S. Total defined contribution expense was $8.6 million , $6.8 million and $5.2 million for 2015 , 2014 and 2013 , respectively.</t>
  </si>
  <si>
    <t>Accumulated Other Comprehensive Income and Loss Accumulated Other Comprehensive Income and Loss</t>
  </si>
  <si>
    <t>Accumulated Other Comprehensive Income (Loss), Net of Tax [Abstract]</t>
  </si>
  <si>
    <t>Comprehensive Income (Loss) Note [Text Block]</t>
  </si>
  <si>
    <t>15. Accumulated Other Comprehensive Income (Loss) The following table reflects the changes in accumulated other comprehensive income (loss), net of tax: Defined Benefit Pension Foreign Currency Translation Equity Interest in J-Devices' Other Comprehensive Income (Loss) Total (In thousands) Accumulated other comprehensive (loss) income at December 31, 2013 $ (1,013 ) $ 11,451 $ (10,693 ) $ (255 ) Other comprehensive (loss) income before reclassifications (1,724 ) 623 (19,136 ) (20,237 ) Amounts reclassified from accumulated other comprehensive (loss) income 212 (12,587 ) — (12,375 ) Other comprehensive loss (1,512 ) (11,964 ) (19,136 ) (32,612 ) Accumulated other comprehensive loss at December 31, 2014 $ (2,525 ) $ (513 ) $ (29,829 ) $ (32,867 ) Other comprehensive income (loss) before reclassifications 1,012 (146 ) (135 ) 731 Amounts reclassified from accumulated other comprehensive loss 88 — 29,964 30,052 Other comprehensive income (loss) 1,100 (146 ) 29,829 30,783 Accumulated other comprehensive loss at December 31, 2015 $ (1,425 ) $ (659 ) $ — $ (2,084 ) Amounts reclassified out of accumulated other comprehensive income (loss) are included as a component of net periodic pension cost ( Note 14 ) or other (income) expense, net. In 2014, the amount reclassified out of accumulated other comprehensive income (loss) and included in other (income) expense, net was a result of the release of accumulated foreign currency translation adjustments associated with the sale of our subsidiary in Japan ( Note 3 ). In 2015, the amount reclassified out of accumulated other comprehensive income (loss) and included in other (income) expense, net was due to the release of our previously held equity interest in J-Devices' accumulated foreign currency translation upon consolidation of J-Devices ( Note 3 ).</t>
  </si>
  <si>
    <t>Fair Value Measurements</t>
  </si>
  <si>
    <t>Fair Value Disclosures [Abstract]</t>
  </si>
  <si>
    <t>16. 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The fair values of cash, accounts receivable, trade accounts payable, capital expenditures payable, and certain other current assets and accrued expenses approximate carrying values because of their short-term nature. The carrying value of other non-current liabilities approximates fair value. Our assets and liabilities recorded at fair value on a recurring basis include cash equivalent money market funds and restricted cash money market funds. Cash equivalent money market funds and restricted cash money market funds are invested in U.S. money market funds and various U.S. and foreign bank operating and time deposit accounts, which are due on demand or carry a maturity date of less than three months when purchased. No restrictions have been imposed on us regarding withdrawal of balances with respect to our cash equivalents as a result of liquidity or other credit market issues affecting the money market funds we invest in or the counterparty financial institutions holding our deposits. Money market funds are valued using quoted market prices in active markets for identical assets. Our recurring fair value measurements consist of the following: December 31, 2015 2014 (In thousands) Cash equivalent money market funds (Level 1) $ 81,473 $ 145,938 Restricted cash money market funds (Level 1) 2,000 2,681 We also measure certain assets and liabilities, including property, plant and equipment at fair value on a nonrecurring basis. We measure the fair value of our debt for disclosure purposes. The following table presents the fair value of financial instruments that are not recorded at fair value on a recurring basis: December 31, 2015 December 31, 2014 Fair Value Carrying Value Fair Value Carrying Value (In thousands) Senior notes (Level 1) $ 902,563 $ 930,222 $ 1,268,619 $ 1,275,824 Revolving credit facilities and term loans (Level 2) 664,085 665,655 254,999 255,000 Total debt $ 1,566,648 $ 1,595,877 $ 1,523,618 $ 1,530,824 The estimated fair value of our senior notes is based primarily on quoted market prices reported on or near the respective balance sheet dates. The estimated fair value of our revolving credit facility and term loans was calculated using a discounted cash flow analysis, which utilized market based assumptions including forward interest rates adjusted for credit risk.</t>
  </si>
  <si>
    <t>Commitments and Contingencies</t>
  </si>
  <si>
    <t>Commitments and Contingencies Disclosure [Abstract]</t>
  </si>
  <si>
    <t>17. Commitments and Contingencies We have a letter of credit sub-facility of $25.0 million under our $200.0 million senior secured revolving credit facility that matures in December 2019. As of December 31, 2015 , we had $0.5 million of standby letters of credit outstanding. Such standby letters of credit are used in the ordinary course of our business and are collateralized by our cash balances. We generally warrant that our services will be performed in a professional and workmanlike manner and in compliance with our customers’ specifications. We accrue costs for known warranty issues. Historically, our warranty costs have been immaterial. Legal Proceedings We are involved in claims and legal proceedings and may become involved in other legal matters arising in the ordinary course of our business. We evaluate these claims and legal matters on a case-by-case basis to make a determination as to the impact, if any, on our business, liquidity, results of operations, financial condition or cash flows. Although the outcome of these matters is uncertain, we believe that the ultimate outcome of these claims and proceedings, individually and in the aggregate, will not have a material adverse impact to us. Our evaluation of the potential impact of these claims and legal proceedings on our business, liquidity, results of operations, financial condition or cash flows could change in the future. Settlement of Patent License Litigation In January 2015, we settled our patent license litigation with Tessera. Under the terms of the settlement, Amkor agreed to pay Tessera a total of $155.0 million in 16 equal quarterly recurring payments commencing in the first quarter of 2015, and continuing through the fourth quarter of 2018. During the three months ended December 31, 2014, we recorded a pre-tax charge of $87.1 million , of which $75.3 million was charged to cost of sales and $11.8 million was charged to interest expense. This charge reflected the aggregate amount due under the settlement agreement, net of amounts previously reserved. At December 31, 2015 , the remaining amount we owe Tessera under our settlement agreement was $116.3 million . The current portion of this liability is recorded in accrued expenses ( Note 12 ) and the non-current portion is recorded in other non-current liabilities in our Consolidated Financial Statements. We will also charge $10.2 million of the amount owed to interest expense over the remaining three year term of the arrangement. Leases Future minimum lease payments under operating leases that have initial or remaining noncancelable lease terms in excess of one year are: Lease Payments (In thousands) 2016 $ 21,870 2017 15,316 2018 9,131 2019 8,526 2020 5,082 Thereafter 12,218 Total $ 72,143 Rent expense amounted to $24.5 million , $28.5 million and $23.8 million for 2015 , 2014 and 2013 , respectively. In order to provide packaging and test services, we purchase materials under various long-term supply contracts. Future minimum payments to be made under these contracts for the period 2016 through 2025 are $15.0 million .</t>
  </si>
  <si>
    <t>Business Segments</t>
  </si>
  <si>
    <t>Segment Reporting [Abstract]</t>
  </si>
  <si>
    <t>Business Segments, Customer Concentrations and Geographic Information</t>
  </si>
  <si>
    <t>18. Business Segments, Customer Concentrations and Geographic Information We operate as a single operating segment as managed by our Chief Executive Officer, who is considered our chief operating decision maker ("CODM"). The CODM bears the ultimate responsibility for, and is actively engaged in, the allocation of resources and the evaluation of our operating and financial results. We have concluded that we have a single operating segment based on the following: • We are managed under a functionally-based organizational structure with the head of each function reporting directly to the CODM; • We assess performance, including incentive compensation, based on consolidated operating performance and financial results; • Our CODM allocates resources and makes other operating decisions based on specific customer business opportunities and • We have an integrated process for the design, development and manufacturing services we provide to all of our customers. We also have centralized sales and administrative functions. The following table presents net sales by product group: Net Sales for the Year Ended December 31, 2015 2014 2013 (In thousands) Advanced products $ 1,432,493 $ 1,552,948 $ 1,451,664 Mainstream products 1,452,110 1,576,492 1,504,786 Total net sales $ 2,884,603 $ 3,129,440 $ 2,956,450 The following table presents net sales by country based on customer location: Net Sales for the Year Ended December 31, 2015 2014 2013 (In thousands) China $ 299,643 $ 270,282 $ 47,202 Ireland 180,903 175,095 97,180 Japan 138,494 268,420 394,834 Malaysia 276,198 119,889 106,767 Singapore 449,570 432,942 496,601 Taiwan 166,185 212,719 144,825 Other foreign countries 461,600 518,670 463,827 Total foreign countries 1,972,593 1,998,017 1,751,236 United States 912,010 1,131,423 1,205,214 Total net sales $ 2,884,603 $ 3,129,440 $ 2,956,450 One customer accounted for 14.4% , 17.5% and 23.7% and a second customer accounted for 11.0% , 13.2% , and 10.5% of consolidated net sales in 2015 , 2014 and 2013 , respectively. The following table presents property, plant and equipment, net, based on the physical location of the asset: Property, Plant and Equipment, Net at December 31, 2015 2014 (In thousands) China $ 513,175 $ 575,207 Japan 230,436 145 Korea 1,124,435 948,192 Malaysia 39,037 50,137 Philippines 328,604 301,291 Taiwan 330,604 317,192 Other foreign countries 261 293 Total foreign countries 2,566,552 2,192,457 United States 12,465 14,019 Total property, plant and equipment, net $ 2,579,017 $ 2,206,476</t>
  </si>
  <si>
    <t>Schedule II - Valuation and Qualifying Accounts</t>
  </si>
  <si>
    <t>Valuation and Qualifying Accounts [Abstract]</t>
  </si>
  <si>
    <t>Schedule of Valuation and Qualifying Accounts Disclosure</t>
  </si>
  <si>
    <t>SCHEDULE II — VALUATION AND QUALIFYING ACCOUNTS Balance at Beginning of Period Additions (Credited) Charged to Expense Write-offs (a) Other Balance at End of Period (In thousands) Deferred tax asset valuation allowance: Year ended December 31, 2013 $ 209,757 (16,860 ) (15,555 ) 1,841 $ 179,183 Year ended December 31, 2014 179,183 (10,838 ) (2,534 ) (15,964 ) 149,847 Year ended December 31, 2015 149,847 18,507 (248 ) (1 ) 168,105 (a) Column represents adjustments to the deferred tax asset valuation allowance directly through stockholders’ equity for changes in accumulated other comprehensive income (loss) related to our foreign defined benefit pension plans and the sale of a subsidiary in 2014.</t>
  </si>
  <si>
    <t>Description of Business and Summary of Significant Accounting Policies (Policies)</t>
  </si>
  <si>
    <t>Goodwill and Intangible Assets, Policy [Policy Text Block]</t>
  </si>
  <si>
    <t>Goodwill is recorded when the cost of an acquisition exceeds the fair value of the net tangible and identifiable intangible assets acquired. We review goodwill for impairment annually during the fourth quarter of each year and whenever events or changes in circumstances indicate that an impairment exists. Impairment losses are recorded when the carrying amount of goodwill exceeds its implied fair value. No goodwill impairment has been identified in any of the years presented.</t>
  </si>
  <si>
    <t>Nature of Operations [Text Block]</t>
  </si>
  <si>
    <t>Amkor is one of the world’s leading providers of outsourced semiconductor packaging and test services. Amkor pioneered the outsourcing of semiconductor packaging and test services through a predecessor corporation in 1968, and over the years we have built a leading position by: • Designing and developing innovative packaging and test technologies; • Offering a broad portfolio of cost-effective solutions and services; • Successfully penetrating strategic end markets which offer solid growth prospects; • Cultivating long-standing relationships with our customers, which include many of the world’s leading semiconductor companies; • Collaborating with customers, original equipment manufacturers ("OEMs") and equipment and material suppliers; • Developing a competitive cost structure with disciplined capital investment; • Building expertise in high-volume manufacturing processes and developing a reputation for high quality and solid execution and • Providing a geographically diverse operating base with research and development, engineering and production capabilities at various facilities throughout China, Japan, Korea, Malaysia, the Philippines and Taiwan.</t>
  </si>
  <si>
    <t>Basis of Presentation</t>
  </si>
  <si>
    <t>Our Consolidated Financial Statements include the accounts of Amkor Technology, Inc. and our subsidiaries (“Amkor”). Our Consolidated Financial Statements reflect the elimination of all significant inter-company accounts and transactions. On July 31, 2013, we completed the purchase of Amkor Technology Malaysia Sdn. Bhd. The financial results of the entity have been included in our Consolidated Financial Statements from the date of acquisition ( Note 3 ). On June 30, 2014, we completed the sale of our Japanese subsidiary to J-Devices. The financial results of the divested entity were included in our Consolidated Financial Statements up to the date of sale and have subsequently been included in the results of J-Devices. On December 30, 2015 , we increased our investment in J-Devices to 100% through the exercise of options. As a result, our accounting for J-Devices changed from the equity method to the consolidation method effective December 30, 2015. Our investments in variable interest entities in which we are the primary beneficiary are consolidated. We reflect the remaining portion of variable interest entities and foreign subsidiaries that are not wholly owned as noncontrolling interests.</t>
  </si>
  <si>
    <t>Use of Estimates</t>
  </si>
  <si>
    <t>The preparation of financial statements in conformity with U.S. generally accepted accounting principles requires management to make estimates and assumptions that affect the amounts reported in the financial statements and accompanying notes. On an ongoing basis, we evaluate our estimates, including those related to acquisitions, revenue recognition, income taxes, inventory, long lived assets and contingencies. These estimates are based on management’s best knowledge of current events, historical experience, actions that we may undertake in the future and on various other assumptions that are believed to be reasonable under the circumstances. As a result, actual results could differ materially from these estimates and assumptions.</t>
  </si>
  <si>
    <t>Consolidation of Variable Interest Entities</t>
  </si>
  <si>
    <t>We have variable interests in certain Philippine realty corporations in which we have a 40% ownership and from whom we lease land and buildings in the Philippines, for which we are the primary beneficiary. As of December 31, 2015 , the combined book value of the assets and liabilities associated with these Philippine realty corporations included in our Consolidated Balance Sheet was $16.9 million and $0.2 million , respectively. The impact of consolidating these variable interest entities on our Consolidated Statements of Income was not significant, and other than our lease payments, we have not provided any significant assistance or other financial support to these variable interest entities for the years ended December 31, 2015 , 2014 or 2013 . The creditors of the Philippine realty corporations have no recourse to our general credit.</t>
  </si>
  <si>
    <t>Foreign Currency Translation</t>
  </si>
  <si>
    <t>The U.S. dollar is the functional currency of our subsidiaries, with the exception of J-Devices, and the foreign currency asset and liability amounts at these subsidiaries are remeasured into U.S. dollars at end-of-period exchange rates, except for nonmonetary items which are remeasured at historical rates. Foreign currency income and expenses are remeasured at daily exchange rates, except for expenses related to balance sheet amounts which are remeasured at historical exchange rates. Exchange gains and losses arising from remeasurement of foreign currency-denominated monetary assets and liabilities are included in other (income) expense, net in the period in which they occur. The Japanese Yen is the functional currency of J-Devices. The asset and liability amounts of J-Devices are translated into U.S. dollars at end-of-period exchange rates. Income and expenses are translated into U.S. dollars at average exchange rates in effect during the period. The resulting translation adjustments are reported as a component of accumulated other comprehensive income in the stockholders’ equity section of the balance sheet. Assets and liabilities denominated in a currency other than the functional currency are remeasured into the functional currency prior to translation into U.S. dollars, and the resulting transaction exchange gains or losses are included in other expense (income) in the period in which they occur.</t>
  </si>
  <si>
    <t>Concentration Risk Disclosure [Text Block]</t>
  </si>
  <si>
    <t>The semiconductor industry is characterized by rapid technological change, competitive pricing pressures and cyclical market patterns. Our financial results are affected by a wide variety of factors, including general economic conditions worldwide, economic conditions specific to the semiconductor industry, the timely implementation of new package and test technologies, the ability to safeguard patents and intellectual property in a rapidly evolving market and reliance on materials and equipment suppliers. In addition, the semiconductor market has historically been cyclical and subject to significant economic downturns at various times. Our profitability and ability to generate cash from operations is principally dependent upon demand for semiconductors, the utilization of our capacity, semiconductor package mix, the average selling price of our services, our ability to manage our capital expenditures and our ability to control our costs including labor, material, overhead and financing costs. A significant portion of our revenues is concentrated with a small group of customers ( Note 18 ). The loss of a significant customer, a business combination among customers, a reduction in orders or decrease in price from a significant customer or disruption in any of our significant strategic partnerships or other commercial arrangements could have a material adverse effect on our business, liquidity, results of operations, financial condition and cash flows. Financial instruments, for which we are subject to credit risk, consist principally of accounts receivable and cash and cash equivalents. With respect to accounts receivable, we mitigate our credit risk by selling primarily to well-established companies, performing ongoing credit evaluations and making frequent contact with customers. In addition, we may utilize non-recourse factoring to mitigate credit risk when considered appropriate. We have historically mitigated our credit risk with respect to cash and cash equivalents through diversification of our holdings into various high quality money market funds and bank deposit accounts. At December 31, 2015 , our cash and cash equivalents were invested in U.S. money market funds and various U.S. and foreign bank operating and time deposit accounts.</t>
  </si>
  <si>
    <t>Risks and Uncertainties</t>
  </si>
  <si>
    <t>We may be subject to certain legal proceedings, lawsuits and other claims, as discussed in Note 17 . We accrue for a loss contingency, including legal proceedings, lawsuits, pending claims and other legal matters, when we conclude that the likelihood of a loss is probable and the amount of the loss can be reasonably estimated. When the reasonable estimate of the loss is within a range of amounts, and no amount in the range constitutes a better estimate than any other amount, we accrue for the amount at the low end of the range. We adjust our accruals from time to time as we receive additional information, but the loss we incur may be significantly greater than or less than the amount we have accrued. We disclose loss contingencies if we believe they are material and there is at least a reasonable possibility that a loss has been incurred. Attorney fees related to legal matters are expensed as incurred.</t>
  </si>
  <si>
    <t>Cash and Cash Equivalents</t>
  </si>
  <si>
    <t>We consider all highly liquid investments with a maturity of three months or less when purchased to be cash equivalents. Our cash and cash equivalents consist of amounts invested in U.S. money market funds and various U.S. and foreign bank operating and time deposit accounts.</t>
  </si>
  <si>
    <t>Restricted Cash</t>
  </si>
  <si>
    <t>Restricted cash, current, consists of short-term cash equivalents used to collateralize our daily banking services. Restricted cash, non-current, mainly consists of collateral to fulfill foreign trade compliance requirements.</t>
  </si>
  <si>
    <t>Inventories are stated at the lower of cost or market (net realizable value). Cost is principally determined by standard cost (on a first-in, first-out basis, with the exception of work-in-process which is determined on an average cost basis), all of which approximate actual cost. We review and set our standard costs as needed, but at a minimum on an annual basis. We reduce the carrying value of our inventories for the cost of inventory we estimate is excess and obsolete based on the age of our inventories. When a determination is made that the inventory will not be utilized in production or is not saleable, it is written-off.</t>
  </si>
  <si>
    <t>Other Current Assets [Text Block]</t>
  </si>
  <si>
    <t>Other current assets consist principally of prepaid assets, deferred tax assets and an investment in government securities by a foreign subsidiary to satisfy local regulatory requirements, which is recorded at amortized cost.</t>
  </si>
  <si>
    <t>Property, plant and equipment are stated at cost. Depreciation is calculated by the straight-line method over the estimated useful lives of depreciable assets which are as follows: Land use rights 50 to 90 years Buildings and improvements 10 to 40 years Machinery and equipment 2 to 7 years Software and computer equipment 3 to 5 years Furniture, fixtures and other equipment 4 to 10 years Cost and accumulated depreciation for property retired or disposed of are removed from the accounts, and any resulting gain or loss is included in earnings. Expenditures for maintenance and repairs are charged to expense as incurred. We review long-lived assets for impairment whenever events or changes in circumstances indicate that the carrying amount may not be recoverable. Recoverability of a long-lived asset group to be held and used in operations is measured by a comparison of the carrying amount to the sum of the undiscounted cash flows expected to result from the use and eventual disposition of the asset group. If such asset group is considered to be impaired, the impairment loss is measured as the amount by which the carrying amount of the asset group exceeds its fair value. Long-lived assets to be disposed of are carried at the lower of cost or fair value less the costs of disposal.</t>
  </si>
  <si>
    <t>Our investment in J-Devices, a previously unconsolidated joint venture to provide semiconductor packaging and test services in Japan, was accounted for as an equity method investment before our ownership reached 100% on December 30, 2015 . We evaluated our investment for other-than-temporary impairment whenever events or changes in circumstances indicated that the fair value of the investment may have been less than its carrying value. See Note 3 for additional information.</t>
  </si>
  <si>
    <t>Schedule of Other Assets, Noncurrent [Table Text Block]</t>
  </si>
  <si>
    <t>Other assets consist principally of deferred tax assets, refundable security deposits and deferred debt issuance costs.</t>
  </si>
  <si>
    <t>Other Noncurrent Liabilities [Table Text Block]</t>
  </si>
  <si>
    <t>Other non-current liabilities consist primarily of liabilities associated with the settlement of patent license litigation and uncertain income tax positions. See Note 17 for additional information on the settlement.</t>
  </si>
  <si>
    <t>We apply fair value accounting for assets and liabilities that are recognized or disclosed at fair value in the financial statements on a recurring or nonrecurring basis. We define fair value as the price that would be received from selling an asset or paid to transfer a liability in the principal or most advantageous market for the asset or liability in an orderly transaction between market participants at the measurement date. See Note 16 for further discussion of fair value measurements.</t>
  </si>
  <si>
    <t>Revenue Recognition</t>
  </si>
  <si>
    <t>We recognize revenue from our packaging and test services, net of value-added or other similar taxes, when there is evidence of an arrangement, delivery has occurred or services have been rendered, fees are fixed or determinable and collectibility is reasonably assured. Generally these criteria are met and revenue is recognized upon shipment or, in some cases, customer acceptance. If the revenue recognition criteria are not met, we defer the revenue. Deferred revenue generally results from two types of transactions: contractual invoicing at interim points in the packaging and test process prior to shipment of the finished product and customer advances for supply agreements with customers where we commit capacity in exchange for customer prepayment of services. These prepayments are deferred and recorded as customer advances within accrued expenses and other non-current liabilities. We generally do not take ownership of customer-supplied semiconductor wafers. Title and risk of loss remains with the customer for these materials at all times. Accordingly, the cost of the customer-supplied materials is not included in our Consolidated Financial Statements. An allowance for sales credits is recorded as a reduction to sales and accounts receivable during the period of sale such that accounts receivable is reported at its estimated net realizable value. The allowance for sales credits is an estimate of the future credits we will issue for billing adjustments primarily for invoicing corrections and miscellaneous customer claims and is estimated based upon recent credit issuance, historical experience and specific identification of known or expected sales credits at the end of the reporting period. Additionally, provisions are made for doubtful accounts when there is doubt as to the collectibility of accounts receivable. The allowance for doubtful accounts is recorded as bad debt expense and is classified as selling, general and administrative expense. The allowance for doubtful accounts is based upon specific identification of doubtful accounts considering the age of the receivable balance, the customer’s historical payment history and current credit worthiness as well as specific identification of any known or expected collectibility issues. Historically, our allowance for doubtful accounts has been immaterial.</t>
  </si>
  <si>
    <t>Shipping and Handling Fees and Costs</t>
  </si>
  <si>
    <t>Amounts billed to customers for shipping and handling are presented in net sales. Costs incurred for shipping and handling are included in cost of sales.</t>
  </si>
  <si>
    <t>Research and Development Costs</t>
  </si>
  <si>
    <t>Research and development expenses include costs attributable to the conduct of research and development programs primarily related to the development of new package designs or technologies and improving the efficiency and capabilities of our existing production processes. Such costs include salaries, payroll taxes, employee benefit costs, materials, supplies, depreciation and maintenance of research equipment, services provided by outside contractors and the allocable portions of facility costs such as rent, utilities, insurance, repairs and maintenance, depreciation and general support services. All costs associated with research and development are expensed as incurred.</t>
  </si>
  <si>
    <t>Income taxes are accounted for using the asset and liability method. Under this method, deferred income tax assets and liabilities are recognized for the future tax consequences attributable to temporary differences between the financial statement carrying amounts of existing assets and liabilities and their respective tax basis as well as for net operating loss and tax credit carryforward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for those deferred tax assets for which it is more likely than not that the related tax benefits will not be realized. We monitor on an ongoing basis our ability to utilize our deferred tax assets and whether there is a need for a related valuation allowance. In evaluating our ability to recover our deferred tax assets in the jurisdictions from which they arise, we consider all available positive and negative evidence, including scheduled reversals of deferred tax liabilities, projected future taxable income, tax-planning strategies and results of recent operations. For most of our foreign deferred tax assets, we consider it more likely than not that we will have sufficient taxable income to allow us to realize these deferred tax assets. However, in the event taxable income falls short of current expectations, we may need to establish a valuation allowance against such deferred tax assets. We recognize in our Consolidated Financial Statements the impact of an income tax position, if that position is more likely than not of being sustained on audit, based on the technical merits of the position. Related interest and penalties are classified as income taxes in the financial statements. See Note 6 for more information regarding unrecognized income tax benefits.</t>
  </si>
  <si>
    <t>Description of Business and Summary of Significant Accounting Policies (Tables)</t>
  </si>
  <si>
    <t>Property Plant and Equipment Policy</t>
  </si>
  <si>
    <t>Depreciation is calculated by the straight-line method over the estimated useful lives of depreciable assets which are as follows: Land use rights 50 to 90 years Buildings and improvements 10 to 40 years Machinery and equipment 2 to 7 years Software and computer equipment 3 to 5 years Furniture, fixtures and other equipment 4 to 10 years</t>
  </si>
  <si>
    <t>Acquisition and Divestiture (Tables)</t>
  </si>
  <si>
    <t>Summary of Consideration Transferred and Identifiable Assets and Liabilities Assumed</t>
  </si>
  <si>
    <t>The following table summarizes the consideration transferred to acquire J-Devices and the amounts of identifiable assets acquired and liabilities assumed at the acquisition date: (In thousands) Fair value of consideration transferred: Cash $ 105,391 Fair value of our previously held equity interest in J-Devices 167,684 Total $ 273,075 Recognized amounts of identifiable assets acquired and liabilities assumed: Cash $ 127,968 Accounts receivable 180,177 Inventory 42,502 Other current assets 2,363 Property, plant and equipment 230,319 Other assets 9,268 Short-term borrowings and current portion of long-term debt (36,770 ) Other current liabilities (251,405 ) Long-term debt (18,885 ) Pension obligations (22,250 ) Other non-current liabilities (9,655 ) Total identifiable net assets 253,632 Goodwill 19,443 Total $ 273,075</t>
  </si>
  <si>
    <t>Schedule of Pro Forma Information</t>
  </si>
  <si>
    <t>The pro forma information does not include any potential revenue enhancements, cost synergies or other operating efficiencies that could result from the acquisition. For the Year Ended December 31, 2015 2014 (unaudited) (unaudited) (In thousands, except per share data) Net sales $ 3,696,495 $ 4,051,076 Net income 98,003 153,750 Net income attributable to Amkor 95,207 150,249 Basic earnings per share 0.40 0.65 Diluted earnings per share 0.40 0.64</t>
  </si>
  <si>
    <t>Share-Based Compensation Plans (Tables)</t>
  </si>
  <si>
    <t>Summary of all common stock option activity</t>
  </si>
  <si>
    <t>The following table summarizes our stock option activity for the year ended December 31, 2015 : Number of Shares (In thousands) Weighted Average Exercise Price per Share Weighted Average Remaining Contractual Term (Years) Aggregate Intrinsic Value (In thousands) Outstanding at December 31, 2014 3,822 $ 6.25 Granted 390 6.99 Exercised (205) 4.57 Forfeited or expired (280) 5.28 Outstanding at December 31, 2015 3,727 $ 6.49 5.96 $ 3,230 Fully vested at December 31, 2015 and expected to vest thereafter 3,709 $ 6.50 5.95 $ 3,213 Exercisable at December 31, 2015 2,571 $ 6.91 4.92 $ 2,018</t>
  </si>
  <si>
    <t>Assumptions used in valuing the weighted average fair values of the options granted</t>
  </si>
  <si>
    <t>The following assumptions were used to calculate the weighted average fair values of the options granted: For the Year Ended December 31, 2015 2014 2013 Expected life (in years) 5.8 6.1 6.2 Risk-free interest rate 1.8 % 2.0 % 1.7 % Volatility 45 % 57 % 60 % Dividend yield — — — Weighted average grant date fair value per option granted $ 3.14 $ 4.46 $ 2.49</t>
  </si>
  <si>
    <t>Restricted share activity</t>
  </si>
  <si>
    <t>The following table summarizes our restricted share activity for the year ended December 31, 2015 : Number of Shares (In thousands) Weighted Average Grant Date Fair Value (Per Share) Nonvested at December 31, 2014 660 $ 4.58 Awards granted 49 7.30 Awards vested (289 ) 4.79 Awards forfeited (35 ) 4.46 Nonvested at December 31, 2015 385 $ 4.78</t>
  </si>
  <si>
    <t>Other Income and Expense (Tables)</t>
  </si>
  <si>
    <t>Schedule of Other Nonoperating Income (Expense) [Table Text Block]</t>
  </si>
  <si>
    <t>Other income and expense consists of the following: December 31, 2015 2014 2013 (In thousands) Interest income $ (2,539 ) $ (3,359 ) $ (3,785 ) Foreign currency gain, net (7,849 ) (9,808 ) (5,626 ) Loss on debt retirement 9,560 757 12,330 Loss from acquisition of J-Devices (Note 3) 13,878 — — Gain on sale of subsidiary to J-Devices (Note 3) — (9,155 ) — Other income, net (2,122 ) (2,978 ) (705 ) Total other (income) expense, net $ 10,928 $ (24,543 ) $ 2,214</t>
  </si>
  <si>
    <t>Income Taxes (Tables)</t>
  </si>
  <si>
    <t>Schedule of Income before Income Tax, Domestic and Foreign</t>
  </si>
  <si>
    <t>Geographic sources of income (loss) before income taxes are as follows: For the Year Ended December 31, 2015 2014 2013 (In thousands) United States $ (39,684 ) $ 16,571 $ (36,829 ) Foreign 107,219 119,507 160,816 Total income before income taxes $ 67,535 $ 136,078 $ 123,987</t>
  </si>
  <si>
    <t>Schedule of Components of Income Tax Expense (Benefit)</t>
  </si>
  <si>
    <t>The components of the provision (benefit) for income taxes are as follows: For the Year Ended December 31, 2015 2014 2013 (In thousands) Current Federal $ — $ — $ — State 11 (46 ) — Foreign 28,721 51,081 30,902 28,732 51,035 30,902 Deferred Federal — — (8,556 ) State — — 9 Foreign (697 ) (17,190 ) 291 (697 ) (17,190 ) (8,256 ) Total provision $ 28,035 $ 33,845 $ 22,646</t>
  </si>
  <si>
    <t>Schedule of Effective Income Tax Rate Reconciliation</t>
  </si>
  <si>
    <t>The reconciliation between the U.S. federal statutory income tax rate of 35% and our income tax provision is as follows: For the Year Ended December 31, 2015 2014 2013 (In thousands) U.S. federal tax at 35% $ 23,637 $ 47,627 $ 43,396 State taxes, net of federal benefit 2,622 1,940 1,124 Foreign income taxed at different rates (11,756 ) 6,579 (17,814 ) Foreign exchange (loss) gain (5,680 ) (17,321 ) 844 Change in valuation allowance 18,259 (13,527 ) (32,415 ) Adjustments related to prior years (912 ) 3,643 2,727 Income tax credits generated (1,919 ) (2,557 ) (2,622 ) Repatriation of foreign earnings and profits 91 3,958 6,499 Expiration of capital loss carryforward — — 15,555 Expiration of net operating losses 74 2,534 — Non-deductible loss on acquisition of J-Devices (Note 3) 4,857 — — Debt conversion costs — — 4,067 Other (1,238 ) 969 1,285 Total $ 28,035 $ 33,845 $ 22,646</t>
  </si>
  <si>
    <t>Schedule of Deferred Tax Assets and Liabilities</t>
  </si>
  <si>
    <t>The following is a summary of the components of our deferred tax assets and liabilities: December 31, 2015 2014 (In thousands) Deferred tax assets: Net operating loss carryforwards $ 147,056 $ 120,639 Income tax credits 27,212 24,754 Property, plant and equipment 21,921 19,796 Accrued liabilities 62,016 76,682 Unrealized foreign exchange loss 869 4,947 Other 16,659 12,963 Total deferred tax assets 275,733 259,781 Valuation allowance (168,105 ) (149,847 ) Total deferred tax assets net of valuation allowance 107,628 109,934 Deferred tax liabilities: Property, plant and equipment 31,345 27,921 Deferred gain 3,716 5,036 Other 6,713 2,844 Total deferred tax liabilities 41,774 35,801 Net deferred tax assets $ 65,854 $ 74,133 Recognized as: Other current assets $ — $ 21,864 Other assets 70,784 54,950 Accrued expenses — (1,092 ) Other non-current liabilities (4,930 ) (1,589 ) Total $ 65,854 $ 74,133</t>
  </si>
  <si>
    <t>Summary of Operating Loss Carryforwards</t>
  </si>
  <si>
    <t>Our net operating loss carryforwards (“NOL’s”) are as follows: For the Year Ended December 31, 2015 2014 Expiration (In thousands) U.S. Federal NOL’s $ 363,648 $ 317,841 2021-2035 U.S. State NOL’s 182,420 173,756 2016-2035 Foreign NOL’s 64,999 4,962 2017-2025</t>
  </si>
  <si>
    <t>Schedule of Unrecognized Tax Benefits Rollforward</t>
  </si>
  <si>
    <t>A reconciliation of the beginning and ending gross amount of unrecognized tax benefits is as follows: For the Year Ended December 31, 2015 2014 2013 (In thousands) Balance at January 1 $ 12,670 $ 27,128 $ 8,218 Additions based on tax positions related to the current year 2,341 6,032 17,752 Additions for tax positions of prior years 3,341 1,240 2,723 Reductions for tax positions of prior years (4,815 ) (15,433 ) (108 ) Reductions related to settlements with tax authorities — (6,297 ) (1,353 ) Reductions from lapse of statutes of limitations (591 ) — (104 ) Balance at December 31 $ 12,946 $ 12,670 $ 27,128</t>
  </si>
  <si>
    <t>Earnings Per Share (Tables)</t>
  </si>
  <si>
    <t>Computation of basic and diluted earnings per share</t>
  </si>
  <si>
    <t>The following table summarizes the computation of basic and diluted EPS: For the Year Ended December 31, 2015 2014 2013 (In thousands, except per share data) Net income attributable to Amkor $ 56,812 $ 130,386 $ 109,296 Income allocated to participating securities (65 ) (372 ) (681 ) Net income available to Amkor common stockholders — basic 56,747 130,014 108,615 Adjustment for dilutive securities on net income: Net income reallocated to participating securities — 6 93 Interest on 6.0% convertible notes due 2014, net of tax — 1,039 9,440 Net income attributable to Amkor — diluted $ 56,747 $ 131,059 $ 118,148 Weighted average shares outstanding — basic 236,850 230,710 187,032 Effect of dilutive securities: Stock options and restricted share awards 320 712 21 6.0% convertible notes due 2014 — 5,309 48,277 Weighted average shares outstanding — diluted 237,170 236,731 235,330 Net income attributable to Amkor per common share: Basic $ 0.24 $ 0.56 $ 0.58 Diluted 0.24 0.55 0.50</t>
  </si>
  <si>
    <t>Antidilutive effect of potential shares of common stock that were excluded from diluted earnings per share</t>
  </si>
  <si>
    <t>The following table summarizes the potential shares of common stock that were excluded from diluted EPS, because the effect of including these potential shares was antidilutive: For the Year Ended December 31, 2015 2014 2013 (In thousands) Stock options and restricted share awards 1,858 1,303 4,890</t>
  </si>
  <si>
    <t>Inventories (Tables)</t>
  </si>
  <si>
    <t>Inventories consist of the following: December 31, 2015 2014 (In thousands) Raw materials and purchased components $ 163,024 $ 161,942 Work-in-process 75,181 61,437 Total inventories $ 238,205 $ 223,379</t>
  </si>
  <si>
    <t>Property, Plant and Equipment (Tables)</t>
  </si>
  <si>
    <t>Summary of Property, plant and equipment</t>
  </si>
  <si>
    <t>Property, plant and equipment consist of the following: December 31, 2015 2014 (In thousands) Land $ 237,815 $ 207,985 Land use rights 26,845 26,845 Buildings and improvements 1,010,201 940,846 Machinery and equipment 4,226,401 3,953,891 Software and computer equipment 197,266 185,243 Furniture, fixtures and other equipment 21,259 15,347 Construction in progress 352,607 39,261 Total property, plant and equipment 6,072,394 5,369,418 Less accumulated depreciation and amortization (3,493,377 ) (3,162,942 ) Total property, plant and equipment, net $ 2,579,017 $ 2,206,476</t>
  </si>
  <si>
    <t>Goodwill (Tables)</t>
  </si>
  <si>
    <t>Schedule of Goodwill</t>
  </si>
  <si>
    <t>The following table presents the changes in the carrying amount of goodwill: (in thousands) Balance as of December 31, 2014 $ — Goodwill acquired 19,443 Balance as of December 31, 2015 $ 19,443</t>
  </si>
  <si>
    <t>Accrued Expenses (Tables)</t>
  </si>
  <si>
    <t>Summarized Accrued expenses</t>
  </si>
  <si>
    <t>Accrued expenses consist of the following: December 31, 2015 2014 (In thousands) Payroll and benefits $ 95,011 $ 77,635 Deferred revenue and customer advances 49,243 56,829 Accrued settlement costs 32,987 32,414 Income taxes payable 21,448 31,580 Accrued severance plan obligations (Note 14) 14,306 13,226 Accrued interest 12,920 15,947 Other accrued expenses 38,297 31,366 Total accrued expenses $ 264,212 $ 258,997</t>
  </si>
  <si>
    <t>Debt (Tables)</t>
  </si>
  <si>
    <t>Summary of Short term Borrowings And Long term Debt</t>
  </si>
  <si>
    <t>Following is a summary of short-term borrowings and long-term debt: December 31, 2015 2014 (In thousands) Debt of Amkor Technology, Inc.: Senior secured credit facilities: $200 million revolving credit facility, LIBOR plus 1.25%-1.75%, due December 2019 (1) $ 100,000 $ — Senior notes: 7.375% Senior notes, due May 2018 (2) — 345,000 6.625% Senior notes, due June 2021, $75 million related party 400,000 400,000 6.375% Senior notes, due October 2022 525,000 525,000 Debt of subsidiaries: Amkor Technology Korea, Inc. (10): $41 million revolving credit facility, foreign currency funding-linked base rate plus 1.60%, due June 2016 (3) 40,000 — Term loan, LIBOR plus 2.60%, due May 2018 (4) 120,000 — Term loan, LIBOR plus 2.70%, due December 2019 (5) 70,000 70,000 Term loan, foreign currency funding-linked base rate plus 1.35%, due May 2020 (6) 150,000 — Term loan, foreign currency funding-linked base rate plus 1.35%, due May 2020 (7) 80,000 — Term Loan, fund floating rate plus 1.60%, due June 2020 (8) 40,000 — Term loan, LIBOR plus 3.70%, due June 2016 (9) — 70,000 Term loan, foreign currency funding-linked base rate plus 1.80%, due March 2017 (7) — 80,000 Term loan, LIBOR plus 3.70%, due July 2017 (9) — 30,000 Term loan, foreign currency funding-linked base rate plus 1.75%, due September 2017 (8) — 5,000 J-Devices Corporation (11)(15): Short-term credit facilities, variable rate, due February and June 2016 (12) 15,582 — Short-term credit facility, fixed rate at 0.50%, due June 2016 (12) 5,808 — Term loans, TIBOR plus 1.00%, due June and November 2016 (13) 2,800 — Term loans, fixed rate at 0.53%, due April 2018 (14) 31,465 — Amkor Technology Taiwan Ltd.: Revolving credit facility, TAIFX plus a bank-determined spread, due November 2020 (16) 10,000 — 1,590,655 1,525,000 Add: Unamortized premium 5,222 5,824 Less: Short-term borrowings and current portion of long-term debt (76,770 ) (5,000 ) Long-term debt (including related party) $ 1,519,107 $ 1,525,824 (1) Our $200.0 million senior secured revolving credit facility has a letter of credit sub-limit of $25.0 million . As of December 31, 2015 , the borrowing base of our revolving credit facility is $164.8 million, which is adjusted based on the amount of our eligible accounts receivable . As of December 31, 2015 , $64.3 million was available to be drawn. (2) In June 2015, we redeemed all $345.0 million aggregate principal amount of our outstanding 7.375% Senior Notes due 2018 ("Notes"). In accordance with the terms of the indenture governing the Notes, the redemption price was 101.844% of the principal amount of the Notes. We recorded a $6.4 million loss on extinguishment related to the premium paid on the call of the Notes and a $2.5 million charge for the write-off of the associated unamortized debt issuance costs. The redemption of the Notes was funded with cash on hand and borrowings under our credit facilities. (3) In June 2012, we entered into a $41.0 million revolving credit facility. Principal is payable at maturity. In February 2015, the facility was amended to lower the interest rate. As of December 31, 2015 , $1.0 million was available to be drawn. (4) In May 2015, we entered into a term loan agreement pursuant to which we may borrow up to $120.0 million through May 2016 for working capital purposes. Principal is payable at maturity. (5) In November 2012, we entered into a term loan agreement pursuant to which we could borrow up to $100.0 million through March 2014. Principal is payable upon maturity. In April 2015, the term loan was amended and now bears interest at LIBOR plus 2.70% . (6) In May 2015, we entered into a term loan agreement pursuant to which we borrowed $150.0 million for the repayment of inter-company debt. Principal is payable in semiannual installments of $30.0 million beginning in May 2019, with the remaining balance due at maturity. In December 2015, the term loan was amended and now bears interest at a foreign currency funding-linked base rate plus 1.35% . (7) In May 2015, we entered into a term loan agreement pursuant to which we borrowed $80.0 million , replacing the existing term loan due March 2017 with that bank. Principal is payable in semiannual installments of $10.0 million beginning in May 2019, with the remaining due at maturity. In December 2015, the term loan was amended and now bears interest at a foreign currency funding-linked base rate plus 1.35% . (8) In May 2015, we entered into a term loan agreement pursuant to which we may borrow up to $150.0 million through November 2016 for capital expenditures and terminated the term loan due September 2017. Principal is payable at maturity. At December 31, 2015 , $110.0 million was available to be borrowed. (9) During the three months ended June 30, 2015, the outstanding balance was prepaid. (10) The loans in Korea are collateralized by substantially all the land, factories and equipment located at our facilities in Korea. (11) As of December 31, 2015, we have consolidated the debt of J-Devices. (12) Short term credit facilities of ¥2.6 billion ( $21.4 million ) mature semi-annually. The facilities are renewed at each maturity. Principal is payable in monthly installments. (13) Term loan agreements of ¥0.3 billion ( $2.8 million ) where principal is payable in monthly installments. (14) Term loan agreements of ¥3.8 billion ( $31.5 million ) where principal is payable in quarterly installments. (15) J-Devices has $23.5 million of debt collateralized by $85.2 million of land, factories and equipment located at our facilities in Japan. (16) In November 2015, we entered into a $39.0 million revolving credit facility. Principal is payable at maturity. The first $30.0 million will be collateralized by land and equipment. The remaining $9.0 million is not collateralized. As of December 31, 2015 , $29.0 million was available to be drawn.</t>
  </si>
  <si>
    <t>Schedule of Interest Rates</t>
  </si>
  <si>
    <t>Refer to the table above for the interest rates on our fixed rate debt and to the table below for the interest rates on our variable rate debt. Variable Interest Rates at December 31, 2015 2014 Amkor Technology, Inc.: $200 million revolving credit facility, LIBOR plus 1.25%-1.75%, due December 2019 2.13 % — % Amkor Technology Korea, Inc.: $41 million revolving credit facility, foreign currency funding-linked base rate plus 1.60%, due 3.32 % — % Term loan, LIBOR plus 2.60%, due May 2018 2.99 % — % Term loan, LIBOR plus 2.70%, due December 2019 3.02 % 3.93 % Term loan, foreign currency funding-linked base rate plus 1.35%, due May 2020 3.19 % — % Term loan, foreign currency funding-linked base rate plus 1.35%, due May 2020 3.19 % — % Term Loan, fund floating rate plus 1.60%, due June 2020 2.32 % — % Term loan, LIBOR plus 3.70%, due June 2016 — % 3.96 % Term loan, foreign currency funding-linked base rate plus 1.80%, due March 2017 — % 3.49 % Term loan, LIBOR plus 3.70%, due July 2017 — % 3.93 % Term loan, foreign currency funding-linked base rate plus 1.75%, due — % 3.28 % J-Devices Corporation: Short-term credit facilities, variable rate, due February and June 2016 0.46 % — % Term loans, TIBOR plus 1.00%, due June and November 2016 1.13 % — % Amkor Technology Taiwan Ltd.: Revolving credit facility, TAIFX plus a bank-determined spread, due November 2020 1.66 % — %</t>
  </si>
  <si>
    <t>Schedule of Maturities of Long-term Debt</t>
  </si>
  <si>
    <t>Maturities Total Debt (In thousands) Payments due for the year ending December 31, 2016 $ 76,770 2017 12,579 2018 126,306 2019 250,000 2020 200,000 Thereafter 925,000 Total debt $ 1,590,655</t>
  </si>
  <si>
    <t>Pension and Severance Plans (Tables)</t>
  </si>
  <si>
    <t>Schedule Of Accrued Severance Obligation</t>
  </si>
  <si>
    <t>The changes to the balance of our severance accrual are as follows: For the Year Ended December 31, 2015 2014 2013 (In thousands) Balance at the beginning of year $ 146,880 $ 145,373 $ 126,762 Provision of severance benefits 21,088 17,593 26,550 Severance payments (15,021 ) (10,160 ) (10,402 ) (Gain) loss on foreign currency (9,796 ) (5,926 ) 2,463 143,151 146,880 145,373 Payments remaining with the National Pension Fund (192 ) (219 ) (241 ) Total severance obligation balance at the end of year 142,959 146,661 145,132 Less current portion of accrued severance obligation (Note 12) 14,306 13,226 11,197 Non-current portion of severance obligation $ 128,653 $ 133,435 $ 133,935</t>
  </si>
  <si>
    <t>Schedule of Changes in Projected Benefit Obligations and Fair Value of Plan Assets</t>
  </si>
  <si>
    <t>The following table summarizes the Plans’ benefit obligations, fair value of the Plans’ assets and the funded status of the Plans at December 31, 2015 and 2014 . For the Year Ended December 31, 2015 2014 (In thousands) Change in projected benefit obligation: Projected benefit obligation at beginning of year $ 74,009 $ 81,572 Service cost 12,481 5,042 Interest cost 2,954 3,051 Benefits paid (3,924 ) (2,620 ) Actuarial (gains) losses (2,631 ) 3,514 Acquisition (Note 3) 31,859 — Divestiture (Note 3) — (14,814 ) Foreign exchange gain (5,053 ) (1,736 ) Projected benefit obligation at end of year 109,695 74,009 Change in plan assets: Fair value of plan assets at beginning of year 54,771 50,304 Actual gain on plan assets 1,564 4,149 Employer contributions 12,190 3,756 Acquisition (Note 3) 13,935 — Benefits paid (3,924 ) (2,620 ) Foreign exchange loss (2,494 ) (818 ) Fair value of plan assets at end of year 76,042 54,771 Funded status of the Plans at end of year $ (33,653 ) $ (19,238 )</t>
  </si>
  <si>
    <t>Schedule of Amounts Recognized in Other Comprehensive Income (Loss)</t>
  </si>
  <si>
    <t>The following table summarizes, by component, the change in accumulated other comprehensive income related to our Plans: Prior Service Cost Actuarial Net (Loss) Gain Total (In thousands) Balance at December 31, 2013, net of tax $ 438 $ (1,451 ) $ (1,013 ) Amortization included in net periodic pension cost 102 110 212 Net gain arising during period — (1,724 ) (1,724 ) Adjustments to unrealized components of defined benefit pension plan included in other comprehensive income 102 (1,614 ) (1,512 ) Balance at December 31, 2014, net of tax $ 540 $ (3,065 ) $ (2,525 ) Amortization included in net periodic pension cost 20 68 88 Net gain arising during period — 1,012 1,012 Adjustments to unrealized components of defined benefit pension plan included in other comprehensive income 20 1,080 1,100 Balance at December 31, 2015, net of tax $ 560 $ (1,985 ) $ (1,425 ) Estimated amortization of cost to be included in 2016 net periodic pension cost $ 35 $ 94 $ 129</t>
  </si>
  <si>
    <t>Schedule of Benefit Obligations in Excess of Fair Value of Plan Assets</t>
  </si>
  <si>
    <t>Information for pension plans with benefit obligations in excess of plan assets are as follows: December 31, 2015 2014 (In thousands) Plans with underfunded or non-funded projected benefit obligation: Aggregate projected benefit obligation $ 101,832 $ 74,044 Aggregate fair value of plan assets 67,622 54,771 Plans with underfunded or non-funded accumulated benefit obligation: Aggregate accumulated benefit obligation 40,428 11,854 Aggregate fair value of plan assets 13,944 —</t>
  </si>
  <si>
    <t>Components of net periodic pension cost</t>
  </si>
  <si>
    <t>The following table summarizes net periodic pension costs: For the Year Ended December 31, 2015 2014 2013 (In thousands) Components of net periodic pension cost and total pension expense: Service cost $ 12,481 $ 5,042 $ 5,909 Interest cost 2,954 3,051 3,170 Expected return on plan assets (3,330 ) (3,094 ) (3,508 ) Amortization of prior service cost 34 116 231 Recognized actuarial loss 91 141 142 Net periodic pension cost 12,230 5,256 5,944 Curtailment gain — — (176 ) Settlement loss (gain) 27 97 (120 ) Total pension expense $ 12,257 $ 5,353 $ 5,648</t>
  </si>
  <si>
    <t>Schedule of Assumptions Used</t>
  </si>
  <si>
    <t>The following table summarizes the weighted-average assumptions used in computing the net periodic pension cost and projected benefit obligation at December 31, 2015 , 2014 and 2013 : For the Year Ended December 31, 2015 2014 2013 Discount rate for determining net periodic pension cost 4.2 % 3.9 % 3.9 % Discount rate for determining benefit obligations at year end 3.3 % 4.2 % 3.9 % Rate of compensation increase for determining net periodic pension cost 4.7 % 4.1 % 4.1 % Rate of compensation increase for determining benefit obligations at year end 3.9 % 4.7 % 4.1 % Expected rate of return on plan assets for determining net periodic pension cost 6.2 % 6.2 % 6.3 %</t>
  </si>
  <si>
    <t>Schedule of Allocation of Plan Assets</t>
  </si>
  <si>
    <t>The current rate of return assumption targets are based on asset allocation strategies as follows: Allocation Debt Equity Other Japan defined benefit plan 55 % 43 % 2 % Korean defined benefit plan 40 % 50 % 10 % Philippine defined benefit plan 38 % 57 % 5 % Philippine plan assets included Amkor common stock totaling $0.6 million and $0.7 million at December 31, 2015 , and December 31, 2014 , respectively. The fair value of our pension plan assets, by asset category utilizing the fair value hierarchy as discussed in Note 16 , is as follows: December 31, 2015 2014 (In thousands) Cash and cash equivalents (Level 1) $ 14,944 $ 5,742 Equity securities Foreign securities (Level 1) 10,689 3,035 U.S. securities (Level 1) 19,498 19,790 U.S. securities (Level 3) 3 — 30,190 22,825 Fixed income funds (Level 1) 3,492 4,321 Bonds U.S. government bonds (Level 1) 2,187 — U.S. government bonds (Level 2) — 2,840 Foreign government bonds (Level 1) 880 — Foreign government bonds (Level 2) 8,092 — Foreign government bonds (Level 3) 842 — Foreign treasury notes (Level 1) 6,665 10,156 18,666 12,996 Taiwan retirement fund (Level 1) 8,621 8,632 Other (Level 2) 129 255 Total $ 76,042 $ 54,771</t>
  </si>
  <si>
    <t>Schedule of Expected Benefit Payments</t>
  </si>
  <si>
    <t>The estimated future benefit payments related to our foreign defined benefit plans are as follows: Payments (In thousands) 2016 $ 3,480 2017 5,284 2018 6,397 2019 8,975 2020 11,188 2021 to 2025 86,941</t>
  </si>
  <si>
    <t>Accumulated Other Comprehensive Income and Loss Accumulated Other Comprehensive Income and Loss (Tables)</t>
  </si>
  <si>
    <t>Accumulated Other Comprehensive Income (Loss) [Line Items]</t>
  </si>
  <si>
    <t>Schedule of Accumulated Other Comprehensive Income (Loss) [Table Text Block]</t>
  </si>
  <si>
    <t>The following table reflects the changes in accumulated other comprehensive income (loss), net of tax: Defined Benefit Pension Foreign Currency Translation Equity Interest in J-Devices' Other Comprehensive Income (Loss) Total (In thousands) Accumulated other comprehensive (loss) income at December 31, 2013 $ (1,013 ) $ 11,451 $ (10,693 ) $ (255 ) Other comprehensive (loss) income before reclassifications (1,724 ) 623 (19,136 ) (20,237 ) Amounts reclassified from accumulated other comprehensive (loss) income 212 (12,587 ) — (12,375 ) Other comprehensive loss (1,512 ) (11,964 ) (19,136 ) (32,612 ) Accumulated other comprehensive loss at December 31, 2014 $ (2,525 ) $ (513 ) $ (29,829 ) $ (32,867 ) Other comprehensive income (loss) before reclassifications 1,012 (146 ) (135 ) 731 Amounts reclassified from accumulated other comprehensive loss 88 — 29,964 30,052 Other comprehensive income (loss) 1,100 (146 ) 29,829 30,783 Accumulated other comprehensive loss at December 31, 2015 $ (1,425 ) $ (659 ) $ — $ (2,084 )</t>
  </si>
  <si>
    <t>Fair Value Measurements (Tables)</t>
  </si>
  <si>
    <t>Valuation of money market funds and restricted cash using quoted market prices in active markets for identical assets</t>
  </si>
  <si>
    <t>Our recurring fair value measurements consist of the following: December 31, 2015 2014 (In thousands) Cash equivalent money market funds (Level 1) $ 81,473 $ 145,938 Restricted cash money market funds (Level 1) 2,000 2,681</t>
  </si>
  <si>
    <t>Financial instruments that are not recorded at fair value</t>
  </si>
  <si>
    <t>The following table presents the fair value of financial instruments that are not recorded at fair value on a recurring basis: December 31, 2015 December 31, 2014 Fair Value Carrying Value Fair Value Carrying Value (In thousands) Senior notes (Level 1) $ 902,563 $ 930,222 $ 1,268,619 $ 1,275,824 Revolving credit facilities and term loans (Level 2) 664,085 665,655 254,999 255,000 Total debt $ 1,566,648 $ 1,595,877 $ 1,523,618 $ 1,530,824</t>
  </si>
  <si>
    <t>Commitments and Contingencies (Tables)</t>
  </si>
  <si>
    <t>Schedule of Future Minimum Rental Payments for Operating Leases</t>
  </si>
  <si>
    <t>Future minimum lease payments under operating leases that have initial or remaining noncancelable lease terms in excess of one year are: Lease Payments (In thousands) 2016 $ 21,870 2017 15,316 2018 9,131 2019 8,526 2020 5,082 Thereafter 12,218 Total $ 72,143</t>
  </si>
  <si>
    <t>Business Segments (Tables)</t>
  </si>
  <si>
    <t>Revenue from External Customers by Products and Services [Table Text Block]</t>
  </si>
  <si>
    <t>The following table presents net sales by product group: Net Sales for the Year Ended December 31, 2015 2014 2013 (In thousands) Advanced products $ 1,432,493 $ 1,552,948 $ 1,451,664 Mainstream products 1,452,110 1,576,492 1,504,786 Total net sales $ 2,884,603 $ 3,129,440 $ 2,956,450</t>
  </si>
  <si>
    <t>Net sales by country, and property, plant and equipment by physical location</t>
  </si>
  <si>
    <t>The following table presents net sales by country based on customer location: Net Sales for the Year Ended December 31, 2015 2014 2013 (In thousands) China $ 299,643 $ 270,282 $ 47,202 Ireland 180,903 175,095 97,180 Japan 138,494 268,420 394,834 Malaysia 276,198 119,889 106,767 Singapore 449,570 432,942 496,601 Taiwan 166,185 212,719 144,825 Other foreign countries 461,600 518,670 463,827 Total foreign countries 1,972,593 1,998,017 1,751,236 United States 912,010 1,131,423 1,205,214 Total net sales $ 2,884,603 $ 3,129,440 $ 2,956,450</t>
  </si>
  <si>
    <t>Schedule of Disclosure on Geographic Areas, Long-Lived Assets in Individual Foreign Countries by Country</t>
  </si>
  <si>
    <t>The following table presents property, plant and equipment, net, based on the physical location of the asset: Property, Plant and Equipment, Net at December 31, 2015 2014 (In thousands) China $ 513,175 $ 575,207 Japan 230,436 145 Korea 1,124,435 948,192 Malaysia 39,037 50,137 Philippines 328,604 301,291 Taiwan 330,604 317,192 Other foreign countries 261 293 Total foreign countries 2,566,552 2,192,457 United States 12,465 14,019 Total property, plant and equipment, net $ 2,579,017 $ 2,206,476</t>
  </si>
  <si>
    <t>Description of Business and Summary of Significant Accounting Policies (Variable Interest Entity) (Details) - Variable Interest Entity, Primary Beneficiary [Member] $ in Millions</t>
  </si>
  <si>
    <t>Dec. 31, 2015USD ($)</t>
  </si>
  <si>
    <t>Variable Interest Entity [Line Items]</t>
  </si>
  <si>
    <t>Ownership Percentage</t>
  </si>
  <si>
    <t>40.00%</t>
  </si>
  <si>
    <t>Carrying Amount, Assets and Liabilities</t>
  </si>
  <si>
    <t>Variable Interest Entity, Consolidated, Carrying Amount, Liabilities</t>
  </si>
  <si>
    <t>Description of Business and Summary of Significant Accounting Policies (Other) (Details)</t>
  </si>
  <si>
    <t>Land use rights [Member] | Minimum [Member]</t>
  </si>
  <si>
    <t>Summary of Significant Accounting Policies [Line Items]</t>
  </si>
  <si>
    <t>Useful Life, Average</t>
  </si>
  <si>
    <t>50 years</t>
  </si>
  <si>
    <t>Land use rights [Member] | Maximum [Member]</t>
  </si>
  <si>
    <t>90 years</t>
  </si>
  <si>
    <t>Building and Building Improvements [Member] | Minimum [Member]</t>
  </si>
  <si>
    <t>10 years</t>
  </si>
  <si>
    <t>Building and Building Improvements [Member] | Maximum [Member]</t>
  </si>
  <si>
    <t>40 years</t>
  </si>
  <si>
    <t>Machinery and Equipment [Member] | Minimum [Member]</t>
  </si>
  <si>
    <t>2 years</t>
  </si>
  <si>
    <t>Machinery and Equipment [Member] | Maximum [Member]</t>
  </si>
  <si>
    <t>7 years</t>
  </si>
  <si>
    <t>Software and Computer Equipment [Member] | Minimum [Member]</t>
  </si>
  <si>
    <t>3 years</t>
  </si>
  <si>
    <t>Software and Computer Equipment [Member] | Maximum [Member]</t>
  </si>
  <si>
    <t>5 years</t>
  </si>
  <si>
    <t>Furniture and Fixtures [Member] | Minimum [Member]</t>
  </si>
  <si>
    <t>4 years</t>
  </si>
  <si>
    <t>Furniture and Fixtures [Member] | Maximum [Member]</t>
  </si>
  <si>
    <t>J-Devices [Member]</t>
  </si>
  <si>
    <t>Ownership interest in acquiree (percent)</t>
  </si>
  <si>
    <t>100.00%</t>
  </si>
  <si>
    <t>Acquisitions and Divestiture (Step Acquisition of J-Devices) (Details) - USD ($) $ in Thousands</t>
  </si>
  <si>
    <t>1 Months Ended</t>
  </si>
  <si>
    <t>3 Months Ended</t>
  </si>
  <si>
    <t>Jan. 31, 2015</t>
  </si>
  <si>
    <t>Apr. 30, 2013</t>
  </si>
  <si>
    <t>Oct. 31, 2009</t>
  </si>
  <si>
    <t>Dec. 30, 2015</t>
  </si>
  <si>
    <t>Jan. 30, 2015</t>
  </si>
  <si>
    <t>Mar. 31, 2013</t>
  </si>
  <si>
    <t>Business Acquisition [Line Items]</t>
  </si>
  <si>
    <t>Payments to acquire investment</t>
  </si>
  <si>
    <t>Business combination, step acquisition, net gain (loss)</t>
  </si>
  <si>
    <t>Ownership Interest (percent)</t>
  </si>
  <si>
    <t>60.00%</t>
  </si>
  <si>
    <t>65.70%</t>
  </si>
  <si>
    <t>30.00%</t>
  </si>
  <si>
    <t>Minimum ownership threshold to obtain control</t>
  </si>
  <si>
    <t>80.00%</t>
  </si>
  <si>
    <t>Business Combination, Step Acquisition, Equity Interest in Acquiree, Percentage</t>
  </si>
  <si>
    <t>Equity interest fair value remeasurement gain</t>
  </si>
  <si>
    <t>Business combination, step acquisition, foreign currency translation gain (loss)</t>
  </si>
  <si>
    <t>Acquisitions and Divestiture (Consideration Transferred and Identifiable Assets and Liabilities Assumed) (Details) - USD ($) $ in Thousands</t>
  </si>
  <si>
    <t>Recognized amounts of identifiable assets acquired and liabilities assumed:</t>
  </si>
  <si>
    <t>Fair value of consideration transferred:</t>
  </si>
  <si>
    <t>Cash</t>
  </si>
  <si>
    <t>Fair value of our previously held equity interest in J-Devices</t>
  </si>
  <si>
    <t>Inventory</t>
  </si>
  <si>
    <t>Property, plant and equipment</t>
  </si>
  <si>
    <t>Other current liabilities</t>
  </si>
  <si>
    <t>Pension obligations</t>
  </si>
  <si>
    <t>Total identifiable net assets</t>
  </si>
  <si>
    <t>Acquisitions and Divestiture Pro forma consolidated operating results, nonrecurring activities (Details) - USD ($) $ in Millions</t>
  </si>
  <si>
    <t>Jun. 30, 2014</t>
  </si>
  <si>
    <t>Business Acquisition, Pro Forma Information, Nonrecurring Activities [Line Items]</t>
  </si>
  <si>
    <t>Valuation Allowance, Deferred Tax Asset, Increase (Decrease), Amount</t>
  </si>
  <si>
    <t>Japanese Subsidiary [Member]</t>
  </si>
  <si>
    <t>Disposal Group, Including Discontinued Operation, Foreign Currency Translation Gains (Losses)</t>
  </si>
  <si>
    <t>Business Combination, pro forma adjustment, net gain (loss)</t>
  </si>
  <si>
    <t>Acquisitions and Divestiture (Pro Forma Consolidated Results of Operations - J-Devices) (Details) - J-Devices [Member] - USD ($) $ / shares in Units, $ in Thousands</t>
  </si>
  <si>
    <t>Basic earnings per share</t>
  </si>
  <si>
    <t>Diluted earnings per share</t>
  </si>
  <si>
    <t>Acquisitions and Divestiture (Sale of Subsidiary to J-Devices) (Details) $ in Thousands, ¥ in Billions</t>
  </si>
  <si>
    <t>6 Months Ended</t>
  </si>
  <si>
    <t>Jun. 30, 2014JPY (¥)</t>
  </si>
  <si>
    <t>Jun. 30, 2014USD ($)</t>
  </si>
  <si>
    <t>Dec. 31, 2014USD ($)</t>
  </si>
  <si>
    <t>Dec. 31, 2013USD ($)</t>
  </si>
  <si>
    <t>Jun. 30, 2015JPY (¥)</t>
  </si>
  <si>
    <t>Jun. 30, 2015USD ($)</t>
  </si>
  <si>
    <t>Income Statement, Balance Sheet and Additional Disclosures by Disposal Groups, Including Discontinued Operations [Line Items]</t>
  </si>
  <si>
    <t>Ownership interest sold (percent)</t>
  </si>
  <si>
    <t>Disposal Group, Including Discontinued Operation, Consideration | ¥</t>
  </si>
  <si>
    <t>Cash proceeds received for divestiture of interest in investee</t>
  </si>
  <si>
    <t>Subsequent proceeds received for divestiture of interest</t>
  </si>
  <si>
    <t>Gain from the release of accumulated foreign currency translation adjustments</t>
  </si>
  <si>
    <t>Combined net gain recognized</t>
  </si>
  <si>
    <t>Gain recognized by J-Devices</t>
  </si>
  <si>
    <t>Proportionate increase in our equity in earnings of J-Devices</t>
  </si>
  <si>
    <t>Acquisitions and Divestiture (Acquisition of Amkor Technology Malaysia Sd. Bhd.) (Details) $ in Thousands, ¥ in Billions</t>
  </si>
  <si>
    <t>Mar. 31, 2014USD ($)</t>
  </si>
  <si>
    <t>Jul. 31, 2013USD ($)</t>
  </si>
  <si>
    <t>Dec. 31, 2015JPY (¥)</t>
  </si>
  <si>
    <t>Subsequent cash payment for remainder of acquisition price</t>
  </si>
  <si>
    <t>Toshiba Electronics Malaysia [Member]</t>
  </si>
  <si>
    <t>Equity interest acquired (percent)</t>
  </si>
  <si>
    <t>Total price for interest acquired</t>
  </si>
  <si>
    <t>Cash payment to acquire interest</t>
  </si>
  <si>
    <t>Royalty cap on license</t>
  </si>
  <si>
    <t>Share-Based Compensation Plans (Compensation Expense) (Details) - USD ($) $ in Millions</t>
  </si>
  <si>
    <t>Employee Service Share-based Compensation, Allocation of Recognized Period Costs [Line Items]</t>
  </si>
  <si>
    <t>Share-based compensation expense</t>
  </si>
  <si>
    <t>Share-Based Compensation Plans (Stock Options) (Details) $ / shares in Units, shares in Thousands, $ in Thousands</t>
  </si>
  <si>
    <t>Dec. 31, 2015USD ($)$ / sharesshares</t>
  </si>
  <si>
    <t>Share-based Compensation Arrangement by Share-based Payment Award, Options, Outstanding [Roll Forward]</t>
  </si>
  <si>
    <t>Number of Shares Outstanding beginning balance | shares</t>
  </si>
  <si>
    <t>Number of Shares Granted | shares</t>
  </si>
  <si>
    <t>Number of Shares Exercised | shares</t>
  </si>
  <si>
    <t>Number of Shares Forfeited or expired | shares</t>
  </si>
  <si>
    <t>Number of Shares Outstanding ending balance | shares</t>
  </si>
  <si>
    <t>Number of Shares Fully vested and expected to vest | shares</t>
  </si>
  <si>
    <t>Number of Shares Exercisable | shares</t>
  </si>
  <si>
    <t>Share-based Compensation Arrangement by Share-based Payment Award, Options, Outstanding, Weighted Average Exercise Price [Roll Forward]</t>
  </si>
  <si>
    <t>Weighted Average Exercise Price Per Share Outstanding beginning balance (in dollars per share) | $ / shares</t>
  </si>
  <si>
    <t>Weighted Average Exercise Price Per Share Granted (in dollars per share) | $ / shares</t>
  </si>
  <si>
    <t>Weighted Average Exercise Price Per Share Exercised (in dollars per share) | $ / shares</t>
  </si>
  <si>
    <t>Weighted Average Exercise Price Per Share Forfeited or expired (in dollars per share) | $ / shares</t>
  </si>
  <si>
    <t>Weighted Average Exercise Price Per Share Outstanding ending balance (in dollars per share) | $ / shares</t>
  </si>
  <si>
    <t>Weighted Average Exercise Price Per Share Fully vested and expected to vest (in dollars per share) | $ / shares</t>
  </si>
  <si>
    <t>Weighted Average Exercise Price Per Share Exercisable (in dollars per share) | $ / shares</t>
  </si>
  <si>
    <t>Share-based Compensation Arrangement by Share-based Payment Award, Options, Additional Disclosures [Abstract]</t>
  </si>
  <si>
    <t>Weighted Average Remaining Contractual Term Outstanding (years)</t>
  </si>
  <si>
    <t>5 years 11 months 16 days</t>
  </si>
  <si>
    <t>Average Remaining Contractual Term Fully vested and expected to vest (years)</t>
  </si>
  <si>
    <t>5 years 11 months 13 days</t>
  </si>
  <si>
    <t>Average Remaining Contractual Term Exercisable (years)</t>
  </si>
  <si>
    <t>4 years 11 months 2 days</t>
  </si>
  <si>
    <t>Aggregate intrinsic value Outstanding ending balance (in dollars) | $</t>
  </si>
  <si>
    <t>Aggregate intrinsic value Fully vested and expected to vest (in dollars) | $</t>
  </si>
  <si>
    <t>Aggregate intrinsic value Exercisable (in dollars) | $</t>
  </si>
  <si>
    <t>Share-Based Compensation Plans (Weighted Average Fair Value) (Details) - $ / shares</t>
  </si>
  <si>
    <t>Expected life (in years)</t>
  </si>
  <si>
    <t>5 years 10 months 6 days</t>
  </si>
  <si>
    <t>6 years 1 month 6 days</t>
  </si>
  <si>
    <t>6 years 2 months 12 days</t>
  </si>
  <si>
    <t>Risk-free interest rate</t>
  </si>
  <si>
    <t>1.80%</t>
  </si>
  <si>
    <t>2.00%</t>
  </si>
  <si>
    <t>1.70%</t>
  </si>
  <si>
    <t>Volatility</t>
  </si>
  <si>
    <t>45.00%</t>
  </si>
  <si>
    <t>57.00%</t>
  </si>
  <si>
    <t>Dividend yield</t>
  </si>
  <si>
    <t>0.00%</t>
  </si>
  <si>
    <t>Weighted average grant date fair value per option granted</t>
  </si>
  <si>
    <t>Share-Based Compensation Plans (Restricted Shares) (Details) - Restricted Stock [Member] shares in Thousands</t>
  </si>
  <si>
    <t>Dec. 31, 2015$ / sharesshares</t>
  </si>
  <si>
    <t>Share-based Compensation Arrangement by Share-based Payment Award, Equity Instruments Other than Options, Nonvested [Roll Forward]</t>
  </si>
  <si>
    <t>Number of Shares Nonvested beginning balance | shares</t>
  </si>
  <si>
    <t>Number of Shares Awards granted | shares</t>
  </si>
  <si>
    <t>Number of Shares Awards vested | shares</t>
  </si>
  <si>
    <t>Number of Shares Awards forfeited | shares</t>
  </si>
  <si>
    <t>Number of Shares Nonvested ending balance | shares</t>
  </si>
  <si>
    <t>Share-based Compensation Arrangement by Share-based Payment Award, Equity Instruments Other than Options, Nonvested, Weighted Average Grant Date Fair Value [Roll Forward]</t>
  </si>
  <si>
    <t>Weighted Average Grant-Date Fair Value Nonvested beginning balance (in dollars per share) | $ / shares</t>
  </si>
  <si>
    <t>Weighted Average Grant-Date Fair Value Awards granted (in dollars per share) | $ / shares</t>
  </si>
  <si>
    <t>Weighted Average Grant-Date Fair Value Awards vested (in dollars per share) | $ / shares</t>
  </si>
  <si>
    <t>Weighted Average Grant-Date Fair Value Awards forfeited (in dollars per share) | $ / shares</t>
  </si>
  <si>
    <t>Weighted Average Grant-Date Fair Value Nonvested ending balance (in dollars per share) | $ / shares</t>
  </si>
  <si>
    <t>Share-Based Compensation Plans (Narrative) (Details) - USD ($) $ in Millions</t>
  </si>
  <si>
    <t>Jan. 02, 2008</t>
  </si>
  <si>
    <t>Share-based Compensation Arrangement by Share-based Payment Award [Line Items]</t>
  </si>
  <si>
    <t>Allocated Share-based Compensation Expense</t>
  </si>
  <si>
    <t>2007 Plan [Member]</t>
  </si>
  <si>
    <t>Contractual term</t>
  </si>
  <si>
    <t>Number of shares authorized (in shares)</t>
  </si>
  <si>
    <t>Number of shares available for grant (in shares)</t>
  </si>
  <si>
    <t>Employee stock option [Member]</t>
  </si>
  <si>
    <t>Share-based Compensation Arrangement by Share-based Payment Award, Expiration Period</t>
  </si>
  <si>
    <t>Unrecognized compensation expense from Restricted Stock</t>
  </si>
  <si>
    <t>Weighted-average period of recognition of unrecognized compensation expense</t>
  </si>
  <si>
    <t>1 year 11 months</t>
  </si>
  <si>
    <t>Employee stock option [Member] | Minimum [Member]</t>
  </si>
  <si>
    <t>Award vesting period</t>
  </si>
  <si>
    <t>1 year</t>
  </si>
  <si>
    <t>Employee stock option [Member] | Maximum [Member]</t>
  </si>
  <si>
    <t>Restricted shares [Member]</t>
  </si>
  <si>
    <t>1 year 2 months 6 days</t>
  </si>
  <si>
    <t>Restricted shares vesting percentage</t>
  </si>
  <si>
    <t>25.00%</t>
  </si>
  <si>
    <t>Restricted shares [Member] | Maximum [Member]</t>
  </si>
  <si>
    <t>Director [Member] | Restricted shares [Member]</t>
  </si>
  <si>
    <t>Other Income and Expense (Details) - USD ($) $ in Thousands</t>
  </si>
  <si>
    <t>Interest income</t>
  </si>
  <si>
    <t>Foreign currency gain, net</t>
  </si>
  <si>
    <t>Gain on sale of subsidiary to J-Devices (Note 3)</t>
  </si>
  <si>
    <t>Other income, net</t>
  </si>
  <si>
    <t>Total other (income) expense, net</t>
  </si>
  <si>
    <t>Income Taxes (Components of income tax expense and income before taxes, by jurisdiction) (Details) - USD ($) $ in Thousands</t>
  </si>
  <si>
    <t>Geographic sources of income (loss) before income taxes</t>
  </si>
  <si>
    <t>United States</t>
  </si>
  <si>
    <t>Foreign</t>
  </si>
  <si>
    <t>Components of the provision (benefit) for income taxes</t>
  </si>
  <si>
    <t>Current federal tax expense (benefit)</t>
  </si>
  <si>
    <t>Current state tax expense (benefit)</t>
  </si>
  <si>
    <t>Current foreign tax expense (benefit)</t>
  </si>
  <si>
    <t>Current income tax expense (benefit)</t>
  </si>
  <si>
    <t>Deferred federal tax expense (benefit)</t>
  </si>
  <si>
    <t>Deferred state tax expense (benefit)</t>
  </si>
  <si>
    <t>Deferred foreign tax expense (benefit)</t>
  </si>
  <si>
    <t>Deferred income tax expense (benefit)</t>
  </si>
  <si>
    <t>Income Taxes (Reconciliation of effective tax rate) (Details) - USD ($) $ in Thousands</t>
  </si>
  <si>
    <t>Reconciliation between statutory rate and income tax provision</t>
  </si>
  <si>
    <t>U.S. federal tax at 35%</t>
  </si>
  <si>
    <t>State taxes, net of federal benefit</t>
  </si>
  <si>
    <t>Foreign income taxed at different rates</t>
  </si>
  <si>
    <t>Foreign exchange (loss) gain</t>
  </si>
  <si>
    <t>Change in valuation allowance</t>
  </si>
  <si>
    <t>Adjustments related to prior years</t>
  </si>
  <si>
    <t>Income tax credits generated</t>
  </si>
  <si>
    <t>Repatriation of foreign earnings and profits</t>
  </si>
  <si>
    <t>Expiration of capital loss carryforward</t>
  </si>
  <si>
    <t>Expiration of net operating losses</t>
  </si>
  <si>
    <t>Non-deductible loss on acquisition of J-Devices (Note 3)</t>
  </si>
  <si>
    <t>Debt conversion costs</t>
  </si>
  <si>
    <t>Other</t>
  </si>
  <si>
    <t>Effective Income Tax Rate Reconciliation, at Federal Statutory Income Tax Rate</t>
  </si>
  <si>
    <t>35.00%</t>
  </si>
  <si>
    <t>Income Taxes (Components of deferred tax assets and liabilities) (Details) - USD ($) $ in Thousands</t>
  </si>
  <si>
    <t>Components of Deferred Tax Assets and Liabilities [Abstract]</t>
  </si>
  <si>
    <t>Net operating loss carryforwards</t>
  </si>
  <si>
    <t>Income tax credits</t>
  </si>
  <si>
    <t>Accrued liabilities</t>
  </si>
  <si>
    <t>Unrealized foreign exchange loss</t>
  </si>
  <si>
    <t>Total deferred tax assets</t>
  </si>
  <si>
    <t>Valuation allowance</t>
  </si>
  <si>
    <t>Total deferred tax assets net of valuation allowance</t>
  </si>
  <si>
    <t>Deferred gain</t>
  </si>
  <si>
    <t>Total deferred tax liabilities</t>
  </si>
  <si>
    <t>Net deferred tax assets</t>
  </si>
  <si>
    <t>Valuation Allowance, Deferred Tax Asset, Change in Amount</t>
  </si>
  <si>
    <t>Valuation Allowance Share Based Compensation [Member]</t>
  </si>
  <si>
    <t>Income Taxes (Tax holidays) (Details) - USD ($) $ / shares in Units, $ in Millions</t>
  </si>
  <si>
    <t>Income Tax Holiday, Termination Date</t>
  </si>
  <si>
    <t>Income Tax Holiday, Aggregate Dollar Amount</t>
  </si>
  <si>
    <t>Income Tax Holiday, Tax Benefit, Diluted Earnings Per Share</t>
  </si>
  <si>
    <t>Income Taxes (Net operating loss carryforwards) (Details) - USD ($) $ in Thousands</t>
  </si>
  <si>
    <t>Loss Carryforwards and other details [Abstract]</t>
  </si>
  <si>
    <t>Deferred Tax Assets, Net of Valuation Allowance</t>
  </si>
  <si>
    <t>Undistributed Earnings of Foreign Subsidiaries</t>
  </si>
  <si>
    <t>United States [Member]</t>
  </si>
  <si>
    <t>Operating loss carryforwards</t>
  </si>
  <si>
    <t>State Income Taxes [Member]</t>
  </si>
  <si>
    <t>Non-US [Member]</t>
  </si>
  <si>
    <t>Repatriation Of Earnings Estimated Tax Impact</t>
  </si>
  <si>
    <t>UNITED STATES</t>
  </si>
  <si>
    <t>Tax Credit Carryforward, Amount</t>
  </si>
  <si>
    <t>KOREA, REPUBLIC OF</t>
  </si>
  <si>
    <t>Minimum [Member] | United States [Member]</t>
  </si>
  <si>
    <t>Operating loss carryforwards, expiration dates</t>
  </si>
  <si>
    <t>Dec. 31,
		2021</t>
  </si>
  <si>
    <t>Minimum [Member] | State Income Taxes [Member]</t>
  </si>
  <si>
    <t>Dec. 31,
		2016</t>
  </si>
  <si>
    <t>Minimum [Member] | Non-US [Member]</t>
  </si>
  <si>
    <t>Dec. 31,
		2017</t>
  </si>
  <si>
    <t>Maximum [Member] | United States [Member]</t>
  </si>
  <si>
    <t>Dec. 31,
		2035</t>
  </si>
  <si>
    <t>Maximum [Member] | State Income Taxes [Member]</t>
  </si>
  <si>
    <t>Maximum [Member] | Non-US [Member]</t>
  </si>
  <si>
    <t>Dec. 31,
		2025</t>
  </si>
  <si>
    <t>Income Taxes (Income tax examination) (Details)</t>
  </si>
  <si>
    <t>Minimum [Member]</t>
  </si>
  <si>
    <t>Income Tax Examination [Line Items]</t>
  </si>
  <si>
    <t>Open Tax Year</t>
  </si>
  <si>
    <t>Minimum [Member] | PHILIPPINES</t>
  </si>
  <si>
    <t>Income Tax Examination, Year(s) under Examination</t>
  </si>
  <si>
    <t>Minimum [Member] | MALAYSIA</t>
  </si>
  <si>
    <t>Maximum [Member]</t>
  </si>
  <si>
    <t>Maximum [Member] | PHILIPPINES</t>
  </si>
  <si>
    <t>Maximum [Member] | MALAYSIA</t>
  </si>
  <si>
    <t>Income Taxes (Unrecognized tax benefits - rollforward and discussion) (Details) - USD ($) $ in Thousands</t>
  </si>
  <si>
    <t>Dec. 31, 2016</t>
  </si>
  <si>
    <t>Reconciliation of Unrecognized Tax Benefits, Excluding Amounts Pertaining to Examined Tax Returns [Roll Forward]</t>
  </si>
  <si>
    <t>Balance, beginning of period</t>
  </si>
  <si>
    <t>Additions based on tax positions related to the current year</t>
  </si>
  <si>
    <t>Additions for tax positions of prior years</t>
  </si>
  <si>
    <t>Reductions for tax positions of prior years</t>
  </si>
  <si>
    <t>Reductions related to settlements with tax authorities</t>
  </si>
  <si>
    <t>Reductions from lapse of statutes of limitations</t>
  </si>
  <si>
    <t>Balance, end of period</t>
  </si>
  <si>
    <t>Income tax contingency [Abstract]</t>
  </si>
  <si>
    <t>Unrecognized tax benefits, period increase (decrease)</t>
  </si>
  <si>
    <t>Liability for uncertain tax positions</t>
  </si>
  <si>
    <t>Unrecognized Tax Benefits, Income Tax Penalties and Interest Expense</t>
  </si>
  <si>
    <t>Unrecognized Tax Benefits, Income Tax Penalties and Interest Accrued</t>
  </si>
  <si>
    <t>Scenario, Forecast [Member]</t>
  </si>
  <si>
    <t>Earnings Per Share (Details) - USD ($) $ / shares in Units, shares in Thousands, $ in Thousands</t>
  </si>
  <si>
    <t>Dilutive Securities Adjustments [Line Items]</t>
  </si>
  <si>
    <t>Income allocated to participating securities</t>
  </si>
  <si>
    <t>Net income available to Amkor common stockholders — basic</t>
  </si>
  <si>
    <t>Net Income (Loss) Available to Common Stockholders, Basic [Abstract]</t>
  </si>
  <si>
    <t>Net income reallocated to participating securities</t>
  </si>
  <si>
    <t>Net income attributable to Amkor — diluted</t>
  </si>
  <si>
    <t>Weighted average shares outstanding — basic</t>
  </si>
  <si>
    <t>Incremental Weighted Average Shares Attributable to Dilutive Effect [Abstract]</t>
  </si>
  <si>
    <t>Weighted average shares outstanding — diluted</t>
  </si>
  <si>
    <t>Earnings Per Share, Basic and Diluted [Abstract]</t>
  </si>
  <si>
    <t>Basic</t>
  </si>
  <si>
    <t>Diluted</t>
  </si>
  <si>
    <t>Stock Options and Restricted Share Awards [Member]</t>
  </si>
  <si>
    <t>Stock options and restricted share awards</t>
  </si>
  <si>
    <t>Convertible Notes Due 2014 [Member]</t>
  </si>
  <si>
    <t>Interest on 6.0% convertible notes due 2014, net of tax</t>
  </si>
  <si>
    <t>6.0% convertible notes due 2014</t>
  </si>
  <si>
    <t>Earnings Per Share (Antidilutive) (Details) - shares shares in Thousands</t>
  </si>
  <si>
    <t>Stock Options And Restricted Shares [Member]</t>
  </si>
  <si>
    <t>Antidilutive Securities Excluded from Computation of Earnings Per Share [Line Items]</t>
  </si>
  <si>
    <t>Convertible Notes Due April 2014 [Member]</t>
  </si>
  <si>
    <t>Factoring of Accounts Receivable Factoring of Accounts Receivable (Details) - USD ($) $ in Millions</t>
  </si>
  <si>
    <t>Total Factored [Member]</t>
  </si>
  <si>
    <t>Factoring of Accounts Receivable [Line Items]</t>
  </si>
  <si>
    <t>Accounts Receivable Sold without Recourse</t>
  </si>
  <si>
    <t>Factoring Fees [Member]</t>
  </si>
  <si>
    <t>Inventories (Details) - USD ($) $ in Thousands</t>
  </si>
  <si>
    <t>Raw materials and purchased components</t>
  </si>
  <si>
    <t>Work-in-process</t>
  </si>
  <si>
    <t>Total inventories</t>
  </si>
  <si>
    <t>Property, Plant and Equipment (Details) - USD ($) $ in Thousands</t>
  </si>
  <si>
    <t>Property, Plant and Equipment [Line Items]</t>
  </si>
  <si>
    <t>Total property, plant and equipment</t>
  </si>
  <si>
    <t>Less accumulated depreciation and amortization</t>
  </si>
  <si>
    <t>Total property, plant and equipment, net</t>
  </si>
  <si>
    <t>Land</t>
  </si>
  <si>
    <t>Land use rights</t>
  </si>
  <si>
    <t>Buildings and improvements</t>
  </si>
  <si>
    <t>Machinery and equipment</t>
  </si>
  <si>
    <t>Software and computer equipment</t>
  </si>
  <si>
    <t>Furniture, fixtures and other equipment</t>
  </si>
  <si>
    <t>Construction in progress</t>
  </si>
  <si>
    <t>Property, Plant and Equipment (Narrative) (Details) - USD ($) $ in Thousands</t>
  </si>
  <si>
    <t>Property, Plant and Equipment, Gross</t>
  </si>
  <si>
    <t>Depreciation</t>
  </si>
  <si>
    <t>Land [Member]</t>
  </si>
  <si>
    <t>Land [Member] | K5 Facility [Member] | KOREA, REPUBLIC OF</t>
  </si>
  <si>
    <t>Construction in Progress [Member]</t>
  </si>
  <si>
    <t>Construction in Progress [Member] | K5 Facility [Member] | KOREA, REPUBLIC OF</t>
  </si>
  <si>
    <t>Accumulated Capitalized Interest Costs</t>
  </si>
  <si>
    <t>Goodwill (Details) $ in Thousands</t>
  </si>
  <si>
    <t>Goodwill [Roll Forward]</t>
  </si>
  <si>
    <t>Balance as of December 31, 2014</t>
  </si>
  <si>
    <t>Goodwill acquired</t>
  </si>
  <si>
    <t>Balance as of December 31, 2015</t>
  </si>
  <si>
    <t>Ownership interest in J-Devices (percent)</t>
  </si>
  <si>
    <t>Accrued Expenses (Details) - USD ($) $ in Thousands</t>
  </si>
  <si>
    <t>Payroll and benefits</t>
  </si>
  <si>
    <t>Deferred revenue and customer advances</t>
  </si>
  <si>
    <t>Accrued settlement costs</t>
  </si>
  <si>
    <t>Income taxes payable</t>
  </si>
  <si>
    <t>Accrued severance plan obligations (Note 14)</t>
  </si>
  <si>
    <t>Accrued interest</t>
  </si>
  <si>
    <t>Other accrued expenses</t>
  </si>
  <si>
    <t>Total accrued expenses</t>
  </si>
  <si>
    <t>Debt (Long Term Debt) (Details) ¥ in Billions</t>
  </si>
  <si>
    <t>Nov. 30, 2015USD ($)</t>
  </si>
  <si>
    <t>Jun. 01, 2015</t>
  </si>
  <si>
    <t>May. 31, 2015USD ($)</t>
  </si>
  <si>
    <t>Nov. 30, 2012USD ($)</t>
  </si>
  <si>
    <t>Jun. 30, 2012USD ($)</t>
  </si>
  <si>
    <t>Debt Instrument [Line Items]</t>
  </si>
  <si>
    <t>Long-term Debt Including Related Party, Gross</t>
  </si>
  <si>
    <t>Debt Instrument, Unamortized Premium</t>
  </si>
  <si>
    <t>Less: Short-term borrowings and current portion of long-term debt</t>
  </si>
  <si>
    <t>Long-term debt (including related party)</t>
  </si>
  <si>
    <t>$200 million revolving credit facility, LIBOR plus 1.25%-1.75%, due December 2019 (1) | Revolving Credit Facility [Member] | Line of Credit [Member]</t>
  </si>
  <si>
    <t>Line of Credit Facility, Maximum Borrowing Capacity</t>
  </si>
  <si>
    <t>Line of Credit Facility, Current Borrowing Capacity</t>
  </si>
  <si>
    <t>$200 million revolving credit facility, LIBOR plus 1.25%-1.75%, due December 2019 (1) | Letter of Credit [Member]</t>
  </si>
  <si>
    <t>7.375% Senior notes, due May 2018 | Senior notes (Level 1)</t>
  </si>
  <si>
    <t>Repayments of Debt</t>
  </si>
  <si>
    <t>Interest rate</t>
  </si>
  <si>
    <t>7.375%</t>
  </si>
  <si>
    <t>Redemption Price</t>
  </si>
  <si>
    <t>101.844%</t>
  </si>
  <si>
    <t>Debt Instrument, Fee Amount</t>
  </si>
  <si>
    <t>Unamortized Debt Issuance Expense</t>
  </si>
  <si>
    <t>Senior Notes Due June 2021 [Member] | Senior notes (Level 1)</t>
  </si>
  <si>
    <t>6.375% Senior notes, due October 2022 | Senior notes (Level 1)</t>
  </si>
  <si>
    <t>6.375%</t>
  </si>
  <si>
    <t>KOREA, REPUBLIC OF | $41 million revolving credit facility, foreign currency funding-linked base rate plus 2.00%, due June 2016 | Revolving Credit Facility [Member] | Line of Credit [Member]</t>
  </si>
  <si>
    <t>Debt Instrument, Basis Spread on Variable Rate</t>
  </si>
  <si>
    <t>1.60%</t>
  </si>
  <si>
    <t>KOREA, REPUBLIC OF | Term Loan Due May 2018 [Member] | Subsidiary Term Loans [Member]</t>
  </si>
  <si>
    <t>2.60%</t>
  </si>
  <si>
    <t>Debt Instrument, Unused Borrowing Capacity, Amount</t>
  </si>
  <si>
    <t>KOREA, REPUBLIC OF | Term loan, LIBOR plus 2.70%, due December 2019 | Subsidiary Term Loans [Member]</t>
  </si>
  <si>
    <t>2.70%</t>
  </si>
  <si>
    <t>KOREA, REPUBLIC OF | Term Loan Due May 2020 $150M [Member] | Subsidiary Term Loans [Member]</t>
  </si>
  <si>
    <t>Debt Instrument, Periodic Payment, Principal</t>
  </si>
  <si>
    <t>1.35%</t>
  </si>
  <si>
    <t>KOREA, REPUBLIC OF | Term Loan Due May 2020 $80M [Member] | Subsidiary Term Loans [Member]</t>
  </si>
  <si>
    <t>KOREA, REPUBLIC OF | Term Loan Due June 2020 [Member] | Subsidiary Term Loans [Member]</t>
  </si>
  <si>
    <t>KOREA, REPUBLIC OF | Term loan, LIBOR plus 3.70%, due June 2016 (4) | Subsidiary Term Loans [Member]</t>
  </si>
  <si>
    <t>3.70%</t>
  </si>
  <si>
    <t>KOREA, REPUBLIC OF | Term loan, foreign currency funding-linked base rate plus 2.00%, due March 2017 (5) | Subsidiary Term Loans [Member]</t>
  </si>
  <si>
    <t>KOREA, REPUBLIC OF | Term loan, LIBOR plus 3.70%, due July 2017 (6) | Subsidiary Term Loans [Member]</t>
  </si>
  <si>
    <t>KOREA, REPUBLIC OF | Term loan, foreign currency funding-linked base rate plus 1.75%, due September 2017 (7) | Subsidiary Term Loans [Member]</t>
  </si>
  <si>
    <t>1.75%</t>
  </si>
  <si>
    <t>TAIWAN, PROVINCE OF CHINA | Revolving credit facility, TAIFX plus a bank-determined spread, due November 2020 (Taiwan) [Member] | Revolving Credit Facility [Member] | Line of Credit [Member]</t>
  </si>
  <si>
    <t>JAPAN | Short term revolving credit facility, variable rate [Member] | Revolving Credit Facility [Member] | Line of Credit [Member]</t>
  </si>
  <si>
    <t>JAPAN | Short term revolving credit facility, fixed rate [Member] | Revolving Credit Facility [Member] | Line of Credit [Member]</t>
  </si>
  <si>
    <t>0.50%</t>
  </si>
  <si>
    <t>JAPAN | Term Loan Due June and November 2016 [Member] | Subsidiary Term Loans [Member]</t>
  </si>
  <si>
    <t>1.00%</t>
  </si>
  <si>
    <t>JAPAN | Term Loan Due April 2018 [Member] | Subsidiary Term Loans [Member]</t>
  </si>
  <si>
    <t>0.53%</t>
  </si>
  <si>
    <t>Debt Additional (Details) ¥ in Billions</t>
  </si>
  <si>
    <t>JAPAN</t>
  </si>
  <si>
    <t>Secured Debt</t>
  </si>
  <si>
    <t>Debt Instrument, Collateral Amount</t>
  </si>
  <si>
    <t>Subsidiary Term Loans [Member] | KOREA, REPUBLIC OF | Term loan, LIBOR plus 2.70%, due December 2019</t>
  </si>
  <si>
    <t>Description of variable rate basis</t>
  </si>
  <si>
    <t>LIBOR plus 2.70%</t>
  </si>
  <si>
    <t>Subsidiary Term Loans [Member] | KOREA, REPUBLIC OF | Term loan, foreign currency funding-linked base rate plus 1.75%, due September 2017 (7)</t>
  </si>
  <si>
    <t>foreign currency funding-linked base rate plus 1.75%</t>
  </si>
  <si>
    <t>Subsidiary Term Loans [Member] | KOREA, REPUBLIC OF | Term loan, LIBOR plus 3.70%, due July 2017 (6)</t>
  </si>
  <si>
    <t xml:space="preserve"> LIBOR plus 3.70%</t>
  </si>
  <si>
    <t>Subsidiary Term Loans [Member] | KOREA, REPUBLIC OF | Term loan, LIBOR plus 3.70%, due June 2016 (4)</t>
  </si>
  <si>
    <t>LIBOR plus 3.70%</t>
  </si>
  <si>
    <t>Subsidiary Term Loans [Member] | KOREA, REPUBLIC OF | Term loan, foreign currency funding-linked base rate plus 2.00%, due March 2017 (5)</t>
  </si>
  <si>
    <t>foreign currency funding-linked base rate plus 1.80%</t>
  </si>
  <si>
    <t>Subsidiary Term Loans [Member] | KOREA, REPUBLIC OF | Term Loan Due May 2018 [Member]</t>
  </si>
  <si>
    <t>LIBOR plus 2.60%</t>
  </si>
  <si>
    <t>Subsidiary Term Loans [Member] | KOREA, REPUBLIC OF | Term Loan Due May 2020 $150M [Member]</t>
  </si>
  <si>
    <t>foreign currency funding-linked rate plus 1.35%</t>
  </si>
  <si>
    <t>Subsidiary Term Loans [Member] | KOREA, REPUBLIC OF | Term Loan Due May 2020 $80M [Member]</t>
  </si>
  <si>
    <t>Subsidiary Term Loans [Member] | KOREA, REPUBLIC OF | Term Loan Due June 2020 [Member]</t>
  </si>
  <si>
    <t>fund floating rate plus 1.60%</t>
  </si>
  <si>
    <t>Subsidiary Term Loans [Member] | JAPAN | Term Loan Due April 2018 [Member]</t>
  </si>
  <si>
    <t>Subsidiary Term Loans [Member] | JAPAN | Term Loan Due June and November 2016 [Member]</t>
  </si>
  <si>
    <t>TIBOR plus 1.00%</t>
  </si>
  <si>
    <t>Senior notes (Level 1) | 6.375% Senior notes, due October 2022</t>
  </si>
  <si>
    <t>Senior notes (Level 1) | 6.625% Senior notes, due June 2021, $75 million related party</t>
  </si>
  <si>
    <t>6.625%</t>
  </si>
  <si>
    <t>Face amount, related party</t>
  </si>
  <si>
    <t>Senior notes (Level 1) | 7.375% Senior notes, due May 2018</t>
  </si>
  <si>
    <t>Revolving Credit Facility [Member] | Line of Credit [Member] | $200 million revolving credit facility, LIBOR plus 1.25%-1.75%, due December 2019 (1)</t>
  </si>
  <si>
    <t>LIBOR plus 1.25%-1.75%</t>
  </si>
  <si>
    <t>Credit facility, borrowing capacity</t>
  </si>
  <si>
    <t>Revolving Credit Facility [Member] | Line of Credit [Member] | $200 million revolving credit facility, LIBOR plus 1.25%-1.75%, due December 2019 (1) | Minimum [Member]</t>
  </si>
  <si>
    <t>1.25%</t>
  </si>
  <si>
    <t>Revolving Credit Facility [Member] | Line of Credit [Member] | $200 million revolving credit facility, LIBOR plus 1.25%-1.75%, due December 2019 (1) | Maximum [Member]</t>
  </si>
  <si>
    <t>Revolving Credit Facility [Member] | Line of Credit [Member] | KOREA, REPUBLIC OF | $41 million revolving credit facility, foreign currency funding-linked base rate plus 2.00%, due June 2016</t>
  </si>
  <si>
    <t>foreign currency funding-linked base rate plus 1.60%</t>
  </si>
  <si>
    <t>Revolving Credit Facility [Member] | Line of Credit [Member] | JAPAN | Short term revolving credit facility [Member]</t>
  </si>
  <si>
    <t>Revolving Credit Facility [Member] | Line of Credit [Member] | JAPAN | Short term revolving credit facility, fixed rate [Member]</t>
  </si>
  <si>
    <t>Revolving Credit Facility [Member] | Line of Credit [Member] | TAIWAN, PROVINCE OF CHINA | Revolving credit facility, TAIFX plus a bank-determined spread, due November 2020 (Taiwan) [Member]</t>
  </si>
  <si>
    <t>TAIFX plus a bank-determined spread</t>
  </si>
  <si>
    <t>Unsecured Debt</t>
  </si>
  <si>
    <t>Debt (Details) - USD ($)</t>
  </si>
  <si>
    <t>May. 31, 2015</t>
  </si>
  <si>
    <t>Jun. 30, 2012</t>
  </si>
  <si>
    <t>Letter of Credit [Member] | $200 million revolving credit facility, LIBOR plus 1.25%-1.75%, due December 2019 (1)</t>
  </si>
  <si>
    <t>Debt Instruments [Abstract]</t>
  </si>
  <si>
    <t>Line of Credit [Member] | Revolving Credit Facility [Member] | $200 million revolving credit facility, LIBOR plus 1.25%-1.75%, due December 2019 (1)</t>
  </si>
  <si>
    <t>Line of Credit Facility, Borrowing Capacity, Description</t>
  </si>
  <si>
    <t>borrowing base of our revolving credit facility is $164.8 million, which is adjusted based on the amount of our eligible accounts receivable</t>
  </si>
  <si>
    <t>Line of Credit [Member] | Revolving Credit Facility [Member] | KOREA, REPUBLIC OF | $41 million revolving credit facility, foreign currency funding-linked base rate plus 2.00%, due June 2016</t>
  </si>
  <si>
    <t>Minimum [Member] | Line of Credit [Member] | Revolving Credit Facility [Member] | $200 million revolving credit facility, LIBOR plus 1.25%-1.75%, due December 2019 (1)</t>
  </si>
  <si>
    <t>Maximum [Member] | Line of Credit [Member] | Revolving Credit Facility [Member] | $200 million revolving credit facility, LIBOR plus 1.25%-1.75%, due December 2019 (1)</t>
  </si>
  <si>
    <t>Debt (Interest Rates) (Details)</t>
  </si>
  <si>
    <t>Term Loan Due May 2018 [Member] | KOREA, REPUBLIC OF | Subsidiary Term Loans [Member]</t>
  </si>
  <si>
    <t>Debt Instrument, Interest Rate at Period End</t>
  </si>
  <si>
    <t>2.99%</t>
  </si>
  <si>
    <t>Term loan, LIBOR plus 2.70%, due December 2019 | KOREA, REPUBLIC OF | Subsidiary Term Loans [Member]</t>
  </si>
  <si>
    <t>3.02%</t>
  </si>
  <si>
    <t>3.93%</t>
  </si>
  <si>
    <t>Term Loan Due May 2020 $150M [Member] | KOREA, REPUBLIC OF | Subsidiary Term Loans [Member]</t>
  </si>
  <si>
    <t>3.19%</t>
  </si>
  <si>
    <t>Term Loan Due May 2020 $80M [Member] | KOREA, REPUBLIC OF | Subsidiary Term Loans [Member]</t>
  </si>
  <si>
    <t>Term Loan Due June 2020 [Member] | KOREA, REPUBLIC OF | Subsidiary Term Loans [Member]</t>
  </si>
  <si>
    <t>2.32%</t>
  </si>
  <si>
    <t>Term loan, LIBOR plus 3.70%, due June 2016 | KOREA, REPUBLIC OF | Subsidiary Term Loans [Member]</t>
  </si>
  <si>
    <t>3.96%</t>
  </si>
  <si>
    <t>Term loan, foreign currency funding-linked base rate plus 2.00%, due March 2017 | KOREA, REPUBLIC OF | Subsidiary Term Loans [Member]</t>
  </si>
  <si>
    <t>3.49%</t>
  </si>
  <si>
    <t>Term loan, LIBOR plus 3.70%, due July 2017 | KOREA, REPUBLIC OF | Subsidiary Term Loans [Member]</t>
  </si>
  <si>
    <t>Term loan, foreign currency funding-linked base rate plus 1.75%, due September 2017 | KOREA, REPUBLIC OF | Subsidiary Term Loans [Member]</t>
  </si>
  <si>
    <t>3.28%</t>
  </si>
  <si>
    <t>Term Loan Due June and November 2016 [Member] | JAPAN | Subsidiary Term Loans [Member]</t>
  </si>
  <si>
    <t>1.13%</t>
  </si>
  <si>
    <t>Revolving Credit Facility [Member] | $200 million revolving credit facility, LIBOR plus 1.25%-1.75%, due December 2019 (1) | Line of Credit [Member]</t>
  </si>
  <si>
    <t>2.13%</t>
  </si>
  <si>
    <t>Revolving Credit Facility [Member] | $41 million revolving credit facility, foreign currency funding-linked base rate plus 2.00%, due June 2016 | KOREA, REPUBLIC OF | Line of Credit [Member]</t>
  </si>
  <si>
    <t>3.32%</t>
  </si>
  <si>
    <t>Revolving Credit Facility [Member] | Short term revolving credit facility, variable rate [Member] | JAPAN | Line of Credit [Member]</t>
  </si>
  <si>
    <t>0.46%</t>
  </si>
  <si>
    <t>Revolving Credit Facility [Member] | Revolving credit facility, TAIFX plus a bank-determined spread, due November 2020 (Taiwan) [Member] | TAIWAN, PROVINCE OF CHINA | Line of Credit [Member]</t>
  </si>
  <si>
    <t>1.66%</t>
  </si>
  <si>
    <t>Debt (Maturities) (Details) - USD ($) $ in Thousands</t>
  </si>
  <si>
    <t>Thereafter</t>
  </si>
  <si>
    <t>Total debt</t>
  </si>
  <si>
    <t>Pension and Severance Plans (Korean Severance Plan) (Details) - USD ($) $ in Thousands</t>
  </si>
  <si>
    <t>Deferred Compensation Liability, Current and Noncurrent [Roll Forward]</t>
  </si>
  <si>
    <t>Non-current portion of severance obligation</t>
  </si>
  <si>
    <t>Korean Severance Plan [Member]</t>
  </si>
  <si>
    <t>Balance at the beginning of year</t>
  </si>
  <si>
    <t>Provision of severance benefits</t>
  </si>
  <si>
    <t>Severance payments</t>
  </si>
  <si>
    <t>(Gain) loss on foreign currency</t>
  </si>
  <si>
    <t>Balance at the end of year</t>
  </si>
  <si>
    <t>Payments remaining with the National Pension Fund</t>
  </si>
  <si>
    <t>Pension and Other Postretirement and Postemployment Benefit Plans, Liabilities</t>
  </si>
  <si>
    <t>Less current portion of accrued severance obligation (Note 12)</t>
  </si>
  <si>
    <t>Pension and Severance Plans (Defined Benefit Plans) (Details) - USD ($) $ in Thousands</t>
  </si>
  <si>
    <t>Defined Benefit Plan Disclosure [Line Items]</t>
  </si>
  <si>
    <t>Defined Benefit Plan, Service Cost</t>
  </si>
  <si>
    <t>Defined Benefit Plan, Interest Cost</t>
  </si>
  <si>
    <t>Defined Benefit Plan, Actuarial Gain (Loss)</t>
  </si>
  <si>
    <t>Defined Benefit Plan, Change in Benefit Obligation [Roll Forward]</t>
  </si>
  <si>
    <t>Projected benefit obligation at beginning of year</t>
  </si>
  <si>
    <t>Service cost</t>
  </si>
  <si>
    <t>Interest cost</t>
  </si>
  <si>
    <t>Benefits paid</t>
  </si>
  <si>
    <t>Acquisition (Note 3)</t>
  </si>
  <si>
    <t>Divestiture (Note 3)</t>
  </si>
  <si>
    <t>Foreign exchange gain</t>
  </si>
  <si>
    <t>Projected benefit obligation at end of year</t>
  </si>
  <si>
    <t>Defined Benefit Plan, Change in Fair Value of Plan Assets [Roll Forward]</t>
  </si>
  <si>
    <t>Fair value of plan assets at beginning of year</t>
  </si>
  <si>
    <t>Actual gain on plan assets</t>
  </si>
  <si>
    <t>Employer contributions</t>
  </si>
  <si>
    <t>Foreign exchange loss</t>
  </si>
  <si>
    <t>Fair value of plan assets at end of year</t>
  </si>
  <si>
    <t>Funded status of the Plans at end of year</t>
  </si>
  <si>
    <t>Defined Benefit Plan, Assets for Plan Benefits [Abstract]</t>
  </si>
  <si>
    <t>Accrued benefit liability (included in pension and severance obligations)</t>
  </si>
  <si>
    <t>Accumulated benefit obligation</t>
  </si>
  <si>
    <t>Defined Benefit Plan, Plans with Benefit Obligations in Excess of Plan Assets [Abstract]</t>
  </si>
  <si>
    <t>Aggregate projected benefit obligation</t>
  </si>
  <si>
    <t>Aggregate fair value of plan assets</t>
  </si>
  <si>
    <t>Defined Benefit Plan, Pension Plans with Accumulated Benefit Obligations in Excess of Plan Assets [Abstract]</t>
  </si>
  <si>
    <t>Aggregate accumulated benefit obligation</t>
  </si>
  <si>
    <t>Defined Benefit Plan, Weighted Average Assumptions Used in Calculating Net Periodic Benefit Cost [Abstract]</t>
  </si>
  <si>
    <t>Discount rate for determining net periodic pension cost</t>
  </si>
  <si>
    <t>4.20%</t>
  </si>
  <si>
    <t>3.90%</t>
  </si>
  <si>
    <t>Discount rate for determining benefit obligations at year end</t>
  </si>
  <si>
    <t>3.30%</t>
  </si>
  <si>
    <t>Rate of compensation increase for determining net periodic pension cost</t>
  </si>
  <si>
    <t>4.70%</t>
  </si>
  <si>
    <t>4.10%</t>
  </si>
  <si>
    <t>Rate of compensation increase for determining benefit obligations at year end</t>
  </si>
  <si>
    <t>Expected rate of return on plan assets for determining net periodic pension cost</t>
  </si>
  <si>
    <t>6.20%</t>
  </si>
  <si>
    <t>6.30%</t>
  </si>
  <si>
    <t>Foreign Postretirement Benefit Plan [Member]</t>
  </si>
  <si>
    <t>Defined Benefit Plan, Expected Return on Plan Assets</t>
  </si>
  <si>
    <t>Defined Benefit Plan, Amortization of Prior Service Cost (Credit)</t>
  </si>
  <si>
    <t>Defined Benefit Plan, Net Periodic Benefit Cost</t>
  </si>
  <si>
    <t>Defined Benefit Plan, Recognized Net Gain (Loss) Due to Curtailments</t>
  </si>
  <si>
    <t>Defined Benefit Plan, Recognized Net Gain (Loss) Due to Settlements</t>
  </si>
  <si>
    <t>Pension Expense</t>
  </si>
  <si>
    <t>Pension and Severance Plans (Changes and Components) (Details) - USD ($) $ in Thousands</t>
  </si>
  <si>
    <t>Recognized actuarial loss</t>
  </si>
  <si>
    <t>Foreign Postretirement Benefit Plan, Defined Benefit [Member]</t>
  </si>
  <si>
    <t>Expected return on plan assets</t>
  </si>
  <si>
    <t>Amortization of prior service cost</t>
  </si>
  <si>
    <t>Net periodic pension cost</t>
  </si>
  <si>
    <t>Curtailment gain</t>
  </si>
  <si>
    <t>Defined Benefit Plan, Recognized Net (Gain) Loss Due to Settlements</t>
  </si>
  <si>
    <t>Total pension expense</t>
  </si>
  <si>
    <t>Pension and Severance Plans (Impact on Accumulated Other Comprehensive Income) (Details) - USD ($) $ in Thousands</t>
  </si>
  <si>
    <t>Other Comprehensive Income (Loss), Pension and Other Postretirement Benefit Plans, Adjustment, Net of Tax [Abstract]</t>
  </si>
  <si>
    <t>Unrecognized pension costs, beginning of year</t>
  </si>
  <si>
    <t>Amortization included in net periodic pension cost, net of tax</t>
  </si>
  <si>
    <t>Net gain arising during period, net of tax</t>
  </si>
  <si>
    <t>Other Comprehensive (Income) Loss, Pension and Other Postretirement Benefit Plans, Adjustment, Net of Tax</t>
  </si>
  <si>
    <t>Unrecognized pension costs, end of year</t>
  </si>
  <si>
    <t>Estimated amortization of cost to be included in 2012 net periodic pension cost</t>
  </si>
  <si>
    <t>Prior Service Cost [Member]</t>
  </si>
  <si>
    <t>Actuarial Net Gain Loss [Member]</t>
  </si>
  <si>
    <t>Pension and Severance Plans (Defined Benefit Plans - Allocation of plan assets) (Details) - USD ($) $ in Thousands</t>
  </si>
  <si>
    <t>Fair value of plan assets</t>
  </si>
  <si>
    <t>Equity Securities [Member]</t>
  </si>
  <si>
    <t>Debt Securities [Member]</t>
  </si>
  <si>
    <t>Fair Value, Inputs, Level 1 [Member] | Cash and Cash Equivalents [Member]</t>
  </si>
  <si>
    <t>Fair Value, Inputs, Level 1 [Member] | Foreign Securities [Member]</t>
  </si>
  <si>
    <t>Fair Value, Inputs, Level 1 [Member] | US Securities [Member]</t>
  </si>
  <si>
    <t>Fair Value, Inputs, Level 1 [Member] | US Fixed Income Funds [Member]</t>
  </si>
  <si>
    <t>Fair Value, Inputs, Level 1 [Member] | US Government Debt Securities [Member]</t>
  </si>
  <si>
    <t>Fair Value, Inputs, Level 1 [Member] | Foreign Government Debt Securities [Member]</t>
  </si>
  <si>
    <t>Fair Value, Inputs, Level 1 [Member] | Foreign Treasury Notes [Member]</t>
  </si>
  <si>
    <t>Fair Value, Inputs, Level 1 [Member] | Taiwan Retirement Fund [Member]</t>
  </si>
  <si>
    <t>Fair Value, Inputs, Level 2 [Member] | US Government Debt Securities [Member]</t>
  </si>
  <si>
    <t>Fair Value, Inputs, Level 2 [Member] | Foreign Government Debt Securities [Member]</t>
  </si>
  <si>
    <t>Fair Value, Inputs, Level 2 [Member] | Other [Member]</t>
  </si>
  <si>
    <t>Fair Value, Inputs, Level 3 [Member] | US Securities [Member]</t>
  </si>
  <si>
    <t>Fair Value, Inputs, Level 3 [Member] | Foreign Government Debt Securities [Member]</t>
  </si>
  <si>
    <t>JAPAN | Equity Securities [Member]</t>
  </si>
  <si>
    <t>Defined Benefit Plan, Target Plan Asset Allocations</t>
  </si>
  <si>
    <t>43.00%</t>
  </si>
  <si>
    <t>JAPAN | Debt Securities [Member]</t>
  </si>
  <si>
    <t>55.00%</t>
  </si>
  <si>
    <t>JAPAN | Other [Member]</t>
  </si>
  <si>
    <t>KOREA, REPUBLIC OF | Equity Securities [Member]</t>
  </si>
  <si>
    <t>50.00%</t>
  </si>
  <si>
    <t>KOREA, REPUBLIC OF | Debt Securities [Member]</t>
  </si>
  <si>
    <t>KOREA, REPUBLIC OF | Other [Member]</t>
  </si>
  <si>
    <t>10.00%</t>
  </si>
  <si>
    <t>PHILIPPINES</t>
  </si>
  <si>
    <t>Defined Benefit Plan, Amount of Employer and Related Party Securities Included in Plan Assets</t>
  </si>
  <si>
    <t>PHILIPPINES | Equity Securities [Member]</t>
  </si>
  <si>
    <t>PHILIPPINES | Debt Securities [Member]</t>
  </si>
  <si>
    <t>38.00%</t>
  </si>
  <si>
    <t>PHILIPPINES | Other [Member]</t>
  </si>
  <si>
    <t>5.00%</t>
  </si>
  <si>
    <t>Pension and Severance Plans (Defined Benefit Plans - Expected future contributions and other disclosures) (Details) $ in Thousands</t>
  </si>
  <si>
    <t>Defined Benefit Plan, Estimated Future Benefit Payments [Abstract]</t>
  </si>
  <si>
    <t>Defined Benefit Plan, Estimated Future Employer Contributions in Next Fiscal Year</t>
  </si>
  <si>
    <t>2021 to 2025</t>
  </si>
  <si>
    <t>Pension and Severance Plans (Defined Contribution Plans) (Details) - USD ($) $ in Millions</t>
  </si>
  <si>
    <t>Cost Recognized</t>
  </si>
  <si>
    <t>Accumulated Other Comprehensive Income and Loss (Details) - USD ($) $ in Thousands</t>
  </si>
  <si>
    <t>Accumulated other comprehensive (loss) income beginning</t>
  </si>
  <si>
    <t>Other comprehensive income (loss) before reclassifications</t>
  </si>
  <si>
    <t>Amounts reclassified from accumulated other comprehensive (loss) income</t>
  </si>
  <si>
    <t>Accumulated other comprehensive (loss) income ending</t>
  </si>
  <si>
    <t>Accumulated Defined Benefit Plans Adjustment [Member]</t>
  </si>
  <si>
    <t>Accumulated Translation Adjustment [Member]</t>
  </si>
  <si>
    <t>Equity Interest in J-Devices' Other Comprehensive Income (Loss) [Member]</t>
  </si>
  <si>
    <t>Fair Value Measurements (Details) - Fair Value, Measurements, Recurring [Member] - Fair Value, Inputs, Level 1 [Member] - USD ($) $ in Thousands</t>
  </si>
  <si>
    <t>Fair value assets measured on recurring basis</t>
  </si>
  <si>
    <t>Cash equivalent money market funds</t>
  </si>
  <si>
    <t>Restricted cash money market funds</t>
  </si>
  <si>
    <t>Fair Value Measurements (Debt) (Details) - USD ($) $ in Thousands</t>
  </si>
  <si>
    <t>Fair Value, Balance Sheet Grouping, Financial Statement Captions [Line Items]</t>
  </si>
  <si>
    <t>Fair Value</t>
  </si>
  <si>
    <t>Senior notes (Level 1) | Fair Value, Inputs, Level 1 [Member]</t>
  </si>
  <si>
    <t>Revolving credit facilities and term loans (Level 2) | Fair Value, Inputs, Level 2 [Member]</t>
  </si>
  <si>
    <t>Carrying Value [Member]</t>
  </si>
  <si>
    <t>Carrying Value [Member] | Senior notes (Level 1)</t>
  </si>
  <si>
    <t>Carrying Value [Member] | Revolving credit facilities and term loans (Level 2)</t>
  </si>
  <si>
    <t>Commitments and Contingencies (Details) - USD ($)</t>
  </si>
  <si>
    <t>Loss Contingencies [Line Items]</t>
  </si>
  <si>
    <t>Purchase Obligation Non-lease Long-term Supply Contract, Remaining Amount</t>
  </si>
  <si>
    <t>Tessera Inc Legal Proceedings [Member]</t>
  </si>
  <si>
    <t>Litigation Settlement, Amount</t>
  </si>
  <si>
    <t>Number of Quarterly Settlement Payments [Line Items]</t>
  </si>
  <si>
    <t>Litigation Settlement, Expense</t>
  </si>
  <si>
    <t>Litigation Settlement Interest</t>
  </si>
  <si>
    <t>Cost of Sales [Member] | Tessera Inc Legal Proceedings [Member]</t>
  </si>
  <si>
    <t>Interest Expense [Member] | Tessera Inc Legal Proceedings [Member]</t>
  </si>
  <si>
    <t>Letter of Credit [Member]</t>
  </si>
  <si>
    <t>Available letter of credit subfacility utilized</t>
  </si>
  <si>
    <t>Line of Credit [Member] | $200 million revolving credit facility, LIBOR plus 1.25%-1.75%, due December 2019 (1) | Revolving Credit Facility [Member]</t>
  </si>
  <si>
    <t>Commitments and Contingencies (Future minimum lease payments) (Details) - USD ($) $ in Thousands</t>
  </si>
  <si>
    <t>Unrecorded Unconditional Purchase Obligation [Line Items]</t>
  </si>
  <si>
    <t>Operating Leases, Rent Expense, Net</t>
  </si>
  <si>
    <t>Business Segments (Business Segments) (Details) - USD ($) $ in Thousands</t>
  </si>
  <si>
    <t>Segment Reporting Information [Line Items]</t>
  </si>
  <si>
    <t>Property, Plant and Equipment, Net</t>
  </si>
  <si>
    <t>CHINA</t>
  </si>
  <si>
    <t>IRELAND</t>
  </si>
  <si>
    <t>MALAYSIA</t>
  </si>
  <si>
    <t>SINGAPORE</t>
  </si>
  <si>
    <t>TAIWAN, PROVINCE OF CHINA</t>
  </si>
  <si>
    <t>Other Foreign Countries [Member]</t>
  </si>
  <si>
    <t>Total Foreign Countries [Member]</t>
  </si>
  <si>
    <t>Customer One [Member] | Sales [Member] | Customer Concentration Risk [Member]</t>
  </si>
  <si>
    <t>Concentration Risk, Percentage</t>
  </si>
  <si>
    <t>14.40%</t>
  </si>
  <si>
    <t>17.50%</t>
  </si>
  <si>
    <t>23.70%</t>
  </si>
  <si>
    <t>Customer Two [Member] | Sales [Member] | Customer Concentration Risk [Member]</t>
  </si>
  <si>
    <t>11.00%</t>
  </si>
  <si>
    <t>13.20%</t>
  </si>
  <si>
    <t>10.50%</t>
  </si>
  <si>
    <t>Advanced Products [Member]</t>
  </si>
  <si>
    <t>Mainstream Products [Member]</t>
  </si>
  <si>
    <t>Schedule II - Valuation and Qualifying Accounts (Details) - Valuation Allowance of Deferred Tax Assets [Member] - USD ($) $ in Thousands</t>
  </si>
  <si>
    <t>Dec. 31, 2012</t>
  </si>
  <si>
    <t>Movement in Valuation Allowances and Reserves [Roll Forward]</t>
  </si>
  <si>
    <t>Valuation Allowances and Reserves, Balance</t>
  </si>
  <si>
    <t>Valuation Allowances and Reserves, Charged to Cost and Expense</t>
  </si>
  <si>
    <t>Valuation Allowances and Reserves, Write-offs</t>
  </si>
  <si>
    <t>Valuation Allowances and Reserves, Charged to Other Accounts</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_(&quot;$ &quot;#,##0.000_);_(&quot;$ &quot;(#,##0.000)" numFmtId="168"/>
    <numFmt formatCode="_(&quot;¥ &quot;#,##0.0_);_(&quot;¥ &quot;(#,##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047127</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6">
        <v>2015</v>
      </c>
    </row>
    <row r="11" spans="1:4">
      <c t="s" r="A11" s="4">
        <v>18</v>
      </c>
      <c t="s" r="B11" s="4">
        <v>19</v>
      </c>
    </row>
    <row r="12" spans="1:4">
      <c t="s" r="A12" s="4">
        <v>20</v>
      </c>
      <c t="s" r="B12" s="4">
        <v>21</v>
      </c>
    </row>
    <row r="13" spans="1:4">
      <c t="s" r="A13" s="4">
        <v>22</v>
      </c>
      <c t="n" r="C13" s="6">
        <v>237388425</v>
      </c>
    </row>
    <row r="14" spans="1:4">
      <c t="s" r="A14" s="4">
        <v>23</v>
      </c>
      <c t="s" r="B14" s="4">
        <v>24</v>
      </c>
    </row>
    <row r="15" spans="1:4">
      <c t="s" r="A15" s="4">
        <v>25</v>
      </c>
      <c t="s" r="B15" s="4">
        <v>26</v>
      </c>
    </row>
    <row r="16" spans="1:4">
      <c t="s" r="A16" s="4">
        <v>27</v>
      </c>
      <c t="s" r="B16" s="4">
        <v>24</v>
      </c>
    </row>
    <row r="17" spans="1:4">
      <c t="s" r="A17" s="4">
        <v>28</v>
      </c>
      <c t="n" r="D17" s="7">
        <v>59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03</v>
      </c>
      <c t="s" r="B1" s="2">
        <v>1</v>
      </c>
    </row>
    <row r="2" spans="1:2">
      <c t="s" r="B2" s="2">
        <v>2</v>
      </c>
    </row>
    <row r="3" spans="1:2">
      <c t="s" r="A3" s="3">
        <v>204</v>
      </c>
    </row>
    <row r="4" spans="1:2">
      <c t="s" r="A4" s="4">
        <v>205</v>
      </c>
      <c t="s" r="B4" s="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3</v>
      </c>
      <c t="s" r="B1" s="2">
        <v>1</v>
      </c>
    </row>
    <row r="2" spans="1:2">
      <c t="s" r="B2" s="2">
        <v>2</v>
      </c>
    </row>
    <row r="3" spans="1:2">
      <c t="s" r="A3" s="3">
        <v>214</v>
      </c>
    </row>
    <row r="4" spans="1:2">
      <c t="s" r="A4" s="4">
        <v>215</v>
      </c>
      <c t="s" r="B4" s="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70</v>
      </c>
      <c t="s" r="B1" s="2">
        <v>1</v>
      </c>
    </row>
    <row r="2" spans="1:2">
      <c t="s" r="B2" s="2">
        <v>2</v>
      </c>
    </row>
    <row r="3" spans="1:2">
      <c t="s" r="A3" s="3">
        <v>217</v>
      </c>
    </row>
    <row r="4" spans="1:2">
      <c t="s" r="A4" s="4">
        <v>70</v>
      </c>
      <c t="s" r="B4" s="4">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9</v>
      </c>
      <c t="s" r="B1" s="2">
        <v>1</v>
      </c>
    </row>
    <row r="2" spans="1:2">
      <c t="s" r="B2" s="2">
        <v>2</v>
      </c>
    </row>
    <row r="3" spans="1:2">
      <c t="s" r="A3" s="3">
        <v>220</v>
      </c>
    </row>
    <row r="4" spans="1:2">
      <c t="s" r="A4" s="4">
        <v>221</v>
      </c>
      <c t="s" r="B4" s="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74</v>
      </c>
      <c t="s" r="B1" s="2">
        <v>1</v>
      </c>
    </row>
    <row r="2" spans="1:2">
      <c t="s" r="B2" s="2">
        <v>2</v>
      </c>
    </row>
    <row r="3" spans="1:2">
      <c t="s" r="A3" s="3">
        <v>223</v>
      </c>
    </row>
    <row r="4" spans="1:2">
      <c t="s" r="A4" s="4">
        <v>74</v>
      </c>
      <c t="s" r="B4" s="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9</v>
      </c>
      <c t="s" r="B1" s="2">
        <v>1</v>
      </c>
    </row>
    <row r="2" spans="1:4">
      <c t="s" r="B2" s="2">
        <v>2</v>
      </c>
      <c t="s" r="C2" s="2">
        <v>30</v>
      </c>
      <c t="s" r="D2" s="2">
        <v>31</v>
      </c>
    </row>
    <row r="3" spans="1:4">
      <c t="s" r="A3" s="4">
        <v>32</v>
      </c>
      <c t="n" r="B3" s="8">
        <v>2884603</v>
      </c>
      <c t="n" r="C3" s="8">
        <v>3129440</v>
      </c>
      <c t="n" r="D3" s="8">
        <v>2956450</v>
      </c>
    </row>
    <row r="4" spans="1:4">
      <c t="s" r="A4" s="4">
        <v>33</v>
      </c>
      <c t="n" r="B4" s="6">
        <v>2405338</v>
      </c>
      <c t="n" r="C4" s="6">
        <v>2576618</v>
      </c>
      <c t="n" r="D4" s="6">
        <v>2411937</v>
      </c>
    </row>
    <row r="5" spans="1:4">
      <c t="s" r="A5" s="4">
        <v>34</v>
      </c>
      <c t="n" r="B5" s="6">
        <v>479265</v>
      </c>
      <c t="n" r="C5" s="6">
        <v>552822</v>
      </c>
      <c t="n" r="D5" s="6">
        <v>544513</v>
      </c>
    </row>
    <row r="6" spans="1:4">
      <c t="s" r="A6" s="4">
        <v>35</v>
      </c>
      <c t="n" r="B6" s="6">
        <v>232409</v>
      </c>
      <c t="n" r="C6" s="6">
        <v>254498</v>
      </c>
      <c t="n" r="D6" s="6">
        <v>247779</v>
      </c>
    </row>
    <row r="7" spans="1:4">
      <c t="s" r="A7" s="4">
        <v>36</v>
      </c>
      <c t="n" r="B7" s="6">
        <v>82017</v>
      </c>
      <c t="n" r="C7" s="6">
        <v>76864</v>
      </c>
      <c t="n" r="D7" s="6">
        <v>64625</v>
      </c>
    </row>
    <row r="8" spans="1:4">
      <c t="s" r="A8" s="4">
        <v>37</v>
      </c>
      <c t="n" r="B8" s="6">
        <v>314426</v>
      </c>
      <c t="n" r="C8" s="6">
        <v>331362</v>
      </c>
      <c t="n" r="D8" s="6">
        <v>312404</v>
      </c>
    </row>
    <row r="9" spans="1:4">
      <c t="s" r="A9" s="4">
        <v>38</v>
      </c>
      <c t="n" r="B9" s="6">
        <v>164839</v>
      </c>
      <c t="n" r="C9" s="6">
        <v>221460</v>
      </c>
      <c t="n" r="D9" s="6">
        <v>232109</v>
      </c>
    </row>
    <row r="10" spans="1:4">
      <c t="s" r="A10" s="4">
        <v>39</v>
      </c>
      <c t="n" r="B10" s="6">
        <v>81407</v>
      </c>
      <c t="n" r="C10" s="6">
        <v>104956</v>
      </c>
      <c t="n" r="D10" s="6">
        <v>96739</v>
      </c>
    </row>
    <row r="11" spans="1:4">
      <c t="s" r="A11" s="4">
        <v>40</v>
      </c>
      <c t="n" r="B11" s="6">
        <v>4969</v>
      </c>
      <c t="n" r="C11" s="6">
        <v>4969</v>
      </c>
      <c t="n" r="D11" s="6">
        <v>9169</v>
      </c>
    </row>
    <row r="12" spans="1:4">
      <c t="s" r="A12" s="4">
        <v>41</v>
      </c>
      <c t="n" r="B12" s="6">
        <v>10928</v>
      </c>
      <c t="n" r="C12" s="6">
        <v>-24543</v>
      </c>
      <c t="n" r="D12" s="6">
        <v>2214</v>
      </c>
    </row>
    <row r="13" spans="1:4">
      <c t="s" r="A13" s="4">
        <v>42</v>
      </c>
      <c t="n" r="B13" s="6">
        <v>97304</v>
      </c>
      <c t="n" r="C13" s="6">
        <v>85382</v>
      </c>
      <c t="n" r="D13" s="6">
        <v>108122</v>
      </c>
    </row>
    <row r="14" spans="1:4">
      <c t="s" r="A14" s="4">
        <v>43</v>
      </c>
      <c t="n" r="B14" s="6">
        <v>67535</v>
      </c>
      <c t="n" r="C14" s="6">
        <v>136078</v>
      </c>
      <c t="n" r="D14" s="6">
        <v>123987</v>
      </c>
    </row>
    <row r="15" spans="1:4">
      <c t="s" r="A15" s="4">
        <v>44</v>
      </c>
      <c t="n" r="B15" s="6">
        <v>28035</v>
      </c>
      <c t="n" r="C15" s="6">
        <v>33845</v>
      </c>
      <c t="n" r="D15" s="6">
        <v>22646</v>
      </c>
    </row>
    <row r="16" spans="1:4">
      <c t="s" r="A16" s="4">
        <v>45</v>
      </c>
      <c t="n" r="B16" s="6">
        <v>39500</v>
      </c>
      <c t="n" r="C16" s="6">
        <v>102233</v>
      </c>
      <c t="n" r="D16" s="6">
        <v>101341</v>
      </c>
    </row>
    <row r="17" spans="1:4">
      <c t="s" r="A17" s="4">
        <v>46</v>
      </c>
      <c t="n" r="B17" s="6">
        <v>-20107</v>
      </c>
      <c t="n" r="C17" s="6">
        <v>-31654</v>
      </c>
      <c t="n" r="D17" s="6">
        <v>-10316</v>
      </c>
    </row>
    <row r="18" spans="1:4">
      <c t="s" r="A18" s="4">
        <v>47</v>
      </c>
      <c t="n" r="B18" s="6">
        <v>59607</v>
      </c>
      <c t="n" r="C18" s="6">
        <v>133887</v>
      </c>
      <c t="n" r="D18" s="6">
        <v>111657</v>
      </c>
    </row>
    <row r="19" spans="1:4">
      <c t="s" r="A19" s="4">
        <v>48</v>
      </c>
      <c t="n" r="B19" s="6">
        <v>-2795</v>
      </c>
      <c t="n" r="C19" s="6">
        <v>-3501</v>
      </c>
      <c t="n" r="D19" s="6">
        <v>-2361</v>
      </c>
    </row>
    <row r="20" spans="1:4">
      <c t="s" r="A20" s="4">
        <v>49</v>
      </c>
      <c t="n" r="B20" s="8">
        <v>56812</v>
      </c>
      <c t="n" r="C20" s="8">
        <v>130386</v>
      </c>
      <c t="n" r="D20" s="8">
        <v>109296</v>
      </c>
    </row>
    <row r="21" spans="1:4">
      <c t="s" r="A21" s="3">
        <v>50</v>
      </c>
    </row>
    <row r="22" spans="1:4">
      <c t="s" r="A22" s="4">
        <v>51</v>
      </c>
      <c t="n" r="B22" s="9">
        <v>0.24</v>
      </c>
      <c t="n" r="C22" s="9">
        <v>0.5600000000000001</v>
      </c>
      <c t="n" r="D22" s="9">
        <v>0.58</v>
      </c>
    </row>
    <row r="23" spans="1:4">
      <c t="s" r="A23" s="4">
        <v>52</v>
      </c>
      <c t="n" r="B23" s="9">
        <v>0.24</v>
      </c>
      <c t="n" r="C23" s="9">
        <v>0.55</v>
      </c>
      <c t="n" r="D23" s="9">
        <v>0.5</v>
      </c>
    </row>
    <row r="24" spans="1:4">
      <c t="s" r="A24" s="3">
        <v>53</v>
      </c>
    </row>
    <row r="25" spans="1:4">
      <c t="s" r="A25" s="4">
        <v>54</v>
      </c>
      <c t="n" r="B25" s="6">
        <v>236850</v>
      </c>
      <c t="n" r="C25" s="6">
        <v>230710</v>
      </c>
      <c t="n" r="D25" s="6">
        <v>187032</v>
      </c>
    </row>
    <row r="26" spans="1:4">
      <c t="s" r="A26" s="4">
        <v>55</v>
      </c>
      <c t="n" r="B26" s="6">
        <v>237170</v>
      </c>
      <c t="n" r="C26" s="6">
        <v>236731</v>
      </c>
      <c t="n" r="D26" s="6">
        <v>23533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4</v>
      </c>
      <c t="s" r="B1" s="2">
        <v>1</v>
      </c>
    </row>
    <row r="2" spans="1:2">
      <c t="s" r="B2" s="2">
        <v>2</v>
      </c>
    </row>
    <row r="3" spans="1:2">
      <c t="s" r="A3" s="3">
        <v>235</v>
      </c>
    </row>
    <row r="4" spans="1:2">
      <c t="s" r="A4" s="4">
        <v>236</v>
      </c>
      <c t="s" r="B4" s="4">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44</v>
      </c>
      <c t="s" r="B1" s="2">
        <v>1</v>
      </c>
    </row>
    <row r="2" spans="1:2">
      <c t="s" r="B2" s="2">
        <v>2</v>
      </c>
    </row>
    <row r="3" spans="1:2">
      <c t="s" r="A3" s="3">
        <v>245</v>
      </c>
    </row>
    <row r="4" spans="1:2">
      <c t="s" r="A4" s="4">
        <v>246</v>
      </c>
      <c t="s" r="B4" s="4">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48</v>
      </c>
      <c t="s" r="B1" s="2">
        <v>1</v>
      </c>
    </row>
    <row r="2" spans="1:2">
      <c t="s" r="B2" s="2">
        <v>2</v>
      </c>
    </row>
    <row r="3" spans="1:2">
      <c t="s" r="A3" s="3">
        <v>249</v>
      </c>
    </row>
    <row r="4" spans="1:2">
      <c t="s" r="A4" s="4">
        <v>250</v>
      </c>
      <c t="s" r="B4" s="4">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t="s" r="A1" s="1">
        <v>252</v>
      </c>
      <c t="s" r="B1" s="2">
        <v>1</v>
      </c>
    </row>
    <row r="2" spans="1:2">
      <c t="s" r="B2" s="2">
        <v>2</v>
      </c>
    </row>
    <row r="3" spans="1:2">
      <c t="s" r="A3" s="3">
        <v>192</v>
      </c>
    </row>
    <row r="4" spans="1:2">
      <c t="s" r="A4" s="4">
        <v>253</v>
      </c>
      <c t="s" r="B4" s="4">
        <v>254</v>
      </c>
    </row>
    <row r="5" spans="1:2">
      <c t="s" r="A5" s="4">
        <v>255</v>
      </c>
      <c t="s" r="B5" s="4">
        <v>256</v>
      </c>
    </row>
    <row r="6" spans="1:2">
      <c t="s" r="A6" s="4">
        <v>257</v>
      </c>
      <c t="s" r="B6" s="4">
        <v>258</v>
      </c>
    </row>
    <row r="7" spans="1:2">
      <c t="s" r="A7" s="4">
        <v>259</v>
      </c>
      <c t="s" r="B7" s="4">
        <v>260</v>
      </c>
    </row>
    <row r="8" spans="1:2">
      <c t="s" r="A8" s="4">
        <v>261</v>
      </c>
      <c t="s" r="B8" s="4">
        <v>262</v>
      </c>
    </row>
    <row r="9" spans="1:2">
      <c t="s" r="A9" s="4">
        <v>263</v>
      </c>
      <c t="s" r="B9" s="4">
        <v>264</v>
      </c>
    </row>
    <row r="10" spans="1:2">
      <c t="s" r="A10" s="4">
        <v>265</v>
      </c>
      <c t="s" r="B10" s="4">
        <v>266</v>
      </c>
    </row>
    <row r="11" spans="1:2">
      <c t="s" r="A11" s="4">
        <v>267</v>
      </c>
      <c t="s" r="B11" s="4">
        <v>268</v>
      </c>
    </row>
    <row r="12" spans="1:2">
      <c t="s" r="A12" s="4">
        <v>269</v>
      </c>
      <c t="s" r="B12" s="4">
        <v>270</v>
      </c>
    </row>
    <row r="13" spans="1:2">
      <c t="s" r="A13" s="4">
        <v>271</v>
      </c>
      <c t="s" r="B13" s="4">
        <v>272</v>
      </c>
    </row>
    <row r="14" spans="1:2">
      <c t="s" r="A14" s="4">
        <v>70</v>
      </c>
      <c t="s" r="B14" s="4">
        <v>273</v>
      </c>
    </row>
    <row r="15" spans="1:2">
      <c t="s" r="A15" s="4">
        <v>274</v>
      </c>
      <c t="s" r="B15" s="4">
        <v>275</v>
      </c>
    </row>
    <row r="16" spans="1:2">
      <c t="s" r="A16" s="4">
        <v>219</v>
      </c>
      <c t="s" r="B16" s="4">
        <v>276</v>
      </c>
    </row>
    <row r="17" spans="1:2">
      <c t="s" r="A17" s="4">
        <v>75</v>
      </c>
      <c t="s" r="B17" s="4">
        <v>277</v>
      </c>
    </row>
    <row r="18" spans="1:2">
      <c t="s" r="A18" s="4">
        <v>278</v>
      </c>
      <c t="s" r="B18" s="4">
        <v>279</v>
      </c>
    </row>
    <row r="19" spans="1:2">
      <c t="s" r="A19" s="4">
        <v>280</v>
      </c>
      <c t="s" r="B19" s="4">
        <v>281</v>
      </c>
    </row>
    <row r="20" spans="1:2">
      <c t="s" r="A20" s="4">
        <v>238</v>
      </c>
      <c t="s" r="B20" s="4">
        <v>282</v>
      </c>
    </row>
    <row r="21" spans="1:2">
      <c t="s" r="A21" s="4">
        <v>283</v>
      </c>
      <c t="s" r="B21" s="4">
        <v>284</v>
      </c>
    </row>
    <row r="22" spans="1:2">
      <c t="s" r="A22" s="4">
        <v>285</v>
      </c>
      <c t="s" r="B22" s="4">
        <v>286</v>
      </c>
    </row>
    <row r="23" spans="1:2">
      <c t="s" r="A23" s="4">
        <v>287</v>
      </c>
      <c t="s" r="B23" s="4">
        <v>288</v>
      </c>
    </row>
    <row r="24" spans="1:2">
      <c t="s" r="A24" s="4">
        <v>207</v>
      </c>
      <c t="s" r="B24" s="4">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0</v>
      </c>
      <c t="s" r="B1" s="2">
        <v>1</v>
      </c>
    </row>
    <row r="2" spans="1:2">
      <c t="s" r="B2" s="2">
        <v>2</v>
      </c>
    </row>
    <row r="3" spans="1:2">
      <c t="s" r="A3" s="3">
        <v>192</v>
      </c>
    </row>
    <row r="4" spans="1:2">
      <c t="s" r="A4" s="4">
        <v>291</v>
      </c>
      <c t="s" r="B4" s="4">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6</v>
      </c>
      <c t="s" r="B1" s="2">
        <v>1</v>
      </c>
    </row>
    <row r="2" spans="1:4">
      <c t="s" r="B2" s="2">
        <v>2</v>
      </c>
      <c t="s" r="C2" s="2">
        <v>30</v>
      </c>
      <c t="s" r="D2" s="2">
        <v>31</v>
      </c>
    </row>
    <row r="3" spans="1:4">
      <c t="s" r="A3" s="4">
        <v>47</v>
      </c>
      <c t="n" r="B3" s="8">
        <v>59607</v>
      </c>
      <c t="n" r="C3" s="8">
        <v>133887</v>
      </c>
      <c t="n" r="D3" s="8">
        <v>111657</v>
      </c>
    </row>
    <row r="4" spans="1:4">
      <c t="s" r="A4" s="3">
        <v>57</v>
      </c>
    </row>
    <row r="5" spans="1:4">
      <c t="s" r="A5" s="4">
        <v>58</v>
      </c>
      <c t="n" r="B5" s="6">
        <v>1100</v>
      </c>
      <c t="n" r="C5" s="6">
        <v>-1512</v>
      </c>
      <c t="n" r="D5" s="6">
        <v>4360</v>
      </c>
    </row>
    <row r="6" spans="1:4">
      <c t="s" r="A6" s="4">
        <v>59</v>
      </c>
      <c t="n" r="B6" s="6">
        <v>-146</v>
      </c>
      <c t="n" r="C6" s="6">
        <v>-11964</v>
      </c>
      <c t="n" r="D6" s="6">
        <v>-4895</v>
      </c>
    </row>
    <row r="7" spans="1:4">
      <c t="s" r="A7" s="4">
        <v>60</v>
      </c>
      <c t="n" r="B7" s="6">
        <v>29829</v>
      </c>
      <c t="n" r="C7" s="6">
        <v>-19136</v>
      </c>
      <c t="n" r="D7" s="6">
        <v>-10961</v>
      </c>
    </row>
    <row r="8" spans="1:4">
      <c t="s" r="A8" s="4">
        <v>61</v>
      </c>
      <c t="n" r="B8" s="6">
        <v>30783</v>
      </c>
      <c t="n" r="C8" s="6">
        <v>-32612</v>
      </c>
      <c t="n" r="D8" s="6">
        <v>-11496</v>
      </c>
    </row>
    <row r="9" spans="1:4">
      <c t="s" r="A9" s="4">
        <v>62</v>
      </c>
      <c t="n" r="B9" s="6">
        <v>90390</v>
      </c>
      <c t="n" r="C9" s="6">
        <v>101275</v>
      </c>
      <c t="n" r="D9" s="6">
        <v>100161</v>
      </c>
    </row>
    <row r="10" spans="1:4">
      <c t="s" r="A10" s="4">
        <v>63</v>
      </c>
      <c t="n" r="B10" s="6">
        <v>2795</v>
      </c>
      <c t="n" r="C10" s="6">
        <v>3501</v>
      </c>
      <c t="n" r="D10" s="6">
        <v>2361</v>
      </c>
    </row>
    <row r="11" spans="1:4">
      <c t="s" r="A11" s="4">
        <v>64</v>
      </c>
      <c t="n" r="B11" s="8">
        <v>87595</v>
      </c>
      <c t="n" r="C11" s="8">
        <v>97774</v>
      </c>
      <c t="n" r="D11" s="8">
        <v>9780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93</v>
      </c>
      <c t="s" r="B1" s="2">
        <v>1</v>
      </c>
    </row>
    <row r="2" spans="1:2">
      <c t="s" r="B2" s="2">
        <v>2</v>
      </c>
    </row>
    <row r="3" spans="1:2">
      <c t="s" r="A3" s="3">
        <v>198</v>
      </c>
    </row>
    <row r="4" spans="1:2">
      <c t="s" r="A4" s="4">
        <v>294</v>
      </c>
      <c t="s" r="B4" s="4">
        <v>295</v>
      </c>
    </row>
    <row r="5" spans="1:2">
      <c t="s" r="A5" s="4">
        <v>296</v>
      </c>
      <c t="s" r="B5" s="4">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98</v>
      </c>
      <c t="s" r="B1" s="2">
        <v>1</v>
      </c>
    </row>
    <row r="2" spans="1:2">
      <c t="s" r="B2" s="2">
        <v>2</v>
      </c>
    </row>
    <row r="3" spans="1:2">
      <c t="s" r="A3" s="3">
        <v>201</v>
      </c>
    </row>
    <row r="4" spans="1:2">
      <c t="s" r="A4" s="4">
        <v>299</v>
      </c>
      <c t="s" r="B4" s="4">
        <v>300</v>
      </c>
    </row>
    <row r="5" spans="1:2">
      <c t="s" r="A5" s="4">
        <v>301</v>
      </c>
      <c t="s" r="B5" s="4">
        <v>302</v>
      </c>
    </row>
    <row r="6" spans="1:2">
      <c t="s" r="A6" s="4">
        <v>303</v>
      </c>
      <c t="s" r="B6" s="4">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305</v>
      </c>
      <c t="s" r="B1" s="2">
        <v>1</v>
      </c>
    </row>
    <row r="2" spans="1:2">
      <c t="s" r="B2" s="2">
        <v>2</v>
      </c>
    </row>
    <row r="3" spans="1:2">
      <c t="s" r="A3" s="3">
        <v>204</v>
      </c>
    </row>
    <row r="4" spans="1:2">
      <c t="s" r="A4" s="4">
        <v>306</v>
      </c>
      <c t="s" r="B4" s="4">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80"/>
  </cols>
  <sheetData>
    <row r="1" spans="1:2">
      <c t="s" r="A1" s="1">
        <v>308</v>
      </c>
      <c t="s" r="B1" s="2">
        <v>1</v>
      </c>
    </row>
    <row r="2" spans="1:2">
      <c t="s" r="B2" s="2">
        <v>2</v>
      </c>
    </row>
    <row r="3" spans="1:2">
      <c t="s" r="A3" s="3">
        <v>208</v>
      </c>
    </row>
    <row r="4" spans="1:2">
      <c t="s" r="A4" s="4">
        <v>309</v>
      </c>
      <c t="s" r="B4" s="4">
        <v>310</v>
      </c>
    </row>
    <row r="5" spans="1:2">
      <c t="s" r="A5" s="4">
        <v>311</v>
      </c>
      <c t="s" r="B5" s="4">
        <v>312</v>
      </c>
    </row>
    <row r="6" spans="1:2">
      <c t="s" r="A6" s="4">
        <v>313</v>
      </c>
      <c t="s" r="B6" s="4">
        <v>314</v>
      </c>
    </row>
    <row r="7" spans="1:2">
      <c t="s" r="A7" s="4">
        <v>315</v>
      </c>
      <c t="s" r="B7" s="4">
        <v>316</v>
      </c>
    </row>
    <row r="8" spans="1:2">
      <c t="s" r="A8" s="4">
        <v>317</v>
      </c>
      <c t="s" r="B8" s="4">
        <v>318</v>
      </c>
    </row>
    <row r="9" spans="1:2">
      <c t="s" r="A9" s="4">
        <v>319</v>
      </c>
      <c t="s" r="B9" s="4">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21</v>
      </c>
      <c t="s" r="B1" s="2">
        <v>1</v>
      </c>
    </row>
    <row r="2" spans="1:2">
      <c t="s" r="B2" s="2">
        <v>2</v>
      </c>
    </row>
    <row r="3" spans="1:2">
      <c t="s" r="A3" s="3">
        <v>211</v>
      </c>
    </row>
    <row r="4" spans="1:2">
      <c t="s" r="A4" s="4">
        <v>322</v>
      </c>
      <c t="s" r="B4" s="4">
        <v>323</v>
      </c>
    </row>
    <row r="5" spans="1:2">
      <c t="s" r="A5" s="4">
        <v>324</v>
      </c>
      <c t="s" r="B5" s="4">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26</v>
      </c>
      <c t="s" r="B1" s="2">
        <v>1</v>
      </c>
    </row>
    <row r="2" spans="1:2">
      <c t="s" r="B2" s="2">
        <v>2</v>
      </c>
    </row>
    <row r="3" spans="1:2">
      <c t="s" r="A3" s="3">
        <v>217</v>
      </c>
    </row>
    <row r="4" spans="1:2">
      <c t="s" r="A4" s="4">
        <v>70</v>
      </c>
      <c t="s" r="B4" s="4">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28</v>
      </c>
      <c t="s" r="B1" s="2">
        <v>1</v>
      </c>
    </row>
    <row r="2" spans="1:2">
      <c t="s" r="B2" s="2">
        <v>2</v>
      </c>
    </row>
    <row r="3" spans="1:2">
      <c t="s" r="A3" s="3">
        <v>220</v>
      </c>
    </row>
    <row r="4" spans="1:2">
      <c t="s" r="A4" s="4">
        <v>329</v>
      </c>
      <c t="s" r="B4" s="4">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31</v>
      </c>
      <c t="s" r="B1" s="2">
        <v>1</v>
      </c>
    </row>
    <row r="2" spans="1:2">
      <c t="s" r="B2" s="2">
        <v>2</v>
      </c>
    </row>
    <row r="3" spans="1:2">
      <c t="s" r="A3" s="3">
        <v>223</v>
      </c>
    </row>
    <row r="4" spans="1:2">
      <c t="s" r="A4" s="4">
        <v>332</v>
      </c>
      <c t="s" r="B4" s="4">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334</v>
      </c>
      <c t="s" r="B1" s="2">
        <v>1</v>
      </c>
    </row>
    <row r="2" spans="1:2">
      <c t="s" r="B2" s="2">
        <v>2</v>
      </c>
    </row>
    <row r="3" spans="1:2">
      <c t="s" r="A3" s="3">
        <v>226</v>
      </c>
    </row>
    <row r="4" spans="1:2">
      <c t="s" r="A4" s="4">
        <v>335</v>
      </c>
      <c t="s" r="B4" s="4">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t="s" r="A1" s="1">
        <v>337</v>
      </c>
      <c t="s" r="B1" s="2">
        <v>1</v>
      </c>
    </row>
    <row r="2" spans="1:2">
      <c t="s" r="B2" s="2">
        <v>2</v>
      </c>
    </row>
    <row r="3" spans="1:2">
      <c t="s" r="A3" s="3">
        <v>229</v>
      </c>
    </row>
    <row r="4" spans="1:2">
      <c t="s" r="A4" s="4">
        <v>338</v>
      </c>
      <c t="s" r="B4" s="4">
        <v>339</v>
      </c>
    </row>
    <row r="5" spans="1:2">
      <c t="s" r="A5" s="4">
        <v>340</v>
      </c>
      <c t="s" r="B5" s="4">
        <v>341</v>
      </c>
    </row>
    <row r="6" spans="1:2">
      <c t="s" r="A6" s="4">
        <v>342</v>
      </c>
      <c t="s" r="B6" s="4">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v>
      </c>
      <c t="s" r="B1" s="2">
        <v>2</v>
      </c>
      <c t="s" r="C1" s="2">
        <v>30</v>
      </c>
    </row>
    <row r="2" spans="1:3">
      <c t="s" r="A2" s="3">
        <v>66</v>
      </c>
    </row>
    <row r="3" spans="1:3">
      <c t="s" r="A3" s="4">
        <v>67</v>
      </c>
      <c t="n" r="B3" s="8">
        <v>523172</v>
      </c>
      <c t="n" r="C3" s="8">
        <v>449946</v>
      </c>
    </row>
    <row r="4" spans="1:3">
      <c t="s" r="A4" s="4">
        <v>68</v>
      </c>
      <c t="n" r="B4" s="6">
        <v>2000</v>
      </c>
      <c t="n" r="C4" s="6">
        <v>2681</v>
      </c>
    </row>
    <row r="5" spans="1:3">
      <c t="s" r="A5" s="4">
        <v>69</v>
      </c>
      <c t="n" r="B5" s="6">
        <v>526143</v>
      </c>
      <c t="n" r="C5" s="6">
        <v>469683</v>
      </c>
    </row>
    <row r="6" spans="1:3">
      <c t="s" r="A6" s="4">
        <v>70</v>
      </c>
      <c t="n" r="B6" s="6">
        <v>238205</v>
      </c>
      <c t="n" r="C6" s="6">
        <v>223379</v>
      </c>
    </row>
    <row r="7" spans="1:3">
      <c t="s" r="A7" s="4">
        <v>71</v>
      </c>
      <c t="n" r="B7" s="6">
        <v>27960</v>
      </c>
      <c t="n" r="C7" s="6">
        <v>52259</v>
      </c>
    </row>
    <row r="8" spans="1:3">
      <c t="s" r="A8" s="4">
        <v>72</v>
      </c>
      <c t="n" r="B8" s="6">
        <v>1317480</v>
      </c>
      <c t="n" r="C8" s="6">
        <v>1197948</v>
      </c>
    </row>
    <row r="9" spans="1:3">
      <c t="s" r="A9" s="4">
        <v>73</v>
      </c>
      <c t="n" r="B9" s="6">
        <v>2579017</v>
      </c>
      <c t="n" r="C9" s="6">
        <v>2206476</v>
      </c>
    </row>
    <row r="10" spans="1:3">
      <c t="s" r="A10" s="4">
        <v>74</v>
      </c>
      <c t="n" r="B10" s="6">
        <v>19443</v>
      </c>
      <c t="n" r="C10" s="6">
        <v>0</v>
      </c>
    </row>
    <row r="11" spans="1:3">
      <c t="s" r="A11" s="4">
        <v>75</v>
      </c>
      <c t="n" r="B11" s="6">
        <v>0</v>
      </c>
      <c t="n" r="C11" s="6">
        <v>117733</v>
      </c>
    </row>
    <row r="12" spans="1:3">
      <c t="s" r="A12" s="4">
        <v>68</v>
      </c>
      <c t="n" r="B12" s="6">
        <v>2176</v>
      </c>
      <c t="n" r="C12" s="6">
        <v>2123</v>
      </c>
    </row>
    <row r="13" spans="1:3">
      <c t="s" r="A13" s="4">
        <v>76</v>
      </c>
      <c t="n" r="B13" s="6">
        <v>113184</v>
      </c>
      <c t="n" r="C13" s="6">
        <v>111125</v>
      </c>
    </row>
    <row r="14" spans="1:3">
      <c t="s" r="A14" s="4">
        <v>77</v>
      </c>
      <c t="n" r="B14" s="6">
        <v>4031300</v>
      </c>
      <c t="n" r="C14" s="6">
        <v>3635405</v>
      </c>
    </row>
    <row r="15" spans="1:3">
      <c t="s" r="A15" s="3">
        <v>78</v>
      </c>
    </row>
    <row r="16" spans="1:3">
      <c t="s" r="A16" s="4">
        <v>79</v>
      </c>
      <c t="n" r="B16" s="6">
        <v>76770</v>
      </c>
      <c t="n" r="C16" s="6">
        <v>5000</v>
      </c>
    </row>
    <row r="17" spans="1:3">
      <c t="s" r="A17" s="4">
        <v>80</v>
      </c>
      <c t="n" r="B17" s="6">
        <v>434222</v>
      </c>
      <c t="n" r="C17" s="6">
        <v>309025</v>
      </c>
    </row>
    <row r="18" spans="1:3">
      <c t="s" r="A18" s="4">
        <v>81</v>
      </c>
      <c t="n" r="B18" s="6">
        <v>242980</v>
      </c>
      <c t="n" r="C18" s="6">
        <v>127568</v>
      </c>
    </row>
    <row r="19" spans="1:3">
      <c t="s" r="A19" s="4">
        <v>82</v>
      </c>
      <c t="n" r="B19" s="6">
        <v>264212</v>
      </c>
      <c t="n" r="C19" s="6">
        <v>258997</v>
      </c>
    </row>
    <row r="20" spans="1:3">
      <c t="s" r="A20" s="4">
        <v>83</v>
      </c>
      <c t="n" r="B20" s="6">
        <v>1018184</v>
      </c>
      <c t="n" r="C20" s="6">
        <v>700590</v>
      </c>
    </row>
    <row r="21" spans="1:3">
      <c t="s" r="A21" s="4">
        <v>84</v>
      </c>
      <c t="n" r="B21" s="6">
        <v>1444107</v>
      </c>
      <c t="n" r="C21" s="6">
        <v>1450824</v>
      </c>
    </row>
    <row r="22" spans="1:3">
      <c t="s" r="A22" s="4">
        <v>85</v>
      </c>
      <c t="n" r="B22" s="6">
        <v>75000</v>
      </c>
      <c t="n" r="C22" s="6">
        <v>75000</v>
      </c>
    </row>
    <row r="23" spans="1:3">
      <c t="s" r="A23" s="4">
        <v>86</v>
      </c>
      <c t="n" r="B23" s="6">
        <v>167197</v>
      </c>
      <c t="n" r="C23" s="6">
        <v>152673</v>
      </c>
    </row>
    <row r="24" spans="1:3">
      <c t="s" r="A24" s="4">
        <v>87</v>
      </c>
      <c t="n" r="B24" s="6">
        <v>101679</v>
      </c>
      <c t="n" r="C24" s="6">
        <v>125382</v>
      </c>
    </row>
    <row r="25" spans="1:3">
      <c t="s" r="A25" s="4">
        <v>88</v>
      </c>
      <c t="n" r="B25" s="6">
        <v>2806167</v>
      </c>
      <c t="n" r="C25" s="6">
        <v>2504469</v>
      </c>
    </row>
    <row r="26" spans="1:3">
      <c t="s" r="A26" s="3">
        <v>89</v>
      </c>
    </row>
    <row r="27" spans="1:3">
      <c t="s" r="A27" s="4">
        <v>90</v>
      </c>
      <c t="n" r="B27" s="6">
        <v>0</v>
      </c>
      <c t="n" r="C27" s="6">
        <v>0</v>
      </c>
    </row>
    <row r="28" spans="1:3">
      <c t="s" r="A28" s="4">
        <v>91</v>
      </c>
      <c t="n" r="B28" s="6">
        <v>283</v>
      </c>
      <c t="n" r="C28" s="6">
        <v>282</v>
      </c>
    </row>
    <row r="29" spans="1:3">
      <c t="s" r="A29" s="4">
        <v>92</v>
      </c>
      <c t="n" r="B29" s="6">
        <v>1883592</v>
      </c>
      <c t="n" r="C29" s="6">
        <v>1878810</v>
      </c>
    </row>
    <row r="30" spans="1:3">
      <c t="s" r="A30" s="4">
        <v>93</v>
      </c>
      <c t="n" r="B30" s="6">
        <v>-460150</v>
      </c>
      <c t="n" r="C30" s="6">
        <v>-516962</v>
      </c>
    </row>
    <row r="31" spans="1:3">
      <c t="s" r="A31" s="4">
        <v>94</v>
      </c>
      <c t="n" r="B31" s="6">
        <v>-2084</v>
      </c>
      <c t="n" r="C31" s="6">
        <v>-32867</v>
      </c>
    </row>
    <row r="32" spans="1:3">
      <c t="s" r="A32" s="4">
        <v>95</v>
      </c>
      <c t="n" r="B32" s="6">
        <v>-213758</v>
      </c>
      <c t="n" r="C32" s="6">
        <v>-213028</v>
      </c>
    </row>
    <row r="33" spans="1:3">
      <c t="s" r="A33" s="4">
        <v>96</v>
      </c>
      <c t="n" r="B33" s="6">
        <v>1207883</v>
      </c>
      <c t="n" r="C33" s="6">
        <v>1116235</v>
      </c>
    </row>
    <row r="34" spans="1:3">
      <c t="s" r="A34" s="4">
        <v>97</v>
      </c>
      <c t="n" r="B34" s="6">
        <v>17250</v>
      </c>
      <c t="n" r="C34" s="6">
        <v>14701</v>
      </c>
    </row>
    <row r="35" spans="1:3">
      <c t="s" r="A35" s="4">
        <v>98</v>
      </c>
      <c t="n" r="B35" s="6">
        <v>1225133</v>
      </c>
      <c t="n" r="C35" s="6">
        <v>1130936</v>
      </c>
    </row>
    <row r="36" spans="1:3">
      <c t="s" r="A36" s="4">
        <v>99</v>
      </c>
      <c t="n" r="B36" s="8">
        <v>4031300</v>
      </c>
      <c t="n" r="C36" s="8">
        <v>363540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344</v>
      </c>
      <c t="s" r="B1" s="2">
        <v>1</v>
      </c>
    </row>
    <row r="2" spans="1:2">
      <c t="s" r="B2" s="2">
        <v>2</v>
      </c>
    </row>
    <row r="3" spans="1:2">
      <c t="s" r="A3" s="3">
        <v>232</v>
      </c>
    </row>
    <row r="4" spans="1:2">
      <c t="s" r="A4" s="4">
        <v>345</v>
      </c>
      <c t="s" r="B4" s="4">
        <v>346</v>
      </c>
    </row>
    <row r="5" spans="1:2">
      <c t="s" r="A5" s="4">
        <v>347</v>
      </c>
      <c t="s" r="B5" s="4">
        <v>348</v>
      </c>
    </row>
    <row r="6" spans="1:2">
      <c t="s" r="A6" s="4">
        <v>349</v>
      </c>
      <c t="s" r="B6" s="4">
        <v>350</v>
      </c>
    </row>
    <row r="7" spans="1:2">
      <c t="s" r="A7" s="4">
        <v>351</v>
      </c>
      <c t="s" r="B7" s="4">
        <v>352</v>
      </c>
    </row>
    <row r="8" spans="1:2">
      <c t="s" r="A8" s="4">
        <v>353</v>
      </c>
      <c t="s" r="B8" s="4">
        <v>354</v>
      </c>
    </row>
    <row r="9" spans="1:2">
      <c t="s" r="A9" s="4">
        <v>355</v>
      </c>
      <c t="s" r="B9" s="4">
        <v>356</v>
      </c>
    </row>
    <row r="10" spans="1:2">
      <c t="s" r="A10" s="4">
        <v>357</v>
      </c>
      <c t="s" r="B10" s="4">
        <v>358</v>
      </c>
    </row>
    <row r="11" spans="1:2">
      <c t="s" r="A11" s="4">
        <v>359</v>
      </c>
      <c t="s" r="B11" s="4">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61</v>
      </c>
      <c t="s" r="B1" s="2">
        <v>1</v>
      </c>
    </row>
    <row r="2" spans="1:2">
      <c t="s" r="B2" s="2">
        <v>2</v>
      </c>
    </row>
    <row r="3" spans="1:2">
      <c t="s" r="A3" s="3">
        <v>362</v>
      </c>
    </row>
    <row r="4" spans="1:2">
      <c t="s" r="A4" s="4">
        <v>363</v>
      </c>
      <c t="s" r="B4" s="4">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65</v>
      </c>
      <c t="s" r="B1" s="2">
        <v>1</v>
      </c>
    </row>
    <row r="2" spans="1:2">
      <c t="s" r="B2" s="2">
        <v>2</v>
      </c>
    </row>
    <row r="3" spans="1:2">
      <c t="s" r="A3" s="3">
        <v>239</v>
      </c>
    </row>
    <row r="4" spans="1:2">
      <c t="s" r="A4" s="4">
        <v>366</v>
      </c>
      <c t="s" r="B4" s="4">
        <v>367</v>
      </c>
    </row>
    <row r="5" spans="1:2">
      <c t="s" r="A5" s="4">
        <v>368</v>
      </c>
      <c t="s" r="B5" s="4">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370</v>
      </c>
      <c t="s" r="B1" s="2">
        <v>1</v>
      </c>
    </row>
    <row r="2" spans="1:2">
      <c t="s" r="B2" s="2">
        <v>2</v>
      </c>
    </row>
    <row r="3" spans="1:2">
      <c t="s" r="A3" s="3">
        <v>242</v>
      </c>
    </row>
    <row r="4" spans="1:2">
      <c t="s" r="A4" s="4">
        <v>371</v>
      </c>
      <c t="s" r="B4" s="4">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73</v>
      </c>
      <c t="s" r="B1" s="2">
        <v>1</v>
      </c>
    </row>
    <row r="2" spans="1:2">
      <c t="s" r="B2" s="2">
        <v>2</v>
      </c>
    </row>
    <row r="3" spans="1:2">
      <c t="s" r="A3" s="3">
        <v>245</v>
      </c>
    </row>
    <row r="4" spans="1:2">
      <c t="s" r="A4" s="4">
        <v>374</v>
      </c>
      <c t="s" r="B4" s="4">
        <v>375</v>
      </c>
    </row>
    <row r="5" spans="1:2">
      <c t="s" r="A5" s="4">
        <v>376</v>
      </c>
      <c t="s" r="B5" s="4">
        <v>377</v>
      </c>
    </row>
    <row r="6" spans="1:2">
      <c t="s" r="A6" s="4">
        <v>378</v>
      </c>
      <c t="s" r="B6" s="4">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380</v>
      </c>
      <c t="s" r="B1" s="2">
        <v>1</v>
      </c>
    </row>
    <row r="2" spans="1:2">
      <c t="s" r="B2" s="2">
        <v>381</v>
      </c>
    </row>
    <row r="3" spans="1:2">
      <c t="s" r="A3" s="3">
        <v>382</v>
      </c>
    </row>
    <row r="4" spans="1:2">
      <c t="s" r="A4" s="4">
        <v>383</v>
      </c>
      <c t="s" r="B4" s="4">
        <v>384</v>
      </c>
    </row>
    <row r="5" spans="1:2">
      <c t="s" r="A5" s="4">
        <v>385</v>
      </c>
      <c t="n" r="B5" s="7">
        <v>16.9</v>
      </c>
    </row>
    <row r="6" spans="1:2">
      <c t="s" r="A6" s="4">
        <v>386</v>
      </c>
      <c t="n" r="B6" s="7">
        <v>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16"/>
  </cols>
  <sheetData>
    <row r="1" spans="1:2">
      <c t="s" r="A1" s="1">
        <v>387</v>
      </c>
      <c t="s" r="B1" s="2">
        <v>1</v>
      </c>
    </row>
    <row r="2" spans="1:2">
      <c t="s" r="B2" s="2">
        <v>2</v>
      </c>
    </row>
    <row r="3" spans="1:2">
      <c t="s" r="A3" s="4">
        <v>388</v>
      </c>
    </row>
    <row r="4" spans="1:2">
      <c t="s" r="A4" s="3">
        <v>389</v>
      </c>
    </row>
    <row r="5" spans="1:2">
      <c t="s" r="A5" s="4">
        <v>390</v>
      </c>
      <c t="s" r="B5" s="4">
        <v>391</v>
      </c>
    </row>
    <row r="6" spans="1:2">
      <c t="s" r="A6" s="4">
        <v>392</v>
      </c>
    </row>
    <row r="7" spans="1:2">
      <c t="s" r="A7" s="3">
        <v>389</v>
      </c>
    </row>
    <row r="8" spans="1:2">
      <c t="s" r="A8" s="4">
        <v>390</v>
      </c>
      <c t="s" r="B8" s="4">
        <v>393</v>
      </c>
    </row>
    <row r="9" spans="1:2">
      <c t="s" r="A9" s="4">
        <v>394</v>
      </c>
    </row>
    <row r="10" spans="1:2">
      <c t="s" r="A10" s="3">
        <v>389</v>
      </c>
    </row>
    <row r="11" spans="1:2">
      <c t="s" r="A11" s="4">
        <v>390</v>
      </c>
      <c t="s" r="B11" s="4">
        <v>395</v>
      </c>
    </row>
    <row r="12" spans="1:2">
      <c t="s" r="A12" s="4">
        <v>396</v>
      </c>
    </row>
    <row r="13" spans="1:2">
      <c t="s" r="A13" s="3">
        <v>389</v>
      </c>
    </row>
    <row r="14" spans="1:2">
      <c t="s" r="A14" s="4">
        <v>390</v>
      </c>
      <c t="s" r="B14" s="4">
        <v>397</v>
      </c>
    </row>
    <row r="15" spans="1:2">
      <c t="s" r="A15" s="4">
        <v>398</v>
      </c>
    </row>
    <row r="16" spans="1:2">
      <c t="s" r="A16" s="3">
        <v>389</v>
      </c>
    </row>
    <row r="17" spans="1:2">
      <c t="s" r="A17" s="4">
        <v>390</v>
      </c>
      <c t="s" r="B17" s="4">
        <v>399</v>
      </c>
    </row>
    <row r="18" spans="1:2">
      <c t="s" r="A18" s="4">
        <v>400</v>
      </c>
    </row>
    <row r="19" spans="1:2">
      <c t="s" r="A19" s="3">
        <v>389</v>
      </c>
    </row>
    <row r="20" spans="1:2">
      <c t="s" r="A20" s="4">
        <v>390</v>
      </c>
      <c t="s" r="B20" s="4">
        <v>401</v>
      </c>
    </row>
    <row r="21" spans="1:2">
      <c t="s" r="A21" s="4">
        <v>402</v>
      </c>
    </row>
    <row r="22" spans="1:2">
      <c t="s" r="A22" s="3">
        <v>389</v>
      </c>
    </row>
    <row r="23" spans="1:2">
      <c t="s" r="A23" s="4">
        <v>390</v>
      </c>
      <c t="s" r="B23" s="4">
        <v>403</v>
      </c>
    </row>
    <row r="24" spans="1:2">
      <c t="s" r="A24" s="4">
        <v>404</v>
      </c>
    </row>
    <row r="25" spans="1:2">
      <c t="s" r="A25" s="3">
        <v>389</v>
      </c>
    </row>
    <row r="26" spans="1:2">
      <c t="s" r="A26" s="4">
        <v>390</v>
      </c>
      <c t="s" r="B26" s="4">
        <v>405</v>
      </c>
    </row>
    <row r="27" spans="1:2">
      <c t="s" r="A27" s="4">
        <v>406</v>
      </c>
    </row>
    <row r="28" spans="1:2">
      <c t="s" r="A28" s="3">
        <v>389</v>
      </c>
    </row>
    <row r="29" spans="1:2">
      <c t="s" r="A29" s="4">
        <v>390</v>
      </c>
      <c t="s" r="B29" s="4">
        <v>407</v>
      </c>
    </row>
    <row r="30" spans="1:2">
      <c t="s" r="A30" s="4">
        <v>408</v>
      </c>
    </row>
    <row r="31" spans="1:2">
      <c t="s" r="A31" s="3">
        <v>389</v>
      </c>
    </row>
    <row r="32" spans="1:2">
      <c t="s" r="A32" s="4">
        <v>390</v>
      </c>
      <c t="s" r="B32" s="4">
        <v>395</v>
      </c>
    </row>
    <row r="33" spans="1:2">
      <c t="s" r="A33" s="4">
        <v>409</v>
      </c>
    </row>
    <row r="34" spans="1:2">
      <c t="s" r="A34" s="3">
        <v>389</v>
      </c>
    </row>
    <row r="35" spans="1:2">
      <c t="s" r="A35" s="4">
        <v>410</v>
      </c>
      <c t="s" r="B35" s="4">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 customWidth="1" max="10" min="10" width="14"/>
    <col customWidth="1" max="11" min="11" width="14"/>
    <col customWidth="1" max="12" min="12" width="14"/>
  </cols>
  <sheetData>
    <row r="1" spans="1:12">
      <c t="s" r="A1" s="1">
        <v>412</v>
      </c>
      <c t="s" r="B1" s="2">
        <v>413</v>
      </c>
      <c t="s" r="F1" s="2">
        <v>414</v>
      </c>
      <c t="s" r="G1" s="2">
        <v>1</v>
      </c>
    </row>
    <row r="2" spans="1:12">
      <c t="s" r="B2" s="2">
        <v>2</v>
      </c>
      <c t="s" r="C2" s="2">
        <v>415</v>
      </c>
      <c t="s" r="D2" s="2">
        <v>416</v>
      </c>
      <c t="s" r="E2" s="2">
        <v>417</v>
      </c>
      <c t="s" r="F2" s="2">
        <v>2</v>
      </c>
      <c t="s" r="G2" s="2">
        <v>2</v>
      </c>
      <c t="s" r="H2" s="2">
        <v>30</v>
      </c>
      <c t="s" r="I2" s="2">
        <v>31</v>
      </c>
      <c t="s" r="J2" s="2">
        <v>418</v>
      </c>
      <c t="s" r="K2" s="2">
        <v>419</v>
      </c>
      <c t="s" r="L2" s="2">
        <v>420</v>
      </c>
    </row>
    <row r="3" spans="1:12">
      <c t="s" r="A3" s="3">
        <v>421</v>
      </c>
    </row>
    <row r="4" spans="1:12">
      <c t="s" r="A4" s="4">
        <v>422</v>
      </c>
      <c t="n" r="G4" s="8">
        <v>12908</v>
      </c>
      <c t="n" r="H4" s="8">
        <v>0</v>
      </c>
      <c t="n" r="I4" s="8">
        <v>67372</v>
      </c>
    </row>
    <row r="5" spans="1:12">
      <c t="s" r="A5" s="4">
        <v>423</v>
      </c>
      <c t="n" r="G5" s="8">
        <v>-13878</v>
      </c>
      <c t="n" r="H5" s="8">
        <v>0</v>
      </c>
      <c t="n" r="I5" s="8">
        <v>0</v>
      </c>
    </row>
    <row r="6" spans="1:12">
      <c t="s" r="A6" s="4">
        <v>409</v>
      </c>
    </row>
    <row r="7" spans="1:12">
      <c t="s" r="A7" s="3">
        <v>421</v>
      </c>
    </row>
    <row r="8" spans="1:12">
      <c t="s" r="A8" s="4">
        <v>422</v>
      </c>
      <c t="n" r="C8" s="8">
        <v>12900</v>
      </c>
      <c t="n" r="D8" s="8">
        <v>67400</v>
      </c>
      <c t="n" r="E8" s="8">
        <v>16700</v>
      </c>
    </row>
    <row r="9" spans="1:12">
      <c t="s" r="A9" s="4">
        <v>424</v>
      </c>
      <c t="s" r="D9" s="4">
        <v>425</v>
      </c>
      <c t="s" r="K9" s="4">
        <v>426</v>
      </c>
      <c t="s" r="L9" s="4">
        <v>427</v>
      </c>
    </row>
    <row r="10" spans="1:12">
      <c t="s" r="A10" s="4">
        <v>410</v>
      </c>
      <c t="s" r="B10" s="4">
        <v>411</v>
      </c>
      <c t="s" r="F10" s="4">
        <v>411</v>
      </c>
      <c t="s" r="G10" s="4">
        <v>411</v>
      </c>
    </row>
    <row r="11" spans="1:12">
      <c t="s" r="A11" s="4">
        <v>428</v>
      </c>
      <c t="s" r="J11" s="4">
        <v>429</v>
      </c>
    </row>
    <row r="12" spans="1:12">
      <c t="s" r="A12" s="4">
        <v>430</v>
      </c>
      <c t="s" r="J12" s="4">
        <v>426</v>
      </c>
    </row>
    <row r="13" spans="1:12">
      <c t="s" r="A13" s="4">
        <v>409</v>
      </c>
    </row>
    <row r="14" spans="1:12">
      <c t="s" r="A14" s="3">
        <v>421</v>
      </c>
    </row>
    <row r="15" spans="1:12">
      <c t="s" r="A15" s="4">
        <v>422</v>
      </c>
      <c t="n" r="B15" s="8">
        <v>105400</v>
      </c>
    </row>
    <row r="16" spans="1:12">
      <c t="s" r="A16" s="4">
        <v>410</v>
      </c>
      <c t="s" r="J16" s="4">
        <v>411</v>
      </c>
    </row>
    <row r="17" spans="1:12">
      <c t="s" r="A17" s="4">
        <v>431</v>
      </c>
      <c t="n" r="F17" s="8">
        <v>16100</v>
      </c>
    </row>
    <row r="18" spans="1:12">
      <c t="s" r="A18" s="4">
        <v>432</v>
      </c>
      <c t="n" r="F18" s="6">
        <v>-30000</v>
      </c>
    </row>
    <row r="19" spans="1:12">
      <c t="s" r="A19" s="4">
        <v>423</v>
      </c>
      <c t="n" r="F19" s="8">
        <v>-13900</v>
      </c>
    </row>
  </sheetData>
  <mergeCells count="3">
    <mergeCell ref="A1:A2"/>
    <mergeCell ref="B1:E1"/>
    <mergeCell ref="G1:I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33</v>
      </c>
      <c t="s" r="B1" s="2">
        <v>418</v>
      </c>
      <c t="s" r="C1" s="2">
        <v>2</v>
      </c>
      <c t="s" r="D1" s="2">
        <v>30</v>
      </c>
    </row>
    <row r="2" spans="1:4">
      <c t="s" r="A2" s="3">
        <v>434</v>
      </c>
    </row>
    <row r="3" spans="1:4">
      <c t="s" r="A3" s="4">
        <v>74</v>
      </c>
      <c t="n" r="C3" s="8">
        <v>19443</v>
      </c>
      <c t="n" r="D3" s="8">
        <v>0</v>
      </c>
    </row>
    <row r="4" spans="1:4">
      <c t="s" r="A4" s="4">
        <v>409</v>
      </c>
    </row>
    <row r="5" spans="1:4">
      <c t="s" r="A5" s="3">
        <v>435</v>
      </c>
    </row>
    <row r="6" spans="1:4">
      <c t="s" r="A6" s="4">
        <v>436</v>
      </c>
      <c t="n" r="B6" s="8">
        <v>105391</v>
      </c>
    </row>
    <row r="7" spans="1:4">
      <c t="s" r="A7" s="4">
        <v>437</v>
      </c>
      <c t="n" r="B7" s="6">
        <v>167684</v>
      </c>
    </row>
    <row r="8" spans="1:4">
      <c t="s" r="A8" s="4">
        <v>110</v>
      </c>
      <c t="n" r="B8" s="6">
        <v>273075</v>
      </c>
    </row>
    <row r="9" spans="1:4">
      <c t="s" r="A9" s="3">
        <v>434</v>
      </c>
    </row>
    <row r="10" spans="1:4">
      <c t="s" r="A10" s="4">
        <v>436</v>
      </c>
      <c t="n" r="B10" s="6">
        <v>127968</v>
      </c>
    </row>
    <row r="11" spans="1:4">
      <c t="s" r="A11" s="4">
        <v>151</v>
      </c>
      <c t="n" r="B11" s="6">
        <v>180177</v>
      </c>
    </row>
    <row r="12" spans="1:4">
      <c t="s" r="A12" s="4">
        <v>438</v>
      </c>
      <c t="n" r="B12" s="6">
        <v>42502</v>
      </c>
    </row>
    <row r="13" spans="1:4">
      <c t="s" r="A13" s="4">
        <v>71</v>
      </c>
      <c t="n" r="B13" s="6">
        <v>2363</v>
      </c>
    </row>
    <row r="14" spans="1:4">
      <c t="s" r="A14" s="4">
        <v>439</v>
      </c>
      <c t="n" r="B14" s="6">
        <v>230319</v>
      </c>
    </row>
    <row r="15" spans="1:4">
      <c t="s" r="A15" s="4">
        <v>76</v>
      </c>
      <c t="n" r="B15" s="6">
        <v>9268</v>
      </c>
    </row>
    <row r="16" spans="1:4">
      <c t="s" r="A16" s="4">
        <v>79</v>
      </c>
      <c t="n" r="B16" s="6">
        <v>-36770</v>
      </c>
    </row>
    <row r="17" spans="1:4">
      <c t="s" r="A17" s="4">
        <v>440</v>
      </c>
      <c t="n" r="B17" s="6">
        <v>-251405</v>
      </c>
    </row>
    <row r="18" spans="1:4">
      <c t="s" r="A18" s="4">
        <v>84</v>
      </c>
      <c t="n" r="B18" s="6">
        <v>-18885</v>
      </c>
    </row>
    <row r="19" spans="1:4">
      <c t="s" r="A19" s="4">
        <v>441</v>
      </c>
      <c t="n" r="B19" s="6">
        <v>-22250</v>
      </c>
    </row>
    <row r="20" spans="1:4">
      <c t="s" r="A20" s="4">
        <v>87</v>
      </c>
      <c t="n" r="B20" s="6">
        <v>-9655</v>
      </c>
    </row>
    <row r="21" spans="1:4">
      <c t="s" r="A21" s="4">
        <v>442</v>
      </c>
      <c t="n" r="B21" s="6">
        <v>253632</v>
      </c>
    </row>
    <row r="22" spans="1:4">
      <c t="s" r="A22" s="4">
        <v>74</v>
      </c>
      <c t="n" r="B22" s="6">
        <v>19443</v>
      </c>
    </row>
    <row r="23" spans="1:4">
      <c t="s" r="A23" s="4">
        <v>110</v>
      </c>
      <c t="n" r="B23" s="8">
        <v>27307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443</v>
      </c>
      <c t="s" r="B1" s="2">
        <v>414</v>
      </c>
      <c t="s" r="C1" s="2">
        <v>1</v>
      </c>
    </row>
    <row r="2" spans="1:5">
      <c t="s" r="B2" s="2">
        <v>444</v>
      </c>
      <c t="s" r="C2" s="2">
        <v>2</v>
      </c>
      <c t="s" r="D2" s="2">
        <v>30</v>
      </c>
      <c t="s" r="E2" s="2">
        <v>31</v>
      </c>
    </row>
    <row r="3" spans="1:5">
      <c t="s" r="A3" s="3">
        <v>445</v>
      </c>
    </row>
    <row r="4" spans="1:5">
      <c t="s" r="A4" s="4">
        <v>446</v>
      </c>
      <c t="n" r="C4" s="7">
        <v>18.3</v>
      </c>
      <c t="n" r="D4" s="7">
        <v>29.3</v>
      </c>
      <c t="n" r="E4" s="7">
        <v>30.6</v>
      </c>
    </row>
    <row r="5" spans="1:5">
      <c t="s" r="A5" s="4">
        <v>447</v>
      </c>
    </row>
    <row r="6" spans="1:5">
      <c t="s" r="A6" s="3">
        <v>445</v>
      </c>
    </row>
    <row r="7" spans="1:5">
      <c t="s" r="A7" s="4">
        <v>446</v>
      </c>
      <c t="n" r="B7" s="7">
        <v>16.2</v>
      </c>
    </row>
    <row r="8" spans="1:5">
      <c t="s" r="A8" s="4">
        <v>448</v>
      </c>
      <c t="n" r="B8" s="7">
        <v>12.6</v>
      </c>
    </row>
    <row r="9" spans="1:5">
      <c t="s" r="A9" s="4">
        <v>409</v>
      </c>
    </row>
    <row r="10" spans="1:5">
      <c t="s" r="A10" s="3">
        <v>445</v>
      </c>
    </row>
    <row r="11" spans="1:5">
      <c t="s" r="A11" s="4">
        <v>449</v>
      </c>
      <c t="n" r="D11" s="7">
        <v>-13.9</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100</v>
      </c>
      <c t="s" r="B1" s="2">
        <v>2</v>
      </c>
      <c t="s" r="C1" s="2">
        <v>30</v>
      </c>
    </row>
    <row r="2" spans="1:3">
      <c t="s" r="A2" s="3">
        <v>89</v>
      </c>
    </row>
    <row r="3" spans="1:3">
      <c t="s" r="A3" s="4">
        <v>101</v>
      </c>
      <c t="n" r="B3" s="10">
        <v>0.001</v>
      </c>
      <c t="n" r="C3" s="10">
        <v>0.001</v>
      </c>
    </row>
    <row r="4" spans="1:3">
      <c t="s" r="A4" s="4">
        <v>102</v>
      </c>
      <c t="n" r="B4" s="6">
        <v>500000</v>
      </c>
      <c t="n" r="C4" s="6">
        <v>500000</v>
      </c>
    </row>
    <row r="5" spans="1:3">
      <c t="s" r="A5" s="4">
        <v>103</v>
      </c>
      <c t="n" r="B5" s="6">
        <v>282724</v>
      </c>
      <c t="n" r="C5" s="6">
        <v>282231</v>
      </c>
    </row>
    <row r="6" spans="1:3">
      <c t="s" r="A6" s="4">
        <v>104</v>
      </c>
      <c t="n" r="B6" s="6">
        <v>237005</v>
      </c>
      <c t="n" r="C6" s="6">
        <v>236627</v>
      </c>
    </row>
    <row r="7" spans="1:3">
      <c t="s" r="A7" s="4">
        <v>105</v>
      </c>
      <c t="n" r="B7" s="10">
        <v>0.001</v>
      </c>
      <c t="n" r="C7" s="10">
        <v>0.001</v>
      </c>
    </row>
    <row r="8" spans="1:3">
      <c t="s" r="A8" s="4">
        <v>106</v>
      </c>
      <c t="n" r="B8" s="6">
        <v>10000</v>
      </c>
      <c t="n" r="C8" s="6">
        <v>10000</v>
      </c>
    </row>
    <row r="9" spans="1:3">
      <c t="s" r="A9" s="4">
        <v>107</v>
      </c>
      <c t="n" r="B9" s="6">
        <v>0</v>
      </c>
      <c t="n" r="C9" s="6">
        <v>0</v>
      </c>
    </row>
    <row r="10" spans="1:3">
      <c t="s" r="A10" s="4">
        <v>108</v>
      </c>
      <c t="n" r="B10" s="6">
        <v>45719</v>
      </c>
      <c t="n" r="C10" s="6">
        <v>4560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50</v>
      </c>
      <c t="s" r="B1" s="2">
        <v>1</v>
      </c>
    </row>
    <row r="2" spans="1:3">
      <c t="s" r="B2" s="2">
        <v>2</v>
      </c>
      <c t="s" r="C2" s="2">
        <v>30</v>
      </c>
    </row>
    <row r="3" spans="1:3">
      <c t="s" r="A3" s="3">
        <v>421</v>
      </c>
    </row>
    <row r="4" spans="1:3">
      <c t="s" r="A4" s="4">
        <v>32</v>
      </c>
      <c t="n" r="B4" s="8">
        <v>3696495</v>
      </c>
      <c t="n" r="C4" s="8">
        <v>4051076</v>
      </c>
    </row>
    <row r="5" spans="1:3">
      <c t="s" r="A5" s="4">
        <v>47</v>
      </c>
      <c t="n" r="B5" s="6">
        <v>98003</v>
      </c>
      <c t="n" r="C5" s="6">
        <v>153750</v>
      </c>
    </row>
    <row r="6" spans="1:3">
      <c t="s" r="A6" s="4">
        <v>49</v>
      </c>
      <c t="n" r="B6" s="8">
        <v>95207</v>
      </c>
      <c t="n" r="C6" s="8">
        <v>150249</v>
      </c>
    </row>
    <row r="7" spans="1:3">
      <c t="s" r="A7" s="4">
        <v>451</v>
      </c>
      <c t="n" r="B7" s="9">
        <v>0.4</v>
      </c>
      <c t="n" r="C7" s="9">
        <v>0.65</v>
      </c>
    </row>
    <row r="8" spans="1:3">
      <c t="s" r="A8" s="4">
        <v>452</v>
      </c>
      <c t="n" r="B8" s="9">
        <v>0.4</v>
      </c>
      <c t="n" r="C8" s="9">
        <v>0.6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t="s" r="A1" s="1">
        <v>453</v>
      </c>
      <c t="s" r="B1" s="2">
        <v>413</v>
      </c>
      <c t="s" r="D1" s="2">
        <v>414</v>
      </c>
      <c t="s" r="E1" s="2">
        <v>454</v>
      </c>
      <c t="s" r="F1" s="2">
        <v>1</v>
      </c>
      <c t="n" r="I1"/>
    </row>
    <row r="2" spans="1:10">
      <c t="s" r="B2" s="2">
        <v>455</v>
      </c>
      <c t="s" r="C2" s="2">
        <v>456</v>
      </c>
      <c t="s" r="D2" s="2">
        <v>456</v>
      </c>
      <c t="s" r="E2" s="2">
        <v>455</v>
      </c>
      <c t="s" r="F2" s="2">
        <v>381</v>
      </c>
      <c t="s" r="G2" s="2">
        <v>457</v>
      </c>
      <c t="s" r="H2" s="2">
        <v>458</v>
      </c>
      <c t="s" r="I2" s="2">
        <v>459</v>
      </c>
      <c t="s" r="J2" s="2">
        <v>460</v>
      </c>
    </row>
    <row r="3" spans="1:10">
      <c t="s" r="A3" s="3">
        <v>461</v>
      </c>
    </row>
    <row r="4" spans="1:10">
      <c t="s" r="A4" s="4">
        <v>148</v>
      </c>
      <c t="n" r="F4" s="8">
        <v>0</v>
      </c>
      <c t="n" r="G4" s="8">
        <v>9155</v>
      </c>
      <c t="n" r="H4" s="8">
        <v>0</v>
      </c>
    </row>
    <row r="5" spans="1:10">
      <c t="s" r="A5" s="4">
        <v>447</v>
      </c>
    </row>
    <row r="6" spans="1:10">
      <c t="s" r="A6" s="3">
        <v>461</v>
      </c>
    </row>
    <row r="7" spans="1:10">
      <c t="s" r="A7" s="4">
        <v>462</v>
      </c>
      <c t="s" r="E7" s="4">
        <v>411</v>
      </c>
    </row>
    <row r="8" spans="1:10">
      <c t="s" r="A8" s="4">
        <v>463</v>
      </c>
      <c t="n" r="B8" s="11">
        <v>1.1</v>
      </c>
      <c t="n" r="E8" s="11">
        <v>1.1</v>
      </c>
    </row>
    <row r="9" spans="1:10">
      <c t="s" r="A9" s="4">
        <v>464</v>
      </c>
      <c t="n" r="B9" s="11">
        <v>0.1</v>
      </c>
      <c t="n" r="C9" s="8">
        <v>1000</v>
      </c>
    </row>
    <row r="10" spans="1:10">
      <c t="s" r="A10" s="4">
        <v>465</v>
      </c>
      <c t="n" r="I10" s="12">
        <v>1</v>
      </c>
      <c t="n" r="J10" s="8">
        <v>8400</v>
      </c>
    </row>
    <row r="11" spans="1:10">
      <c t="s" r="A11" s="4">
        <v>148</v>
      </c>
      <c t="n" r="D11" s="8">
        <v>9200</v>
      </c>
    </row>
    <row r="12" spans="1:10">
      <c t="s" r="A12" s="4">
        <v>466</v>
      </c>
      <c t="n" r="D12" s="6">
        <v>12600</v>
      </c>
    </row>
    <row r="13" spans="1:10">
      <c t="s" r="A13" s="4">
        <v>467</v>
      </c>
      <c t="n" r="D13" s="6">
        <v>18000</v>
      </c>
    </row>
    <row r="14" spans="1:10">
      <c t="s" r="A14" s="4">
        <v>409</v>
      </c>
    </row>
    <row r="15" spans="1:10">
      <c t="s" r="A15" s="3">
        <v>461</v>
      </c>
    </row>
    <row r="16" spans="1:10">
      <c t="s" r="A16" s="4">
        <v>468</v>
      </c>
      <c t="n" r="D16" s="6">
        <v>14700</v>
      </c>
    </row>
    <row r="17" spans="1:10">
      <c t="s" r="A17" s="4">
        <v>469</v>
      </c>
      <c t="n" r="D17" s="8">
        <v>8800</v>
      </c>
    </row>
  </sheetData>
  <mergeCells count="4">
    <mergeCell ref="A1:A2"/>
    <mergeCell ref="B1:C1"/>
    <mergeCell ref="F1:H1"/>
    <mergeCell ref="I1:J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t="s" r="A1" s="1">
        <v>470</v>
      </c>
      <c t="s" r="B1" s="2">
        <v>413</v>
      </c>
      <c t="s" r="D1" s="2">
        <v>1</v>
      </c>
      <c t="n" r="G1"/>
    </row>
    <row r="2" spans="1:8">
      <c t="s" r="B2" s="2">
        <v>471</v>
      </c>
      <c t="s" r="C2" s="2">
        <v>472</v>
      </c>
      <c t="s" r="D2" s="2">
        <v>381</v>
      </c>
      <c t="s" r="E2" s="2">
        <v>457</v>
      </c>
      <c t="s" r="F2" s="2">
        <v>458</v>
      </c>
      <c t="s" r="G2" s="2">
        <v>473</v>
      </c>
      <c t="s" r="H2" s="2">
        <v>381</v>
      </c>
    </row>
    <row r="3" spans="1:8">
      <c t="s" r="A3" s="3">
        <v>421</v>
      </c>
    </row>
    <row r="4" spans="1:8">
      <c t="s" r="A4" s="4">
        <v>474</v>
      </c>
      <c t="n" r="D4" s="8">
        <v>0</v>
      </c>
      <c t="n" r="E4" s="8">
        <v>18763</v>
      </c>
      <c t="n" r="F4" s="8">
        <v>0</v>
      </c>
    </row>
    <row r="5" spans="1:8">
      <c t="s" r="A5" s="4">
        <v>475</v>
      </c>
    </row>
    <row r="6" spans="1:8">
      <c t="s" r="A6" s="3">
        <v>421</v>
      </c>
    </row>
    <row r="7" spans="1:8">
      <c t="s" r="A7" s="4">
        <v>476</v>
      </c>
      <c t="s" r="C7" s="4">
        <v>411</v>
      </c>
    </row>
    <row r="8" spans="1:8">
      <c t="s" r="A8" s="4">
        <v>477</v>
      </c>
      <c t="n" r="C8" s="8">
        <v>61200</v>
      </c>
    </row>
    <row r="9" spans="1:8">
      <c t="s" r="A9" s="4">
        <v>478</v>
      </c>
      <c t="n" r="C9" s="8">
        <v>42400</v>
      </c>
    </row>
    <row r="10" spans="1:8">
      <c t="s" r="A10" s="4">
        <v>474</v>
      </c>
      <c t="n" r="B10" s="8">
        <v>18800</v>
      </c>
    </row>
    <row r="11" spans="1:8">
      <c t="s" r="A11" s="4">
        <v>479</v>
      </c>
      <c t="n" r="G11" s="11">
        <v>1.5</v>
      </c>
      <c t="n" r="H11" s="8">
        <v>12000</v>
      </c>
    </row>
  </sheetData>
  <mergeCells count="4">
    <mergeCell ref="A1:A2"/>
    <mergeCell ref="B1:C1"/>
    <mergeCell ref="D1:F1"/>
    <mergeCell ref="G1:H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80</v>
      </c>
      <c t="s" r="B1" s="2">
        <v>1</v>
      </c>
    </row>
    <row r="2" spans="1:4">
      <c t="s" r="B2" s="2">
        <v>2</v>
      </c>
      <c t="s" r="C2" s="2">
        <v>30</v>
      </c>
      <c t="s" r="D2" s="2">
        <v>31</v>
      </c>
    </row>
    <row r="3" spans="1:4">
      <c t="s" r="A3" s="3">
        <v>481</v>
      </c>
    </row>
    <row r="4" spans="1:4">
      <c t="s" r="A4" s="4">
        <v>482</v>
      </c>
      <c t="n" r="B4" s="7">
        <v>3.9</v>
      </c>
      <c t="n" r="C4" s="7">
        <v>3.7</v>
      </c>
      <c t="n" r="D4" s="8">
        <v>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r="1" spans="1:2">
      <c t="s" r="A1" s="1">
        <v>483</v>
      </c>
      <c t="s" r="B1" s="2">
        <v>1</v>
      </c>
    </row>
    <row r="2" spans="1:2">
      <c t="s" r="B2" s="2">
        <v>484</v>
      </c>
    </row>
    <row r="3" spans="1:2">
      <c t="s" r="A3" s="3">
        <v>485</v>
      </c>
    </row>
    <row r="4" spans="1:2">
      <c t="s" r="A4" s="4">
        <v>486</v>
      </c>
      <c t="n" r="B4" s="6">
        <v>3822</v>
      </c>
    </row>
    <row r="5" spans="1:2">
      <c t="s" r="A5" s="4">
        <v>487</v>
      </c>
      <c t="n" r="B5" s="6">
        <v>390</v>
      </c>
    </row>
    <row r="6" spans="1:2">
      <c t="s" r="A6" s="4">
        <v>488</v>
      </c>
      <c t="n" r="B6" s="6">
        <v>-205</v>
      </c>
    </row>
    <row r="7" spans="1:2">
      <c t="s" r="A7" s="4">
        <v>489</v>
      </c>
      <c t="n" r="B7" s="6">
        <v>-280</v>
      </c>
    </row>
    <row r="8" spans="1:2">
      <c t="s" r="A8" s="4">
        <v>490</v>
      </c>
      <c t="n" r="B8" s="6">
        <v>3727</v>
      </c>
    </row>
    <row r="9" spans="1:2">
      <c t="s" r="A9" s="4">
        <v>491</v>
      </c>
      <c t="n" r="B9" s="6">
        <v>3709</v>
      </c>
    </row>
    <row r="10" spans="1:2">
      <c t="s" r="A10" s="4">
        <v>492</v>
      </c>
      <c t="n" r="B10" s="6">
        <v>2571</v>
      </c>
    </row>
    <row r="11" spans="1:2">
      <c t="s" r="A11" s="3">
        <v>493</v>
      </c>
    </row>
    <row r="12" spans="1:2">
      <c t="s" r="A12" s="4">
        <v>494</v>
      </c>
      <c t="n" r="B12" s="9">
        <v>6.25</v>
      </c>
    </row>
    <row r="13" spans="1:2">
      <c t="s" r="A13" s="4">
        <v>495</v>
      </c>
      <c t="n" r="B13" s="13">
        <v>6.99</v>
      </c>
    </row>
    <row r="14" spans="1:2">
      <c t="s" r="A14" s="4">
        <v>496</v>
      </c>
      <c t="n" r="B14" s="13">
        <v>4.57</v>
      </c>
    </row>
    <row r="15" spans="1:2">
      <c t="s" r="A15" s="4">
        <v>497</v>
      </c>
      <c t="n" r="B15" s="13">
        <v>5.28</v>
      </c>
    </row>
    <row r="16" spans="1:2">
      <c t="s" r="A16" s="4">
        <v>498</v>
      </c>
      <c t="n" r="B16" s="13">
        <v>6.49</v>
      </c>
    </row>
    <row r="17" spans="1:2">
      <c t="s" r="A17" s="4">
        <v>499</v>
      </c>
      <c t="n" r="B17" s="13">
        <v>6.5</v>
      </c>
    </row>
    <row r="18" spans="1:2">
      <c t="s" r="A18" s="4">
        <v>500</v>
      </c>
      <c t="n" r="B18" s="9">
        <v>6.91</v>
      </c>
    </row>
    <row r="19" spans="1:2">
      <c t="s" r="A19" s="3">
        <v>501</v>
      </c>
    </row>
    <row r="20" spans="1:2">
      <c t="s" r="A20" s="4">
        <v>502</v>
      </c>
      <c t="s" r="B20" s="4">
        <v>503</v>
      </c>
    </row>
    <row r="21" spans="1:2">
      <c t="s" r="A21" s="4">
        <v>504</v>
      </c>
      <c t="s" r="B21" s="4">
        <v>505</v>
      </c>
    </row>
    <row r="22" spans="1:2">
      <c t="s" r="A22" s="4">
        <v>506</v>
      </c>
      <c t="s" r="B22" s="4">
        <v>507</v>
      </c>
    </row>
    <row r="23" spans="1:2">
      <c t="s" r="A23" s="4">
        <v>508</v>
      </c>
      <c t="n" r="B23" s="8">
        <v>3230</v>
      </c>
    </row>
    <row r="24" spans="1:2">
      <c t="s" r="A24" s="4">
        <v>509</v>
      </c>
      <c t="n" r="B24" s="6">
        <v>3213</v>
      </c>
    </row>
    <row r="25" spans="1:2">
      <c t="s" r="A25" s="4">
        <v>510</v>
      </c>
      <c t="n" r="B25" s="8">
        <v>20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5"/>
    <col customWidth="1" max="3" min="3" width="23"/>
    <col customWidth="1" max="4" min="4" width="25"/>
  </cols>
  <sheetData>
    <row r="1" spans="1:4">
      <c t="s" r="A1" s="1">
        <v>511</v>
      </c>
      <c t="s" r="B1" s="2">
        <v>1</v>
      </c>
    </row>
    <row r="2" spans="1:4">
      <c t="s" r="B2" s="2">
        <v>2</v>
      </c>
      <c t="s" r="C2" s="2">
        <v>30</v>
      </c>
      <c t="s" r="D2" s="2">
        <v>31</v>
      </c>
    </row>
    <row r="3" spans="1:4">
      <c t="s" r="A3" s="3">
        <v>201</v>
      </c>
    </row>
    <row r="4" spans="1:4">
      <c t="s" r="A4" s="4">
        <v>512</v>
      </c>
      <c t="s" r="B4" s="4">
        <v>513</v>
      </c>
      <c t="s" r="C4" s="4">
        <v>514</v>
      </c>
      <c t="s" r="D4" s="4">
        <v>515</v>
      </c>
    </row>
    <row r="5" spans="1:4">
      <c t="s" r="A5" s="4">
        <v>516</v>
      </c>
      <c t="s" r="B5" s="4">
        <v>517</v>
      </c>
      <c t="s" r="C5" s="4">
        <v>518</v>
      </c>
      <c t="s" r="D5" s="4">
        <v>519</v>
      </c>
    </row>
    <row r="6" spans="1:4">
      <c t="s" r="A6" s="4">
        <v>520</v>
      </c>
      <c t="s" r="B6" s="4">
        <v>521</v>
      </c>
      <c t="s" r="C6" s="4">
        <v>522</v>
      </c>
      <c t="s" r="D6" s="4">
        <v>425</v>
      </c>
    </row>
    <row r="7" spans="1:4">
      <c t="s" r="A7" s="4">
        <v>523</v>
      </c>
      <c t="s" r="B7" s="4">
        <v>524</v>
      </c>
      <c t="s" r="C7" s="4">
        <v>524</v>
      </c>
      <c t="s" r="D7" s="4">
        <v>524</v>
      </c>
    </row>
    <row r="8" spans="1:4">
      <c t="s" r="A8" s="4">
        <v>525</v>
      </c>
      <c t="n" r="B8" s="9">
        <v>3.14</v>
      </c>
      <c t="n" r="C8" s="9">
        <v>4.46</v>
      </c>
      <c t="n" r="D8" s="9">
        <v>2.4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526</v>
      </c>
      <c t="s" r="B1" s="2">
        <v>1</v>
      </c>
    </row>
    <row r="2" spans="1:2">
      <c t="s" r="B2" s="2">
        <v>527</v>
      </c>
    </row>
    <row r="3" spans="1:2">
      <c t="s" r="A3" s="3">
        <v>528</v>
      </c>
    </row>
    <row r="4" spans="1:2">
      <c t="s" r="A4" s="4">
        <v>529</v>
      </c>
      <c t="n" r="B4" s="6">
        <v>660</v>
      </c>
    </row>
    <row r="5" spans="1:2">
      <c t="s" r="A5" s="4">
        <v>530</v>
      </c>
      <c t="n" r="B5" s="6">
        <v>49</v>
      </c>
    </row>
    <row r="6" spans="1:2">
      <c t="s" r="A6" s="4">
        <v>531</v>
      </c>
      <c t="n" r="B6" s="6">
        <v>-289</v>
      </c>
    </row>
    <row r="7" spans="1:2">
      <c t="s" r="A7" s="4">
        <v>532</v>
      </c>
      <c t="n" r="B7" s="6">
        <v>-35</v>
      </c>
    </row>
    <row r="8" spans="1:2">
      <c t="s" r="A8" s="4">
        <v>533</v>
      </c>
      <c t="n" r="B8" s="6">
        <v>385</v>
      </c>
    </row>
    <row r="9" spans="1:2">
      <c t="s" r="A9" s="3">
        <v>534</v>
      </c>
    </row>
    <row r="10" spans="1:2">
      <c t="s" r="A10" s="4">
        <v>535</v>
      </c>
      <c t="n" r="B10" s="9">
        <v>4.58</v>
      </c>
    </row>
    <row r="11" spans="1:2">
      <c t="s" r="A11" s="4">
        <v>536</v>
      </c>
      <c t="n" r="B11" s="13">
        <v>7.3</v>
      </c>
    </row>
    <row r="12" spans="1:2">
      <c t="s" r="A12" s="4">
        <v>537</v>
      </c>
      <c t="n" r="B12" s="13">
        <v>4.79</v>
      </c>
    </row>
    <row r="13" spans="1:2">
      <c t="s" r="A13" s="4">
        <v>538</v>
      </c>
      <c t="n" r="B13" s="13">
        <v>4.46</v>
      </c>
    </row>
    <row r="14" spans="1:2">
      <c t="s" r="A14" s="4">
        <v>539</v>
      </c>
      <c t="n" r="B14" s="9">
        <v>4.7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 customWidth="1" max="5" min="5" width="14"/>
  </cols>
  <sheetData>
    <row r="1" spans="1:5">
      <c t="s" r="A1" s="1">
        <v>540</v>
      </c>
      <c t="s" r="B1" s="2">
        <v>1</v>
      </c>
    </row>
    <row r="2" spans="1:5">
      <c t="s" r="B2" s="2">
        <v>2</v>
      </c>
      <c t="s" r="C2" s="2">
        <v>30</v>
      </c>
      <c t="s" r="D2" s="2">
        <v>31</v>
      </c>
      <c t="s" r="E2" s="2">
        <v>541</v>
      </c>
    </row>
    <row r="3" spans="1:5">
      <c t="s" r="A3" s="3">
        <v>542</v>
      </c>
    </row>
    <row r="4" spans="1:5">
      <c t="s" r="A4" s="4">
        <v>543</v>
      </c>
      <c t="n" r="B4" s="7">
        <v>3.9</v>
      </c>
      <c t="n" r="C4" s="7">
        <v>3.7</v>
      </c>
      <c t="n" r="D4" s="8">
        <v>3</v>
      </c>
    </row>
    <row r="5" spans="1:5">
      <c t="s" r="A5" s="4">
        <v>544</v>
      </c>
    </row>
    <row r="6" spans="1:5">
      <c t="s" r="A6" s="3">
        <v>542</v>
      </c>
    </row>
    <row r="7" spans="1:5">
      <c t="s" r="A7" s="4">
        <v>545</v>
      </c>
      <c t="s" r="B7" s="4">
        <v>395</v>
      </c>
    </row>
    <row r="8" spans="1:5">
      <c t="s" r="A8" s="4">
        <v>546</v>
      </c>
      <c t="n" r="E8" s="6">
        <v>17000000</v>
      </c>
    </row>
    <row r="9" spans="1:5">
      <c t="s" r="A9" s="4">
        <v>547</v>
      </c>
      <c t="n" r="B9" s="6">
        <v>11500000</v>
      </c>
    </row>
    <row r="10" spans="1:5">
      <c t="s" r="A10" s="4">
        <v>548</v>
      </c>
    </row>
    <row r="11" spans="1:5">
      <c t="s" r="A11" s="3">
        <v>542</v>
      </c>
    </row>
    <row r="12" spans="1:5">
      <c t="s" r="A12" s="4">
        <v>549</v>
      </c>
      <c t="s" r="B12" s="4">
        <v>395</v>
      </c>
    </row>
    <row r="13" spans="1:5">
      <c t="s" r="A13" s="4">
        <v>550</v>
      </c>
      <c t="n" r="B13" s="7">
        <v>2.8</v>
      </c>
    </row>
    <row r="14" spans="1:5">
      <c t="s" r="A14" s="4">
        <v>551</v>
      </c>
      <c t="s" r="B14" s="4">
        <v>552</v>
      </c>
    </row>
    <row r="15" spans="1:5">
      <c t="s" r="A15" s="4">
        <v>553</v>
      </c>
    </row>
    <row r="16" spans="1:5">
      <c t="s" r="A16" s="3">
        <v>542</v>
      </c>
    </row>
    <row r="17" spans="1:5">
      <c t="s" r="A17" s="4">
        <v>554</v>
      </c>
      <c t="s" r="B17" s="4">
        <v>555</v>
      </c>
    </row>
    <row r="18" spans="1:5">
      <c t="s" r="A18" s="4">
        <v>556</v>
      </c>
    </row>
    <row r="19" spans="1:5">
      <c t="s" r="A19" s="3">
        <v>542</v>
      </c>
    </row>
    <row r="20" spans="1:5">
      <c t="s" r="A20" s="4">
        <v>554</v>
      </c>
      <c t="s" r="B20" s="4">
        <v>407</v>
      </c>
    </row>
    <row r="21" spans="1:5">
      <c t="s" r="A21" s="4">
        <v>557</v>
      </c>
    </row>
    <row r="22" spans="1:5">
      <c t="s" r="A22" s="3">
        <v>542</v>
      </c>
    </row>
    <row r="23" spans="1:5">
      <c t="s" r="A23" s="4">
        <v>550</v>
      </c>
      <c t="n" r="B23" s="7">
        <v>1.4</v>
      </c>
    </row>
    <row r="24" spans="1:5">
      <c t="s" r="A24" s="4">
        <v>551</v>
      </c>
      <c t="s" r="B24" s="4">
        <v>558</v>
      </c>
    </row>
    <row r="25" spans="1:5">
      <c t="s" r="A25" s="4">
        <v>554</v>
      </c>
      <c t="s" r="B25" s="4">
        <v>407</v>
      </c>
    </row>
    <row r="26" spans="1:5">
      <c t="s" r="A26" s="4">
        <v>559</v>
      </c>
      <c t="s" r="B26" s="4">
        <v>560</v>
      </c>
    </row>
    <row r="27" spans="1:5">
      <c t="s" r="A27" s="4">
        <v>561</v>
      </c>
    </row>
    <row r="28" spans="1:5">
      <c t="s" r="A28" s="3">
        <v>542</v>
      </c>
    </row>
    <row r="29" spans="1:5">
      <c t="s" r="A29" s="4">
        <v>559</v>
      </c>
      <c t="s" r="B29" s="4">
        <v>411</v>
      </c>
    </row>
    <row r="30" spans="1:5">
      <c t="s" r="A30" s="4">
        <v>562</v>
      </c>
    </row>
    <row r="31" spans="1:5">
      <c t="s" r="A31" s="3">
        <v>542</v>
      </c>
    </row>
    <row r="32" spans="1:5">
      <c t="s" r="A32" s="4">
        <v>554</v>
      </c>
      <c t="s" r="B32" s="4">
        <v>55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t="s" r="A1" s="1">
        <v>563</v>
      </c>
      <c t="s" r="B1" s="2">
        <v>1</v>
      </c>
    </row>
    <row r="2" spans="1:4">
      <c t="s" r="B2" s="2">
        <v>2</v>
      </c>
      <c t="s" r="C2" s="2">
        <v>30</v>
      </c>
      <c t="s" r="D2" s="2">
        <v>31</v>
      </c>
    </row>
    <row r="3" spans="1:4">
      <c t="s" r="A3" s="3">
        <v>204</v>
      </c>
    </row>
    <row r="4" spans="1:4">
      <c t="s" r="A4" s="4">
        <v>564</v>
      </c>
      <c t="n" r="B4" s="8">
        <v>-2539</v>
      </c>
      <c t="n" r="C4" s="8">
        <v>-3359</v>
      </c>
      <c t="n" r="D4" s="8">
        <v>-3785</v>
      </c>
    </row>
    <row r="5" spans="1:4">
      <c t="s" r="A5" s="4">
        <v>565</v>
      </c>
      <c t="n" r="B5" s="6">
        <v>-7849</v>
      </c>
      <c t="n" r="C5" s="6">
        <v>-9808</v>
      </c>
      <c t="n" r="D5" s="6">
        <v>-5626</v>
      </c>
    </row>
    <row r="6" spans="1:4">
      <c t="s" r="A6" s="4">
        <v>145</v>
      </c>
      <c t="n" r="B6" s="6">
        <v>-9560</v>
      </c>
      <c t="n" r="C6" s="6">
        <v>-757</v>
      </c>
      <c t="n" r="D6" s="6">
        <v>-12330</v>
      </c>
    </row>
    <row r="7" spans="1:4">
      <c t="s" r="A7" s="4">
        <v>423</v>
      </c>
      <c t="n" r="B7" s="6">
        <v>-13878</v>
      </c>
      <c t="n" r="C7" s="6">
        <v>0</v>
      </c>
      <c t="n" r="D7" s="6">
        <v>0</v>
      </c>
    </row>
    <row r="8" spans="1:4">
      <c t="s" r="A8" s="4">
        <v>566</v>
      </c>
      <c t="n" r="B8" s="6">
        <v>0</v>
      </c>
      <c t="n" r="C8" s="6">
        <v>9155</v>
      </c>
      <c t="n" r="D8" s="6">
        <v>0</v>
      </c>
    </row>
    <row r="9" spans="1:4">
      <c t="s" r="A9" s="4">
        <v>567</v>
      </c>
      <c t="n" r="B9" s="6">
        <v>-2122</v>
      </c>
      <c t="n" r="C9" s="6">
        <v>-2978</v>
      </c>
      <c t="n" r="D9" s="6">
        <v>-705</v>
      </c>
    </row>
    <row r="10" spans="1:4">
      <c t="s" r="A10" s="4">
        <v>568</v>
      </c>
      <c t="n" r="B10" s="8">
        <v>10928</v>
      </c>
      <c t="n" r="C10" s="8">
        <v>-24543</v>
      </c>
      <c t="n" r="D10" s="8">
        <v>221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69</v>
      </c>
      <c t="s" r="B1" s="2">
        <v>1</v>
      </c>
    </row>
    <row r="2" spans="1:4">
      <c t="s" r="B2" s="2">
        <v>2</v>
      </c>
      <c t="s" r="C2" s="2">
        <v>30</v>
      </c>
      <c t="s" r="D2" s="2">
        <v>31</v>
      </c>
    </row>
    <row r="3" spans="1:4">
      <c t="s" r="A3" s="3">
        <v>570</v>
      </c>
    </row>
    <row r="4" spans="1:4">
      <c t="s" r="A4" s="4">
        <v>571</v>
      </c>
      <c t="n" r="B4" s="8">
        <v>-39684</v>
      </c>
      <c t="n" r="C4" s="8">
        <v>16571</v>
      </c>
      <c t="n" r="D4" s="8">
        <v>-36829</v>
      </c>
    </row>
    <row r="5" spans="1:4">
      <c t="s" r="A5" s="4">
        <v>572</v>
      </c>
      <c t="n" r="B5" s="6">
        <v>107219</v>
      </c>
      <c t="n" r="C5" s="6">
        <v>119507</v>
      </c>
      <c t="n" r="D5" s="6">
        <v>160816</v>
      </c>
    </row>
    <row r="6" spans="1:4">
      <c t="s" r="A6" s="4">
        <v>43</v>
      </c>
      <c t="n" r="B6" s="6">
        <v>67535</v>
      </c>
      <c t="n" r="C6" s="6">
        <v>136078</v>
      </c>
      <c t="n" r="D6" s="6">
        <v>123987</v>
      </c>
    </row>
    <row r="7" spans="1:4">
      <c t="s" r="A7" s="3">
        <v>573</v>
      </c>
    </row>
    <row r="8" spans="1:4">
      <c t="s" r="A8" s="4">
        <v>574</v>
      </c>
      <c t="n" r="B8" s="6">
        <v>0</v>
      </c>
      <c t="n" r="C8" s="6">
        <v>0</v>
      </c>
      <c t="n" r="D8" s="6">
        <v>0</v>
      </c>
    </row>
    <row r="9" spans="1:4">
      <c t="s" r="A9" s="4">
        <v>575</v>
      </c>
      <c t="n" r="B9" s="6">
        <v>11</v>
      </c>
      <c t="n" r="C9" s="6">
        <v>-46</v>
      </c>
      <c t="n" r="D9" s="6">
        <v>0</v>
      </c>
    </row>
    <row r="10" spans="1:4">
      <c t="s" r="A10" s="4">
        <v>576</v>
      </c>
      <c t="n" r="B10" s="6">
        <v>28721</v>
      </c>
      <c t="n" r="C10" s="6">
        <v>51081</v>
      </c>
      <c t="n" r="D10" s="6">
        <v>30902</v>
      </c>
    </row>
    <row r="11" spans="1:4">
      <c t="s" r="A11" s="4">
        <v>577</v>
      </c>
      <c t="n" r="B11" s="6">
        <v>28732</v>
      </c>
      <c t="n" r="C11" s="6">
        <v>51035</v>
      </c>
      <c t="n" r="D11" s="6">
        <v>30902</v>
      </c>
    </row>
    <row r="12" spans="1:4">
      <c t="s" r="A12" s="4">
        <v>578</v>
      </c>
      <c t="n" r="B12" s="6">
        <v>0</v>
      </c>
      <c t="n" r="C12" s="6">
        <v>0</v>
      </c>
      <c t="n" r="D12" s="6">
        <v>-8556</v>
      </c>
    </row>
    <row r="13" spans="1:4">
      <c t="s" r="A13" s="4">
        <v>579</v>
      </c>
      <c t="n" r="B13" s="6">
        <v>0</v>
      </c>
      <c t="n" r="C13" s="6">
        <v>0</v>
      </c>
      <c t="n" r="D13" s="6">
        <v>9</v>
      </c>
    </row>
    <row r="14" spans="1:4">
      <c t="s" r="A14" s="4">
        <v>580</v>
      </c>
      <c t="n" r="B14" s="6">
        <v>-697</v>
      </c>
      <c t="n" r="C14" s="6">
        <v>-17190</v>
      </c>
      <c t="n" r="D14" s="6">
        <v>291</v>
      </c>
    </row>
    <row r="15" spans="1:4">
      <c t="s" r="A15" s="4">
        <v>581</v>
      </c>
      <c t="n" r="B15" s="6">
        <v>-697</v>
      </c>
      <c t="n" r="C15" s="6">
        <v>-17190</v>
      </c>
      <c t="n" r="D15" s="6">
        <v>-8256</v>
      </c>
    </row>
    <row r="16" spans="1:4">
      <c t="s" r="A16" s="4">
        <v>44</v>
      </c>
      <c t="n" r="B16" s="8">
        <v>28035</v>
      </c>
      <c t="n" r="C16" s="8">
        <v>33845</v>
      </c>
      <c t="n" r="D16" s="8">
        <v>2264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12"/>
    <col customWidth="1" max="3" min="3" width="42"/>
    <col customWidth="1" max="4" min="4" width="22"/>
    <col customWidth="1" max="5" min="5" width="36"/>
    <col customWidth="1" max="6" min="6" width="29"/>
    <col customWidth="1" max="7" min="7" width="48"/>
    <col customWidth="1" max="8" min="8" width="24"/>
    <col customWidth="1" max="9" min="9" width="49"/>
  </cols>
  <sheetData>
    <row r="1" spans="1:9">
      <c t="s" r="A1" s="1">
        <v>109</v>
      </c>
      <c t="s" r="B1" s="2">
        <v>110</v>
      </c>
      <c t="s" r="C1" s="2">
        <v>111</v>
      </c>
      <c t="s" r="D1" s="2">
        <v>112</v>
      </c>
      <c t="s" r="E1" s="2">
        <v>113</v>
      </c>
      <c t="s" r="F1" s="2">
        <v>114</v>
      </c>
      <c t="s" r="G1" s="2">
        <v>115</v>
      </c>
      <c t="s" r="H1" s="2">
        <v>116</v>
      </c>
      <c t="s" r="I1" s="2">
        <v>117</v>
      </c>
    </row>
    <row r="2" spans="1:9">
      <c t="s" r="A2" s="4">
        <v>118</v>
      </c>
      <c t="n" r="D2" s="6">
        <v>197709</v>
      </c>
    </row>
    <row r="3" spans="1:9">
      <c t="s" r="A3" s="4">
        <v>118</v>
      </c>
      <c t="n" r="H3" s="6">
        <v>45312</v>
      </c>
    </row>
    <row r="4" spans="1:9">
      <c t="s" r="A4" s="4">
        <v>119</v>
      </c>
      <c t="n" r="B4" s="8">
        <v>666794</v>
      </c>
      <c t="n" r="C4" s="8">
        <v>657955</v>
      </c>
      <c t="n" r="D4" s="8">
        <v>198</v>
      </c>
      <c t="n" r="E4" s="8">
        <v>1614143</v>
      </c>
      <c t="n" r="F4" s="8">
        <v>-756644</v>
      </c>
      <c t="n" r="G4" s="8">
        <v>11241</v>
      </c>
      <c t="n" r="H4" s="8">
        <v>-210983</v>
      </c>
      <c t="n" r="I4" s="8">
        <v>8839</v>
      </c>
    </row>
    <row r="5" spans="1:9">
      <c t="s" r="A5" s="3">
        <v>120</v>
      </c>
    </row>
    <row r="6" spans="1:9">
      <c t="s" r="A6" s="4">
        <v>47</v>
      </c>
      <c t="n" r="B6" s="6">
        <v>111657</v>
      </c>
      <c t="n" r="H6" s="6">
        <v>0</v>
      </c>
    </row>
    <row r="7" spans="1:9">
      <c t="s" r="A7" s="4">
        <v>121</v>
      </c>
      <c t="n" r="B7" s="6">
        <v>109296</v>
      </c>
      <c t="n" r="C7" s="6">
        <v>109296</v>
      </c>
      <c t="n" r="F7" s="6">
        <v>109296</v>
      </c>
    </row>
    <row r="8" spans="1:9">
      <c t="s" r="A8" s="4">
        <v>122</v>
      </c>
      <c t="n" r="B8" s="6">
        <v>2361</v>
      </c>
      <c t="n" r="I8" s="6">
        <v>2361</v>
      </c>
    </row>
    <row r="9" spans="1:9">
      <c t="s" r="A9" s="4">
        <v>123</v>
      </c>
      <c t="n" r="B9" s="6">
        <v>-11496</v>
      </c>
      <c t="n" r="C9" s="6">
        <v>-11496</v>
      </c>
      <c t="n" r="G9" s="6">
        <v>-11496</v>
      </c>
      <c t="n" r="I9" s="6">
        <v>0</v>
      </c>
    </row>
    <row r="10" spans="1:9">
      <c t="s" r="A10" s="4">
        <v>124</v>
      </c>
      <c t="n" r="B10" s="6">
        <v>195034</v>
      </c>
      <c t="n" r="C10" s="6">
        <v>195034</v>
      </c>
      <c t="n" r="D10" s="8">
        <v>64</v>
      </c>
      <c t="n" r="E10" s="6">
        <v>194970</v>
      </c>
    </row>
    <row r="11" spans="1:9">
      <c t="s" r="A11" s="4">
        <v>125</v>
      </c>
      <c t="n" r="D11" s="6">
        <v>64027</v>
      </c>
    </row>
    <row r="12" spans="1:9">
      <c t="s" r="A12" s="4">
        <v>126</v>
      </c>
      <c t="n" r="B12" s="6">
        <v>-466</v>
      </c>
      <c t="n" r="C12" s="6">
        <v>-466</v>
      </c>
      <c t="n" r="H12" s="8">
        <v>-466</v>
      </c>
    </row>
    <row r="13" spans="1:9">
      <c t="s" r="A13" s="4">
        <v>127</v>
      </c>
      <c t="n" r="H13" s="6">
        <v>-95</v>
      </c>
    </row>
    <row r="14" spans="1:9">
      <c t="s" r="A14" s="4">
        <v>128</v>
      </c>
      <c t="n" r="B14" s="6">
        <v>446</v>
      </c>
      <c t="n" r="C14" s="6">
        <v>446</v>
      </c>
      <c t="n" r="E14" s="6">
        <v>446</v>
      </c>
    </row>
    <row r="15" spans="1:9">
      <c t="s" r="A15" s="4">
        <v>129</v>
      </c>
      <c t="n" r="D15" s="6">
        <v>373</v>
      </c>
    </row>
    <row r="16" spans="1:9">
      <c t="s" r="A16" s="4">
        <v>130</v>
      </c>
      <c t="n" r="B16" s="6">
        <v>2971</v>
      </c>
      <c t="n" r="C16" s="6">
        <v>2971</v>
      </c>
      <c t="n" r="E16" s="6">
        <v>2971</v>
      </c>
    </row>
    <row r="17" spans="1:9">
      <c t="s" r="A17" s="4">
        <v>131</v>
      </c>
      <c t="n" r="B17" s="6">
        <v>0</v>
      </c>
    </row>
    <row r="18" spans="1:9">
      <c t="s" r="A18" s="4">
        <v>132</v>
      </c>
      <c t="n" r="D18" s="6">
        <v>262109</v>
      </c>
    </row>
    <row r="19" spans="1:9">
      <c t="s" r="A19" s="4">
        <v>132</v>
      </c>
      <c t="n" r="H19" s="6">
        <v>45407</v>
      </c>
    </row>
    <row r="20" spans="1:9">
      <c t="s" r="A20" s="4">
        <v>133</v>
      </c>
      <c t="n" r="B20" s="6">
        <v>964940</v>
      </c>
      <c t="n" r="C20" s="6">
        <v>953740</v>
      </c>
      <c t="n" r="D20" s="8">
        <v>262</v>
      </c>
      <c t="n" r="E20" s="6">
        <v>1812530</v>
      </c>
      <c t="n" r="F20" s="6">
        <v>-647348</v>
      </c>
      <c t="n" r="G20" s="6">
        <v>-255</v>
      </c>
      <c t="n" r="H20" s="8">
        <v>-211449</v>
      </c>
      <c t="n" r="I20" s="6">
        <v>11200</v>
      </c>
    </row>
    <row r="21" spans="1:9">
      <c t="s" r="A21" s="3">
        <v>120</v>
      </c>
    </row>
    <row r="22" spans="1:9">
      <c t="s" r="A22" s="4">
        <v>47</v>
      </c>
      <c t="n" r="B22" s="6">
        <v>133887</v>
      </c>
      <c t="n" r="D22" s="6">
        <v>0</v>
      </c>
      <c t="n" r="H22" s="8">
        <v>0</v>
      </c>
    </row>
    <row r="23" spans="1:9">
      <c t="s" r="A23" s="4">
        <v>121</v>
      </c>
      <c t="n" r="B23" s="6">
        <v>130386</v>
      </c>
      <c t="n" r="C23" s="6">
        <v>130386</v>
      </c>
      <c t="n" r="F23" s="6">
        <v>130386</v>
      </c>
    </row>
    <row r="24" spans="1:9">
      <c t="s" r="A24" s="4">
        <v>122</v>
      </c>
      <c t="n" r="B24" s="6">
        <v>3501</v>
      </c>
      <c t="n" r="I24" s="6">
        <v>3501</v>
      </c>
    </row>
    <row r="25" spans="1:9">
      <c t="s" r="A25" s="4">
        <v>123</v>
      </c>
      <c t="n" r="B25" s="6">
        <v>-32612</v>
      </c>
      <c t="n" r="C25" s="6">
        <v>-32612</v>
      </c>
      <c t="n" r="G25" s="6">
        <v>-32612</v>
      </c>
      <c t="n" r="I25" s="6">
        <v>0</v>
      </c>
    </row>
    <row r="26" spans="1:9">
      <c t="s" r="A26" s="4">
        <v>124</v>
      </c>
      <c t="n" r="B26" s="6">
        <v>56350</v>
      </c>
      <c t="n" r="C26" s="6">
        <v>56350</v>
      </c>
      <c t="n" r="D26" s="8">
        <v>19</v>
      </c>
      <c t="n" r="E26" s="6">
        <v>56331</v>
      </c>
    </row>
    <row r="27" spans="1:9">
      <c t="s" r="A27" s="4">
        <v>125</v>
      </c>
      <c t="n" r="D27" s="6">
        <v>18632</v>
      </c>
      <c t="n" r="H27" s="6">
        <v>0</v>
      </c>
    </row>
    <row r="28" spans="1:9">
      <c t="s" r="A28" s="4">
        <v>126</v>
      </c>
      <c t="n" r="B28" s="6">
        <v>-1579</v>
      </c>
      <c t="n" r="C28" s="6">
        <v>-1579</v>
      </c>
      <c t="n" r="H28" s="8">
        <v>-1579</v>
      </c>
    </row>
    <row r="29" spans="1:9">
      <c t="s" r="A29" s="4">
        <v>127</v>
      </c>
      <c t="n" r="H29" s="6">
        <v>-197</v>
      </c>
    </row>
    <row r="30" spans="1:9">
      <c t="s" r="A30" s="4">
        <v>128</v>
      </c>
      <c t="n" r="B30" s="6">
        <v>6250</v>
      </c>
      <c t="n" r="C30" s="6">
        <v>6250</v>
      </c>
      <c t="n" r="D30" s="8">
        <v>1</v>
      </c>
      <c t="n" r="E30" s="6">
        <v>6249</v>
      </c>
    </row>
    <row r="31" spans="1:9">
      <c t="s" r="A31" s="4">
        <v>129</v>
      </c>
      <c t="n" r="D31" s="6">
        <v>1490</v>
      </c>
    </row>
    <row r="32" spans="1:9">
      <c t="s" r="A32" s="4">
        <v>130</v>
      </c>
      <c t="n" r="B32" s="6">
        <v>3700</v>
      </c>
      <c t="n" r="C32" s="6">
        <v>3700</v>
      </c>
      <c t="n" r="E32" s="6">
        <v>3700</v>
      </c>
    </row>
    <row r="33" spans="1:9">
      <c t="s" r="A33" s="4">
        <v>131</v>
      </c>
      <c t="n" r="B33" s="8">
        <v>0</v>
      </c>
    </row>
    <row r="34" spans="1:9">
      <c t="s" r="A34" s="4">
        <v>134</v>
      </c>
      <c t="n" r="B34" s="6">
        <v>282231</v>
      </c>
      <c t="n" r="D34" s="6">
        <v>282231</v>
      </c>
    </row>
    <row r="35" spans="1:9">
      <c t="s" r="A35" s="4">
        <v>134</v>
      </c>
      <c t="n" r="B35" s="6">
        <v>45604</v>
      </c>
      <c t="n" r="H35" s="6">
        <v>45604</v>
      </c>
    </row>
    <row r="36" spans="1:9">
      <c t="s" r="A36" s="4">
        <v>135</v>
      </c>
      <c t="n" r="B36" s="8">
        <v>1130936</v>
      </c>
      <c t="n" r="C36" s="6">
        <v>1116235</v>
      </c>
      <c t="n" r="D36" s="8">
        <v>282</v>
      </c>
      <c t="n" r="E36" s="6">
        <v>1878810</v>
      </c>
      <c t="n" r="F36" s="6">
        <v>-516962</v>
      </c>
      <c t="n" r="G36" s="6">
        <v>-32867</v>
      </c>
      <c t="n" r="H36" s="8">
        <v>-213028</v>
      </c>
      <c t="n" r="I36" s="6">
        <v>14701</v>
      </c>
    </row>
    <row r="37" spans="1:9">
      <c t="s" r="A37" s="3">
        <v>120</v>
      </c>
    </row>
    <row r="38" spans="1:9">
      <c t="s" r="A38" s="4">
        <v>47</v>
      </c>
      <c t="n" r="B38" s="6">
        <v>59607</v>
      </c>
      <c t="n" r="D38" s="6">
        <v>0</v>
      </c>
      <c t="n" r="E38" s="6">
        <v>0</v>
      </c>
      <c t="n" r="H38" s="6">
        <v>0</v>
      </c>
    </row>
    <row r="39" spans="1:9">
      <c t="s" r="A39" s="4">
        <v>121</v>
      </c>
      <c t="n" r="B39" s="6">
        <v>56812</v>
      </c>
      <c t="n" r="C39" s="6">
        <v>56812</v>
      </c>
      <c t="n" r="F39" s="6">
        <v>56812</v>
      </c>
    </row>
    <row r="40" spans="1:9">
      <c t="s" r="A40" s="4">
        <v>122</v>
      </c>
      <c t="n" r="B40" s="6">
        <v>2795</v>
      </c>
      <c t="n" r="I40" s="6">
        <v>2795</v>
      </c>
    </row>
    <row r="41" spans="1:9">
      <c t="s" r="A41" s="4">
        <v>123</v>
      </c>
      <c t="n" r="B41" s="6">
        <v>30783</v>
      </c>
      <c t="n" r="C41" s="6">
        <v>30783</v>
      </c>
      <c t="n" r="G41" s="6">
        <v>30783</v>
      </c>
      <c t="n" r="I41" s="6">
        <v>0</v>
      </c>
    </row>
    <row r="42" spans="1:9">
      <c t="s" r="A42" s="4">
        <v>126</v>
      </c>
      <c t="n" r="B42" s="6">
        <v>-730</v>
      </c>
      <c t="n" r="C42" s="6">
        <v>-730</v>
      </c>
      <c t="n" r="H42" s="8">
        <v>-730</v>
      </c>
    </row>
    <row r="43" spans="1:9">
      <c t="s" r="A43" s="4">
        <v>127</v>
      </c>
      <c t="n" r="H43" s="6">
        <v>-115</v>
      </c>
    </row>
    <row r="44" spans="1:9">
      <c t="s" r="A44" s="4">
        <v>128</v>
      </c>
      <c t="n" r="B44" s="6">
        <v>931</v>
      </c>
      <c t="n" r="C44" s="6">
        <v>931</v>
      </c>
      <c t="n" r="D44" s="8">
        <v>1</v>
      </c>
      <c t="n" r="E44" s="6">
        <v>930</v>
      </c>
    </row>
    <row r="45" spans="1:9">
      <c t="s" r="A45" s="4">
        <v>129</v>
      </c>
      <c t="n" r="D45" s="6">
        <v>493</v>
      </c>
    </row>
    <row r="46" spans="1:9">
      <c t="s" r="A46" s="4">
        <v>130</v>
      </c>
      <c t="n" r="B46" s="6">
        <v>3852</v>
      </c>
      <c t="n" r="C46" s="6">
        <v>3852</v>
      </c>
      <c t="n" r="E46" s="6">
        <v>3852</v>
      </c>
    </row>
    <row r="47" spans="1:9">
      <c t="s" r="A47" s="4">
        <v>131</v>
      </c>
      <c t="n" r="B47" s="8">
        <v>-246</v>
      </c>
      <c t="n" r="C47" s="6">
        <v>0</v>
      </c>
      <c t="n" r="D47" s="8">
        <v>0</v>
      </c>
      <c t="n" r="E47" s="6">
        <v>0</v>
      </c>
      <c t="n" r="F47" s="6">
        <v>0</v>
      </c>
      <c t="n" r="G47" s="6">
        <v>0</v>
      </c>
      <c t="n" r="H47" s="8">
        <v>0</v>
      </c>
      <c t="n" r="I47" s="6">
        <v>-246</v>
      </c>
    </row>
    <row r="48" spans="1:9">
      <c t="s" r="A48" s="4">
        <v>136</v>
      </c>
      <c t="n" r="B48" s="6">
        <v>282724</v>
      </c>
      <c t="n" r="D48" s="6">
        <v>282724</v>
      </c>
    </row>
    <row r="49" spans="1:9">
      <c t="s" r="A49" s="4">
        <v>136</v>
      </c>
      <c t="n" r="B49" s="6">
        <v>45719</v>
      </c>
      <c t="n" r="H49" s="6">
        <v>45719</v>
      </c>
    </row>
    <row r="50" spans="1:9">
      <c t="s" r="A50" s="4">
        <v>137</v>
      </c>
      <c t="n" r="B50" s="8">
        <v>1225133</v>
      </c>
      <c t="n" r="C50" s="8">
        <v>1207883</v>
      </c>
      <c t="n" r="D50" s="8">
        <v>283</v>
      </c>
      <c t="n" r="E50" s="8">
        <v>1883592</v>
      </c>
      <c t="n" r="F50" s="8">
        <v>-460150</v>
      </c>
      <c t="n" r="G50" s="8">
        <v>-2084</v>
      </c>
      <c t="n" r="H50" s="8">
        <v>-213758</v>
      </c>
      <c t="n" r="I50" s="8">
        <v>1725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82</v>
      </c>
      <c t="s" r="B1" s="2">
        <v>1</v>
      </c>
    </row>
    <row r="2" spans="1:4">
      <c t="s" r="B2" s="2">
        <v>2</v>
      </c>
      <c t="s" r="C2" s="2">
        <v>30</v>
      </c>
      <c t="s" r="D2" s="2">
        <v>31</v>
      </c>
    </row>
    <row r="3" spans="1:4">
      <c t="s" r="A3" s="3">
        <v>583</v>
      </c>
    </row>
    <row r="4" spans="1:4">
      <c t="s" r="A4" s="4">
        <v>584</v>
      </c>
      <c t="n" r="B4" s="8">
        <v>23637</v>
      </c>
      <c t="n" r="C4" s="8">
        <v>47627</v>
      </c>
      <c t="n" r="D4" s="8">
        <v>43396</v>
      </c>
    </row>
    <row r="5" spans="1:4">
      <c t="s" r="A5" s="4">
        <v>585</v>
      </c>
      <c t="n" r="B5" s="6">
        <v>2622</v>
      </c>
      <c t="n" r="C5" s="6">
        <v>1940</v>
      </c>
      <c t="n" r="D5" s="6">
        <v>1124</v>
      </c>
    </row>
    <row r="6" spans="1:4">
      <c t="s" r="A6" s="4">
        <v>586</v>
      </c>
      <c t="n" r="B6" s="6">
        <v>-11756</v>
      </c>
      <c t="n" r="C6" s="6">
        <v>6579</v>
      </c>
      <c t="n" r="D6" s="6">
        <v>-17814</v>
      </c>
    </row>
    <row r="7" spans="1:4">
      <c t="s" r="A7" s="4">
        <v>587</v>
      </c>
      <c t="n" r="B7" s="6">
        <v>-5680</v>
      </c>
      <c t="n" r="C7" s="6">
        <v>-17321</v>
      </c>
      <c t="n" r="D7" s="6">
        <v>844</v>
      </c>
    </row>
    <row r="8" spans="1:4">
      <c t="s" r="A8" s="4">
        <v>588</v>
      </c>
      <c t="n" r="B8" s="6">
        <v>18259</v>
      </c>
      <c t="n" r="C8" s="6">
        <v>-13527</v>
      </c>
      <c t="n" r="D8" s="6">
        <v>-32415</v>
      </c>
    </row>
    <row r="9" spans="1:4">
      <c t="s" r="A9" s="4">
        <v>589</v>
      </c>
      <c t="n" r="B9" s="6">
        <v>-912</v>
      </c>
      <c t="n" r="C9" s="6">
        <v>3643</v>
      </c>
      <c t="n" r="D9" s="6">
        <v>2727</v>
      </c>
    </row>
    <row r="10" spans="1:4">
      <c t="s" r="A10" s="4">
        <v>590</v>
      </c>
      <c t="n" r="B10" s="6">
        <v>-1919</v>
      </c>
      <c t="n" r="C10" s="6">
        <v>-2557</v>
      </c>
      <c t="n" r="D10" s="6">
        <v>-2622</v>
      </c>
    </row>
    <row r="11" spans="1:4">
      <c t="s" r="A11" s="4">
        <v>591</v>
      </c>
      <c t="n" r="B11" s="6">
        <v>91</v>
      </c>
      <c t="n" r="C11" s="6">
        <v>3958</v>
      </c>
      <c t="n" r="D11" s="6">
        <v>6499</v>
      </c>
    </row>
    <row r="12" spans="1:4">
      <c t="s" r="A12" s="4">
        <v>592</v>
      </c>
      <c t="n" r="B12" s="6">
        <v>0</v>
      </c>
      <c t="n" r="C12" s="6">
        <v>0</v>
      </c>
      <c t="n" r="D12" s="6">
        <v>15555</v>
      </c>
    </row>
    <row r="13" spans="1:4">
      <c t="s" r="A13" s="4">
        <v>593</v>
      </c>
      <c t="n" r="B13" s="6">
        <v>74</v>
      </c>
      <c t="n" r="C13" s="6">
        <v>2534</v>
      </c>
      <c t="n" r="D13" s="6">
        <v>0</v>
      </c>
    </row>
    <row r="14" spans="1:4">
      <c t="s" r="A14" s="4">
        <v>594</v>
      </c>
      <c t="n" r="B14" s="6">
        <v>4857</v>
      </c>
      <c t="n" r="C14" s="6">
        <v>0</v>
      </c>
      <c t="n" r="D14" s="6">
        <v>0</v>
      </c>
    </row>
    <row r="15" spans="1:4">
      <c t="s" r="A15" s="4">
        <v>595</v>
      </c>
      <c t="n" r="B15" s="6">
        <v>0</v>
      </c>
      <c t="n" r="C15" s="6">
        <v>0</v>
      </c>
      <c t="n" r="D15" s="6">
        <v>4067</v>
      </c>
    </row>
    <row r="16" spans="1:4">
      <c t="s" r="A16" s="4">
        <v>596</v>
      </c>
      <c t="n" r="B16" s="6">
        <v>-1238</v>
      </c>
      <c t="n" r="C16" s="6">
        <v>969</v>
      </c>
      <c t="n" r="D16" s="6">
        <v>1285</v>
      </c>
    </row>
    <row r="17" spans="1:4">
      <c t="s" r="A17" s="4">
        <v>44</v>
      </c>
      <c t="n" r="B17" s="8">
        <v>28035</v>
      </c>
      <c t="n" r="C17" s="8">
        <v>33845</v>
      </c>
      <c t="n" r="D17" s="8">
        <v>22646</v>
      </c>
    </row>
    <row r="18" spans="1:4">
      <c t="s" r="A18" s="4">
        <v>597</v>
      </c>
      <c t="s" r="B18" s="4">
        <v>59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9</v>
      </c>
      <c t="s" r="B1" s="2">
        <v>1</v>
      </c>
    </row>
    <row r="2" spans="1:4">
      <c t="s" r="B2" s="2">
        <v>2</v>
      </c>
      <c t="s" r="C2" s="2">
        <v>30</v>
      </c>
      <c t="s" r="D2" s="2">
        <v>31</v>
      </c>
    </row>
    <row r="3" spans="1:4">
      <c t="s" r="A3" s="3">
        <v>600</v>
      </c>
    </row>
    <row r="4" spans="1:4">
      <c t="s" r="A4" s="4">
        <v>601</v>
      </c>
      <c t="n" r="B4" s="8">
        <v>147056</v>
      </c>
      <c t="n" r="C4" s="8">
        <v>120639</v>
      </c>
    </row>
    <row r="5" spans="1:4">
      <c t="s" r="A5" s="4">
        <v>602</v>
      </c>
      <c t="n" r="B5" s="6">
        <v>27212</v>
      </c>
      <c t="n" r="C5" s="6">
        <v>24754</v>
      </c>
    </row>
    <row r="6" spans="1:4">
      <c t="s" r="A6" s="4">
        <v>439</v>
      </c>
      <c t="n" r="B6" s="6">
        <v>21921</v>
      </c>
      <c t="n" r="C6" s="6">
        <v>19796</v>
      </c>
    </row>
    <row r="7" spans="1:4">
      <c t="s" r="A7" s="4">
        <v>603</v>
      </c>
      <c t="n" r="B7" s="6">
        <v>62016</v>
      </c>
      <c t="n" r="C7" s="6">
        <v>76682</v>
      </c>
    </row>
    <row r="8" spans="1:4">
      <c t="s" r="A8" s="4">
        <v>604</v>
      </c>
      <c t="n" r="B8" s="6">
        <v>869</v>
      </c>
      <c t="n" r="C8" s="6">
        <v>4947</v>
      </c>
    </row>
    <row r="9" spans="1:4">
      <c t="s" r="A9" s="4">
        <v>596</v>
      </c>
      <c t="n" r="B9" s="6">
        <v>16659</v>
      </c>
      <c t="n" r="C9" s="6">
        <v>12963</v>
      </c>
    </row>
    <row r="10" spans="1:4">
      <c t="s" r="A10" s="4">
        <v>605</v>
      </c>
      <c t="n" r="B10" s="6">
        <v>275733</v>
      </c>
      <c t="n" r="C10" s="6">
        <v>259781</v>
      </c>
    </row>
    <row r="11" spans="1:4">
      <c t="s" r="A11" s="4">
        <v>606</v>
      </c>
      <c t="n" r="B11" s="6">
        <v>-168105</v>
      </c>
      <c t="n" r="C11" s="6">
        <v>-149847</v>
      </c>
    </row>
    <row r="12" spans="1:4">
      <c t="s" r="A12" s="4">
        <v>607</v>
      </c>
      <c t="n" r="B12" s="6">
        <v>107628</v>
      </c>
      <c t="n" r="C12" s="6">
        <v>109934</v>
      </c>
    </row>
    <row r="13" spans="1:4">
      <c t="s" r="A13" s="4">
        <v>439</v>
      </c>
      <c t="n" r="B13" s="6">
        <v>31345</v>
      </c>
      <c t="n" r="C13" s="6">
        <v>27921</v>
      </c>
    </row>
    <row r="14" spans="1:4">
      <c t="s" r="A14" s="4">
        <v>608</v>
      </c>
      <c t="n" r="B14" s="6">
        <v>3716</v>
      </c>
      <c t="n" r="C14" s="6">
        <v>5036</v>
      </c>
    </row>
    <row r="15" spans="1:4">
      <c t="s" r="A15" s="4">
        <v>596</v>
      </c>
      <c t="n" r="B15" s="6">
        <v>6713</v>
      </c>
      <c t="n" r="C15" s="6">
        <v>2844</v>
      </c>
    </row>
    <row r="16" spans="1:4">
      <c t="s" r="A16" s="4">
        <v>609</v>
      </c>
      <c t="n" r="B16" s="6">
        <v>41774</v>
      </c>
      <c t="n" r="C16" s="6">
        <v>35801</v>
      </c>
    </row>
    <row r="17" spans="1:4">
      <c t="s" r="A17" s="4">
        <v>610</v>
      </c>
      <c t="n" r="B17" s="6">
        <v>-65854</v>
      </c>
      <c t="n" r="C17" s="6">
        <v>-74133</v>
      </c>
    </row>
    <row r="18" spans="1:4">
      <c t="s" r="A18" s="4">
        <v>71</v>
      </c>
      <c t="n" r="B18" s="6">
        <v>0</v>
      </c>
      <c t="n" r="C18" s="6">
        <v>21864</v>
      </c>
    </row>
    <row r="19" spans="1:4">
      <c t="s" r="A19" s="4">
        <v>76</v>
      </c>
      <c t="n" r="B19" s="6">
        <v>70784</v>
      </c>
      <c t="n" r="C19" s="6">
        <v>54950</v>
      </c>
    </row>
    <row r="20" spans="1:4">
      <c t="s" r="A20" s="4">
        <v>82</v>
      </c>
      <c t="n" r="B20" s="6">
        <v>0</v>
      </c>
      <c t="n" r="C20" s="6">
        <v>-1092</v>
      </c>
    </row>
    <row r="21" spans="1:4">
      <c t="s" r="A21" s="4">
        <v>87</v>
      </c>
      <c t="n" r="B21" s="6">
        <v>-4930</v>
      </c>
      <c t="n" r="C21" s="6">
        <v>-1589</v>
      </c>
    </row>
    <row r="22" spans="1:4">
      <c t="s" r="A22" s="4">
        <v>610</v>
      </c>
      <c t="n" r="B22" s="6">
        <v>65854</v>
      </c>
      <c t="n" r="C22" s="6">
        <v>74133</v>
      </c>
    </row>
    <row r="23" spans="1:4">
      <c t="s" r="A23" s="4">
        <v>611</v>
      </c>
      <c t="n" r="B23" s="6">
        <v>-18300</v>
      </c>
      <c t="n" r="C23" s="8">
        <v>-29300</v>
      </c>
      <c t="n" r="D23" s="8">
        <v>-30600</v>
      </c>
    </row>
    <row r="24" spans="1:4">
      <c t="s" r="A24" s="4">
        <v>612</v>
      </c>
    </row>
    <row r="25" spans="1:4">
      <c t="s" r="A25" s="3">
        <v>600</v>
      </c>
    </row>
    <row r="26" spans="1:4">
      <c t="s" r="A26" s="4">
        <v>606</v>
      </c>
      <c t="n" r="B26" s="8">
        <v>-128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13</v>
      </c>
      <c t="s" r="B1" s="2">
        <v>1</v>
      </c>
    </row>
    <row r="2" spans="1:4">
      <c t="s" r="B2" s="2">
        <v>2</v>
      </c>
      <c t="s" r="C2" s="2">
        <v>30</v>
      </c>
      <c t="s" r="D2" s="2">
        <v>31</v>
      </c>
    </row>
    <row r="3" spans="1:4">
      <c t="s" r="A3" s="3">
        <v>208</v>
      </c>
    </row>
    <row r="4" spans="1:4">
      <c t="s" r="A4" s="4">
        <v>614</v>
      </c>
      <c t="n" r="B4" s="6">
        <v>2024</v>
      </c>
    </row>
    <row r="5" spans="1:4">
      <c t="s" r="A5" s="4">
        <v>615</v>
      </c>
      <c t="n" r="B5" s="7">
        <v>3.3</v>
      </c>
      <c t="n" r="C5" s="7">
        <v>0.9</v>
      </c>
      <c t="n" r="D5" s="7">
        <v>4.8</v>
      </c>
    </row>
    <row r="6" spans="1:4">
      <c t="s" r="A6" s="4">
        <v>616</v>
      </c>
      <c t="n" r="B6" s="9">
        <v>0.01</v>
      </c>
      <c t="n" r="C6" s="8">
        <v>0</v>
      </c>
      <c t="n" r="D6" s="9">
        <v>0.0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17</v>
      </c>
      <c t="s" r="B1" s="2">
        <v>1</v>
      </c>
    </row>
    <row r="2" spans="1:3">
      <c t="s" r="B2" s="2">
        <v>2</v>
      </c>
      <c t="s" r="C2" s="2">
        <v>30</v>
      </c>
    </row>
    <row r="3" spans="1:3">
      <c t="s" r="A3" s="3">
        <v>618</v>
      </c>
    </row>
    <row r="4" spans="1:3">
      <c t="s" r="A4" s="4">
        <v>619</v>
      </c>
      <c t="n" r="B4" s="8">
        <v>107628</v>
      </c>
      <c t="n" r="C4" s="8">
        <v>109934</v>
      </c>
    </row>
    <row r="5" spans="1:3">
      <c t="s" r="A5" s="4">
        <v>620</v>
      </c>
      <c t="n" r="B5" s="6">
        <v>754200</v>
      </c>
    </row>
    <row r="6" spans="1:3">
      <c t="s" r="A6" s="4">
        <v>621</v>
      </c>
    </row>
    <row r="7" spans="1:3">
      <c t="s" r="A7" s="3">
        <v>618</v>
      </c>
    </row>
    <row r="8" spans="1:3">
      <c t="s" r="A8" s="4">
        <v>622</v>
      </c>
      <c t="n" r="B8" s="6">
        <v>363648</v>
      </c>
      <c t="n" r="C8" s="6">
        <v>317841</v>
      </c>
    </row>
    <row r="9" spans="1:3">
      <c t="s" r="A9" s="4">
        <v>623</v>
      </c>
    </row>
    <row r="10" spans="1:3">
      <c t="s" r="A10" s="3">
        <v>618</v>
      </c>
    </row>
    <row r="11" spans="1:3">
      <c t="s" r="A11" s="4">
        <v>622</v>
      </c>
      <c t="n" r="B11" s="6">
        <v>182420</v>
      </c>
      <c t="n" r="C11" s="6">
        <v>173756</v>
      </c>
    </row>
    <row r="12" spans="1:3">
      <c t="s" r="A12" s="4">
        <v>624</v>
      </c>
    </row>
    <row r="13" spans="1:3">
      <c t="s" r="A13" s="3">
        <v>618</v>
      </c>
    </row>
    <row r="14" spans="1:3">
      <c t="s" r="A14" s="4">
        <v>622</v>
      </c>
      <c t="n" r="B14" s="6">
        <v>64999</v>
      </c>
      <c t="n" r="C14" s="8">
        <v>4962</v>
      </c>
    </row>
    <row r="15" spans="1:3">
      <c t="s" r="A15" s="4">
        <v>625</v>
      </c>
      <c t="n" r="B15" s="6">
        <v>21600</v>
      </c>
    </row>
    <row r="16" spans="1:3">
      <c t="s" r="A16" s="4">
        <v>626</v>
      </c>
    </row>
    <row r="17" spans="1:3">
      <c t="s" r="A17" s="3">
        <v>618</v>
      </c>
    </row>
    <row r="18" spans="1:3">
      <c t="s" r="A18" s="4">
        <v>627</v>
      </c>
      <c t="n" r="B18" s="6">
        <v>8100</v>
      </c>
    </row>
    <row r="19" spans="1:3">
      <c t="s" r="A19" s="4">
        <v>628</v>
      </c>
    </row>
    <row r="20" spans="1:3">
      <c t="s" r="A20" s="3">
        <v>618</v>
      </c>
    </row>
    <row r="21" spans="1:3">
      <c t="s" r="A21" s="4">
        <v>622</v>
      </c>
      <c t="n" r="B21" s="6">
        <v>62900</v>
      </c>
    </row>
    <row r="22" spans="1:3">
      <c t="s" r="A22" s="4">
        <v>619</v>
      </c>
      <c t="n" r="B22" s="6">
        <v>38200</v>
      </c>
    </row>
    <row r="23" spans="1:3">
      <c t="s" r="A23" s="4">
        <v>627</v>
      </c>
      <c t="n" r="B23" s="8">
        <v>13000</v>
      </c>
    </row>
    <row r="24" spans="1:3">
      <c t="s" r="A24" s="4">
        <v>629</v>
      </c>
    </row>
    <row r="25" spans="1:3">
      <c t="s" r="A25" s="3">
        <v>618</v>
      </c>
    </row>
    <row r="26" spans="1:3">
      <c t="s" r="A26" s="4">
        <v>630</v>
      </c>
      <c t="s" r="B26" s="4">
        <v>631</v>
      </c>
    </row>
    <row r="27" spans="1:3">
      <c t="s" r="A27" s="4">
        <v>632</v>
      </c>
    </row>
    <row r="28" spans="1:3">
      <c t="s" r="A28" s="3">
        <v>618</v>
      </c>
    </row>
    <row r="29" spans="1:3">
      <c t="s" r="A29" s="4">
        <v>630</v>
      </c>
      <c t="s" r="B29" s="4">
        <v>633</v>
      </c>
    </row>
    <row r="30" spans="1:3">
      <c t="s" r="A30" s="4">
        <v>634</v>
      </c>
    </row>
    <row r="31" spans="1:3">
      <c t="s" r="A31" s="3">
        <v>618</v>
      </c>
    </row>
    <row r="32" spans="1:3">
      <c t="s" r="A32" s="4">
        <v>630</v>
      </c>
      <c t="s" r="B32" s="4">
        <v>635</v>
      </c>
    </row>
    <row r="33" spans="1:3">
      <c t="s" r="A33" s="4">
        <v>636</v>
      </c>
    </row>
    <row r="34" spans="1:3">
      <c t="s" r="A34" s="3">
        <v>618</v>
      </c>
    </row>
    <row r="35" spans="1:3">
      <c t="s" r="A35" s="4">
        <v>630</v>
      </c>
      <c t="s" r="B35" s="4">
        <v>637</v>
      </c>
    </row>
    <row r="36" spans="1:3">
      <c t="s" r="A36" s="4">
        <v>638</v>
      </c>
    </row>
    <row r="37" spans="1:3">
      <c t="s" r="A37" s="3">
        <v>618</v>
      </c>
    </row>
    <row r="38" spans="1:3">
      <c t="s" r="A38" s="4">
        <v>630</v>
      </c>
      <c t="s" r="B38" s="4">
        <v>637</v>
      </c>
    </row>
    <row r="39" spans="1:3">
      <c t="s" r="A39" s="4">
        <v>639</v>
      </c>
    </row>
    <row r="40" spans="1:3">
      <c t="s" r="A40" s="3">
        <v>618</v>
      </c>
    </row>
    <row r="41" spans="1:3">
      <c t="s" r="A41" s="4">
        <v>630</v>
      </c>
      <c t="s" r="B41" s="4">
        <v>64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0"/>
    <col customWidth="1" max="2" min="2" width="16"/>
  </cols>
  <sheetData>
    <row r="1" spans="1:2">
      <c t="s" r="A1" s="1">
        <v>641</v>
      </c>
      <c t="s" r="B1" s="2">
        <v>1</v>
      </c>
    </row>
    <row r="2" spans="1:2">
      <c t="s" r="B2" s="2">
        <v>2</v>
      </c>
    </row>
    <row r="3" spans="1:2">
      <c t="s" r="A3" s="4">
        <v>642</v>
      </c>
    </row>
    <row r="4" spans="1:2">
      <c t="s" r="A4" s="3">
        <v>643</v>
      </c>
    </row>
    <row r="5" spans="1:2">
      <c t="s" r="A5" s="4">
        <v>644</v>
      </c>
      <c t="n" r="B5" s="6">
        <v>2010</v>
      </c>
    </row>
    <row r="6" spans="1:2">
      <c t="s" r="A6" s="4">
        <v>645</v>
      </c>
    </row>
    <row r="7" spans="1:2">
      <c t="s" r="A7" s="3">
        <v>643</v>
      </c>
    </row>
    <row r="8" spans="1:2">
      <c t="s" r="A8" s="4">
        <v>646</v>
      </c>
      <c t="n" r="B8" s="6">
        <v>2012</v>
      </c>
    </row>
    <row r="9" spans="1:2">
      <c t="s" r="A9" s="4">
        <v>647</v>
      </c>
    </row>
    <row r="10" spans="1:2">
      <c t="s" r="A10" s="3">
        <v>643</v>
      </c>
    </row>
    <row r="11" spans="1:2">
      <c t="s" r="A11" s="4">
        <v>646</v>
      </c>
      <c t="n" r="B11" s="6">
        <v>2010</v>
      </c>
    </row>
    <row r="12" spans="1:2">
      <c t="s" r="A12" s="4">
        <v>648</v>
      </c>
    </row>
    <row r="13" spans="1:2">
      <c t="s" r="A13" s="3">
        <v>643</v>
      </c>
    </row>
    <row r="14" spans="1:2">
      <c t="s" r="A14" s="4">
        <v>644</v>
      </c>
      <c t="n" r="B14" s="6">
        <v>2015</v>
      </c>
    </row>
    <row r="15" spans="1:2">
      <c t="s" r="A15" s="4">
        <v>649</v>
      </c>
    </row>
    <row r="16" spans="1:2">
      <c t="s" r="A16" s="3">
        <v>643</v>
      </c>
    </row>
    <row r="17" spans="1:2">
      <c t="s" r="A17" s="4">
        <v>646</v>
      </c>
      <c t="n" r="B17" s="6">
        <v>2013</v>
      </c>
    </row>
    <row r="18" spans="1:2">
      <c t="s" r="A18" s="4">
        <v>650</v>
      </c>
    </row>
    <row r="19" spans="1:2">
      <c t="s" r="A19" s="3">
        <v>643</v>
      </c>
    </row>
    <row r="20" spans="1:2">
      <c t="s" r="A20" s="4">
        <v>646</v>
      </c>
      <c t="n" r="B20" s="6">
        <v>201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651</v>
      </c>
      <c t="s" r="B1" s="2">
        <v>1</v>
      </c>
    </row>
    <row r="2" spans="1:5">
      <c t="s" r="B2" s="2">
        <v>652</v>
      </c>
      <c t="s" r="C2" s="2">
        <v>2</v>
      </c>
      <c t="s" r="D2" s="2">
        <v>30</v>
      </c>
      <c t="s" r="E2" s="2">
        <v>31</v>
      </c>
    </row>
    <row r="3" spans="1:5">
      <c t="s" r="A3" s="3">
        <v>653</v>
      </c>
    </row>
    <row r="4" spans="1:5">
      <c t="s" r="A4" s="4">
        <v>654</v>
      </c>
      <c t="n" r="B4" s="8">
        <v>12946</v>
      </c>
      <c t="n" r="C4" s="8">
        <v>12670</v>
      </c>
      <c t="n" r="D4" s="8">
        <v>27128</v>
      </c>
      <c t="n" r="E4" s="8">
        <v>8218</v>
      </c>
    </row>
    <row r="5" spans="1:5">
      <c t="s" r="A5" s="4">
        <v>655</v>
      </c>
      <c t="n" r="C5" s="6">
        <v>2341</v>
      </c>
      <c t="n" r="D5" s="6">
        <v>6032</v>
      </c>
      <c t="n" r="E5" s="6">
        <v>17752</v>
      </c>
    </row>
    <row r="6" spans="1:5">
      <c t="s" r="A6" s="4">
        <v>656</v>
      </c>
      <c t="n" r="C6" s="6">
        <v>3341</v>
      </c>
      <c t="n" r="D6" s="6">
        <v>1240</v>
      </c>
      <c t="n" r="E6" s="6">
        <v>2723</v>
      </c>
    </row>
    <row r="7" spans="1:5">
      <c t="s" r="A7" s="4">
        <v>657</v>
      </c>
      <c t="n" r="C7" s="6">
        <v>-4815</v>
      </c>
      <c t="n" r="D7" s="6">
        <v>-15433</v>
      </c>
      <c t="n" r="E7" s="6">
        <v>-108</v>
      </c>
    </row>
    <row r="8" spans="1:5">
      <c t="s" r="A8" s="4">
        <v>658</v>
      </c>
      <c t="n" r="C8" s="6">
        <v>0</v>
      </c>
      <c t="n" r="D8" s="6">
        <v>6297</v>
      </c>
      <c t="n" r="E8" s="6">
        <v>1353</v>
      </c>
    </row>
    <row r="9" spans="1:5">
      <c t="s" r="A9" s="4">
        <v>659</v>
      </c>
      <c t="n" r="C9" s="6">
        <v>-591</v>
      </c>
      <c t="n" r="D9" s="6">
        <v>0</v>
      </c>
      <c t="n" r="E9" s="6">
        <v>-104</v>
      </c>
    </row>
    <row r="10" spans="1:5">
      <c t="s" r="A10" s="4">
        <v>660</v>
      </c>
      <c t="n" r="C10" s="6">
        <v>12946</v>
      </c>
      <c t="n" r="D10" s="8">
        <v>12670</v>
      </c>
      <c t="n" r="E10" s="8">
        <v>27128</v>
      </c>
    </row>
    <row r="11" spans="1:5">
      <c t="s" r="A11" s="3">
        <v>661</v>
      </c>
    </row>
    <row r="12" spans="1:5">
      <c t="s" r="A12" s="4">
        <v>662</v>
      </c>
      <c t="n" r="C12" s="6">
        <v>300</v>
      </c>
    </row>
    <row r="13" spans="1:5">
      <c t="s" r="A13" s="4">
        <v>663</v>
      </c>
      <c t="n" r="C13" s="6">
        <v>7800</v>
      </c>
    </row>
    <row r="14" spans="1:5">
      <c t="s" r="A14" s="4">
        <v>664</v>
      </c>
      <c t="n" r="C14" s="6">
        <v>200</v>
      </c>
    </row>
    <row r="15" spans="1:5">
      <c t="s" r="A15" s="4">
        <v>665</v>
      </c>
      <c t="n" r="C15" s="8">
        <v>600</v>
      </c>
    </row>
    <row r="16" spans="1:5">
      <c t="s" r="A16" s="4">
        <v>666</v>
      </c>
    </row>
    <row r="17" spans="1:5">
      <c t="s" r="A17" s="3">
        <v>653</v>
      </c>
    </row>
    <row r="18" spans="1:5">
      <c t="s" r="A18" s="4">
        <v>659</v>
      </c>
      <c t="n" r="B18" s="8">
        <v>-100</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67</v>
      </c>
      <c t="s" r="B1" s="2">
        <v>1</v>
      </c>
    </row>
    <row r="2" spans="1:4">
      <c t="s" r="B2" s="2">
        <v>2</v>
      </c>
      <c t="s" r="C2" s="2">
        <v>30</v>
      </c>
      <c t="s" r="D2" s="2">
        <v>31</v>
      </c>
    </row>
    <row r="3" spans="1:4">
      <c t="s" r="A3" s="3">
        <v>668</v>
      </c>
    </row>
    <row r="4" spans="1:4">
      <c t="s" r="A4" s="4">
        <v>49</v>
      </c>
      <c t="n" r="B4" s="8">
        <v>56812</v>
      </c>
      <c t="n" r="C4" s="8">
        <v>130386</v>
      </c>
      <c t="n" r="D4" s="8">
        <v>109296</v>
      </c>
    </row>
    <row r="5" spans="1:4">
      <c t="s" r="A5" s="4">
        <v>669</v>
      </c>
      <c t="n" r="B5" s="6">
        <v>65</v>
      </c>
      <c t="n" r="C5" s="6">
        <v>372</v>
      </c>
      <c t="n" r="D5" s="6">
        <v>681</v>
      </c>
    </row>
    <row r="6" spans="1:4">
      <c t="s" r="A6" s="4">
        <v>670</v>
      </c>
      <c t="n" r="B6" s="6">
        <v>56747</v>
      </c>
      <c t="n" r="C6" s="6">
        <v>130014</v>
      </c>
      <c t="n" r="D6" s="6">
        <v>108615</v>
      </c>
    </row>
    <row r="7" spans="1:4">
      <c t="s" r="A7" s="3">
        <v>671</v>
      </c>
    </row>
    <row r="8" spans="1:4">
      <c t="s" r="A8" s="4">
        <v>672</v>
      </c>
      <c t="n" r="B8" s="6">
        <v>0</v>
      </c>
      <c t="n" r="C8" s="6">
        <v>6</v>
      </c>
      <c t="n" r="D8" s="6">
        <v>93</v>
      </c>
    </row>
    <row r="9" spans="1:4">
      <c t="s" r="A9" s="4">
        <v>673</v>
      </c>
      <c t="n" r="B9" s="8">
        <v>56747</v>
      </c>
      <c t="n" r="C9" s="8">
        <v>131059</v>
      </c>
      <c t="n" r="D9" s="8">
        <v>118148</v>
      </c>
    </row>
    <row r="10" spans="1:4">
      <c t="s" r="A10" s="4">
        <v>674</v>
      </c>
      <c t="n" r="B10" s="6">
        <v>236850</v>
      </c>
      <c t="n" r="C10" s="6">
        <v>230710</v>
      </c>
      <c t="n" r="D10" s="6">
        <v>187032</v>
      </c>
    </row>
    <row r="11" spans="1:4">
      <c t="s" r="A11" s="3">
        <v>675</v>
      </c>
    </row>
    <row r="12" spans="1:4">
      <c t="s" r="A12" s="4">
        <v>676</v>
      </c>
      <c t="n" r="B12" s="6">
        <v>237170</v>
      </c>
      <c t="n" r="C12" s="6">
        <v>236731</v>
      </c>
      <c t="n" r="D12" s="6">
        <v>235330</v>
      </c>
    </row>
    <row r="13" spans="1:4">
      <c t="s" r="A13" s="3">
        <v>677</v>
      </c>
    </row>
    <row r="14" spans="1:4">
      <c t="s" r="A14" s="4">
        <v>678</v>
      </c>
      <c t="n" r="B14" s="9">
        <v>0.24</v>
      </c>
      <c t="n" r="C14" s="9">
        <v>0.5600000000000001</v>
      </c>
      <c t="n" r="D14" s="9">
        <v>0.58</v>
      </c>
    </row>
    <row r="15" spans="1:4">
      <c t="s" r="A15" s="4">
        <v>679</v>
      </c>
      <c t="n" r="B15" s="9">
        <v>0.24</v>
      </c>
      <c t="n" r="C15" s="9">
        <v>0.55</v>
      </c>
      <c t="n" r="D15" s="9">
        <v>0.5</v>
      </c>
    </row>
    <row r="16" spans="1:4">
      <c t="s" r="A16" s="4">
        <v>680</v>
      </c>
    </row>
    <row r="17" spans="1:4">
      <c t="s" r="A17" s="3">
        <v>675</v>
      </c>
    </row>
    <row r="18" spans="1:4">
      <c t="s" r="A18" s="4">
        <v>681</v>
      </c>
      <c t="n" r="B18" s="6">
        <v>320</v>
      </c>
      <c t="n" r="C18" s="6">
        <v>712</v>
      </c>
      <c t="n" r="D18" s="6">
        <v>21</v>
      </c>
    </row>
    <row r="19" spans="1:4">
      <c t="s" r="A19" s="4">
        <v>682</v>
      </c>
    </row>
    <row r="20" spans="1:4">
      <c t="s" r="A20" s="3">
        <v>671</v>
      </c>
    </row>
    <row r="21" spans="1:4">
      <c t="s" r="A21" s="4">
        <v>683</v>
      </c>
      <c t="n" r="B21" s="8">
        <v>0</v>
      </c>
      <c t="n" r="C21" s="8">
        <v>1039</v>
      </c>
      <c t="n" r="D21" s="8">
        <v>9440</v>
      </c>
    </row>
    <row r="22" spans="1:4">
      <c t="s" r="A22" s="3">
        <v>675</v>
      </c>
    </row>
    <row r="23" spans="1:4">
      <c t="s" r="A23" s="4">
        <v>684</v>
      </c>
      <c t="n" r="B23" s="6">
        <v>0</v>
      </c>
      <c t="n" r="C23" s="6">
        <v>5309</v>
      </c>
      <c t="n" r="D23" s="6">
        <v>48277</v>
      </c>
    </row>
    <row r="24" spans="1:4">
      <c t="s" r="A24" s="3">
        <v>677</v>
      </c>
    </row>
    <row r="25" spans="1:4">
      <c t="s" r="A25" s="4">
        <v>188</v>
      </c>
      <c t="s" r="B25" s="4">
        <v>189</v>
      </c>
      <c t="s" r="C25" s="4">
        <v>189</v>
      </c>
      <c t="s" r="D25" s="4">
        <v>18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85</v>
      </c>
      <c t="s" r="B1" s="2">
        <v>1</v>
      </c>
    </row>
    <row r="2" spans="1:4">
      <c t="s" r="B2" s="2">
        <v>2</v>
      </c>
      <c t="s" r="C2" s="2">
        <v>30</v>
      </c>
      <c t="s" r="D2" s="2">
        <v>31</v>
      </c>
    </row>
    <row r="3" spans="1:4">
      <c t="s" r="A3" s="4">
        <v>686</v>
      </c>
    </row>
    <row r="4" spans="1:4">
      <c t="s" r="A4" s="3">
        <v>687</v>
      </c>
    </row>
    <row r="5" spans="1:4">
      <c t="s" r="A5" s="4">
        <v>681</v>
      </c>
      <c t="n" r="B5" s="6">
        <v>1858</v>
      </c>
      <c t="n" r="C5" s="6">
        <v>1303</v>
      </c>
      <c t="n" r="D5" s="6">
        <v>4890</v>
      </c>
    </row>
    <row r="6" spans="1:4">
      <c t="s" r="A6" s="4">
        <v>688</v>
      </c>
    </row>
    <row r="7" spans="1:4">
      <c t="s" r="A7" s="3">
        <v>687</v>
      </c>
    </row>
    <row r="8" spans="1:4">
      <c t="s" r="A8" s="4">
        <v>188</v>
      </c>
      <c t="s" r="B8" s="4">
        <v>189</v>
      </c>
      <c t="s" r="C8" s="4">
        <v>189</v>
      </c>
      <c t="s" r="D8" s="4">
        <v>18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89</v>
      </c>
      <c t="s" r="B1" s="2">
        <v>1</v>
      </c>
    </row>
    <row r="2" spans="1:3">
      <c t="s" r="B2" s="2">
        <v>2</v>
      </c>
      <c t="s" r="C2" s="2">
        <v>30</v>
      </c>
    </row>
    <row r="3" spans="1:3">
      <c t="s" r="A3" s="4">
        <v>690</v>
      </c>
    </row>
    <row r="4" spans="1:3">
      <c t="s" r="A4" s="3">
        <v>691</v>
      </c>
    </row>
    <row r="5" spans="1:3">
      <c t="s" r="A5" s="4">
        <v>692</v>
      </c>
      <c t="n" r="B5" s="7">
        <v>323.5</v>
      </c>
      <c t="n" r="C5" s="8">
        <v>340</v>
      </c>
    </row>
    <row r="6" spans="1:3">
      <c t="s" r="A6" s="4">
        <v>693</v>
      </c>
    </row>
    <row r="7" spans="1:3">
      <c t="s" r="A7" s="3">
        <v>691</v>
      </c>
    </row>
    <row r="8" spans="1:3">
      <c t="s" r="A8" s="4">
        <v>692</v>
      </c>
      <c t="n" r="B8" s="7">
        <v>1.5</v>
      </c>
      <c t="n" r="C8" s="7">
        <v>1.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694</v>
      </c>
      <c t="s" r="B1" s="2">
        <v>2</v>
      </c>
      <c t="s" r="C1" s="2">
        <v>30</v>
      </c>
    </row>
    <row r="2" spans="1:3">
      <c t="s" r="A2" s="3">
        <v>70</v>
      </c>
    </row>
    <row r="3" spans="1:3">
      <c t="s" r="A3" s="4">
        <v>695</v>
      </c>
      <c t="n" r="B3" s="8">
        <v>163024</v>
      </c>
      <c t="n" r="C3" s="8">
        <v>161942</v>
      </c>
    </row>
    <row r="4" spans="1:3">
      <c t="s" r="A4" s="4">
        <v>696</v>
      </c>
      <c t="n" r="B4" s="6">
        <v>75181</v>
      </c>
      <c t="n" r="C4" s="6">
        <v>61437</v>
      </c>
    </row>
    <row r="5" spans="1:3">
      <c t="s" r="A5" s="4">
        <v>697</v>
      </c>
      <c t="n" r="B5" s="8">
        <v>238205</v>
      </c>
      <c t="n" r="C5" s="8">
        <v>22337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8</v>
      </c>
      <c t="s" r="B1" s="2">
        <v>1</v>
      </c>
    </row>
    <row r="2" spans="1:4">
      <c t="s" r="B2" s="2">
        <v>2</v>
      </c>
      <c t="s" r="C2" s="2">
        <v>30</v>
      </c>
      <c t="s" r="D2" s="2">
        <v>31</v>
      </c>
    </row>
    <row r="3" spans="1:4">
      <c t="s" r="A3" s="3">
        <v>139</v>
      </c>
    </row>
    <row r="4" spans="1:4">
      <c t="s" r="A4" s="4">
        <v>47</v>
      </c>
      <c t="n" r="B4" s="8">
        <v>59607</v>
      </c>
      <c t="n" r="C4" s="8">
        <v>133887</v>
      </c>
      <c t="n" r="D4" s="8">
        <v>111657</v>
      </c>
    </row>
    <row r="5" spans="1:4">
      <c t="s" r="A5" s="3">
        <v>140</v>
      </c>
    </row>
    <row r="6" spans="1:4">
      <c t="s" r="A6" s="4">
        <v>141</v>
      </c>
      <c t="n" r="B6" s="6">
        <v>494200</v>
      </c>
      <c t="n" r="C6" s="6">
        <v>464706</v>
      </c>
      <c t="n" r="D6" s="6">
        <v>410346</v>
      </c>
    </row>
    <row r="7" spans="1:4">
      <c t="s" r="A7" s="4">
        <v>142</v>
      </c>
      <c t="n" r="B7" s="6">
        <v>1665</v>
      </c>
      <c t="n" r="C7" s="6">
        <v>2237</v>
      </c>
      <c t="n" r="D7" s="6">
        <v>2880</v>
      </c>
    </row>
    <row r="8" spans="1:4">
      <c t="s" r="A8" s="4">
        <v>143</v>
      </c>
      <c t="n" r="B8" s="6">
        <v>-697</v>
      </c>
      <c t="n" r="C8" s="6">
        <v>-17190</v>
      </c>
      <c t="n" r="D8" s="6">
        <v>-8256</v>
      </c>
    </row>
    <row r="9" spans="1:4">
      <c t="s" r="A9" s="4">
        <v>144</v>
      </c>
      <c t="n" r="B9" s="6">
        <v>-20107</v>
      </c>
      <c t="n" r="C9" s="6">
        <v>-31654</v>
      </c>
      <c t="n" r="D9" s="6">
        <v>-10316</v>
      </c>
    </row>
    <row r="10" spans="1:4">
      <c t="s" r="A10" s="4">
        <v>145</v>
      </c>
      <c t="n" r="B10" s="6">
        <v>2530</v>
      </c>
      <c t="n" r="C10" s="6">
        <v>0</v>
      </c>
      <c t="n" r="D10" s="6">
        <v>11619</v>
      </c>
    </row>
    <row r="11" spans="1:4">
      <c t="s" r="A11" s="4">
        <v>146</v>
      </c>
      <c t="n" r="B11" s="6">
        <v>1190</v>
      </c>
      <c t="n" r="C11" s="6">
        <v>1276</v>
      </c>
      <c t="n" r="D11" s="6">
        <v>-2545</v>
      </c>
    </row>
    <row r="12" spans="1:4">
      <c t="s" r="A12" s="4">
        <v>130</v>
      </c>
      <c t="n" r="B12" s="6">
        <v>3852</v>
      </c>
      <c t="n" r="C12" s="6">
        <v>3700</v>
      </c>
      <c t="n" r="D12" s="6">
        <v>2971</v>
      </c>
    </row>
    <row r="13" spans="1:4">
      <c t="s" r="A13" s="4">
        <v>147</v>
      </c>
      <c t="n" r="B13" s="6">
        <v>13878</v>
      </c>
      <c t="n" r="C13" s="6">
        <v>0</v>
      </c>
      <c t="n" r="D13" s="6">
        <v>0</v>
      </c>
    </row>
    <row r="14" spans="1:4">
      <c t="s" r="A14" s="4">
        <v>148</v>
      </c>
      <c t="n" r="B14" s="6">
        <v>0</v>
      </c>
      <c t="n" r="C14" s="6">
        <v>-9155</v>
      </c>
      <c t="n" r="D14" s="6">
        <v>0</v>
      </c>
    </row>
    <row r="15" spans="1:4">
      <c t="s" r="A15" s="4">
        <v>149</v>
      </c>
      <c t="n" r="B15" s="6">
        <v>4014</v>
      </c>
      <c t="n" r="C15" s="6">
        <v>869</v>
      </c>
      <c t="n" r="D15" s="6">
        <v>-712</v>
      </c>
    </row>
    <row r="16" spans="1:4">
      <c t="s" r="A16" s="3">
        <v>150</v>
      </c>
    </row>
    <row r="17" spans="1:4">
      <c t="s" r="A17" s="4">
        <v>151</v>
      </c>
      <c t="n" r="B17" s="6">
        <v>122840</v>
      </c>
      <c t="n" r="C17" s="6">
        <v>-80775</v>
      </c>
      <c t="n" r="D17" s="6">
        <v>-531</v>
      </c>
    </row>
    <row r="18" spans="1:4">
      <c t="s" r="A18" s="4">
        <v>70</v>
      </c>
      <c t="n" r="B18" s="6">
        <v>27677</v>
      </c>
      <c t="n" r="C18" s="6">
        <v>-27817</v>
      </c>
      <c t="n" r="D18" s="6">
        <v>38248</v>
      </c>
    </row>
    <row r="19" spans="1:4">
      <c t="s" r="A19" s="4">
        <v>71</v>
      </c>
      <c t="n" r="B19" s="6">
        <v>-3309</v>
      </c>
      <c t="n" r="C19" s="6">
        <v>-8747</v>
      </c>
      <c t="n" r="D19" s="6">
        <v>10873</v>
      </c>
    </row>
    <row r="20" spans="1:4">
      <c t="s" r="A20" s="4">
        <v>76</v>
      </c>
      <c t="n" r="B20" s="6">
        <v>-333</v>
      </c>
      <c t="n" r="C20" s="6">
        <v>-954</v>
      </c>
      <c t="n" r="D20" s="6">
        <v>3709</v>
      </c>
    </row>
    <row r="21" spans="1:4">
      <c t="s" r="A21" s="4">
        <v>80</v>
      </c>
      <c t="n" r="B21" s="6">
        <v>-48368</v>
      </c>
      <c t="n" r="C21" s="6">
        <v>55693</v>
      </c>
      <c t="n" r="D21" s="6">
        <v>-67198</v>
      </c>
    </row>
    <row r="22" spans="1:4">
      <c t="s" r="A22" s="4">
        <v>82</v>
      </c>
      <c t="n" r="B22" s="6">
        <v>-42042</v>
      </c>
      <c t="n" r="C22" s="6">
        <v>16720</v>
      </c>
      <c t="n" r="D22" s="6">
        <v>32001</v>
      </c>
    </row>
    <row r="23" spans="1:4">
      <c t="s" r="A23" s="4">
        <v>86</v>
      </c>
      <c t="n" r="B23" s="6">
        <v>-7321</v>
      </c>
      <c t="n" r="C23" s="6">
        <v>-509</v>
      </c>
      <c t="n" r="D23" s="6">
        <v>20748</v>
      </c>
    </row>
    <row r="24" spans="1:4">
      <c t="s" r="A24" s="4">
        <v>87</v>
      </c>
      <c t="n" r="B24" s="6">
        <v>-31997</v>
      </c>
      <c t="n" r="C24" s="6">
        <v>109714</v>
      </c>
      <c t="n" r="D24" s="6">
        <v>9460</v>
      </c>
    </row>
    <row r="25" spans="1:4">
      <c t="s" r="A25" s="4">
        <v>152</v>
      </c>
      <c t="n" r="B25" s="6">
        <v>577945</v>
      </c>
      <c t="n" r="C25" s="6">
        <v>613909</v>
      </c>
      <c t="n" r="D25" s="6">
        <v>557536</v>
      </c>
    </row>
    <row r="26" spans="1:4">
      <c t="s" r="A26" s="3">
        <v>153</v>
      </c>
    </row>
    <row r="27" spans="1:4">
      <c t="s" r="A27" s="4">
        <v>154</v>
      </c>
      <c t="n" r="B27" s="6">
        <v>-537975</v>
      </c>
      <c t="n" r="C27" s="6">
        <v>-681120</v>
      </c>
      <c t="n" r="D27" s="6">
        <v>-566256</v>
      </c>
    </row>
    <row r="28" spans="1:4">
      <c t="s" r="A28" s="4">
        <v>155</v>
      </c>
      <c t="n" r="B28" s="6">
        <v>6945</v>
      </c>
      <c t="n" r="C28" s="6">
        <v>2815</v>
      </c>
      <c t="n" r="D28" s="6">
        <v>27209</v>
      </c>
    </row>
    <row r="29" spans="1:4">
      <c t="s" r="A29" s="4">
        <v>156</v>
      </c>
      <c t="n" r="B29" s="6">
        <v>22577</v>
      </c>
      <c t="n" r="C29" s="6">
        <v>0</v>
      </c>
      <c t="n" r="D29" s="6">
        <v>-41865</v>
      </c>
    </row>
    <row r="30" spans="1:4">
      <c t="s" r="A30" s="4">
        <v>157</v>
      </c>
      <c t="n" r="B30" s="6">
        <v>-12908</v>
      </c>
      <c t="n" r="C30" s="6">
        <v>0</v>
      </c>
      <c t="n" r="D30" s="6">
        <v>-67372</v>
      </c>
    </row>
    <row r="31" spans="1:4">
      <c t="s" r="A31" s="4">
        <v>158</v>
      </c>
      <c t="n" r="B31" s="6">
        <v>8355</v>
      </c>
      <c t="n" r="C31" s="6">
        <v>-15774</v>
      </c>
      <c t="n" r="D31" s="6">
        <v>0</v>
      </c>
    </row>
    <row r="32" spans="1:4">
      <c t="s" r="A32" s="4">
        <v>159</v>
      </c>
      <c t="n" r="B32" s="6">
        <v>0</v>
      </c>
      <c t="n" r="C32" s="6">
        <v>0</v>
      </c>
      <c t="n" r="D32" s="6">
        <v>8843</v>
      </c>
    </row>
    <row r="33" spans="1:4">
      <c t="s" r="A33" s="4">
        <v>160</v>
      </c>
      <c t="n" r="B33" s="6">
        <v>0</v>
      </c>
      <c t="n" r="C33" s="6">
        <v>-20000</v>
      </c>
      <c t="n" r="D33" s="6">
        <v>0</v>
      </c>
    </row>
    <row r="34" spans="1:4">
      <c t="s" r="A34" s="4">
        <v>161</v>
      </c>
      <c t="n" r="B34" s="6">
        <v>0</v>
      </c>
      <c t="n" r="C34" s="6">
        <v>20000</v>
      </c>
      <c t="n" r="D34" s="6">
        <v>0</v>
      </c>
    </row>
    <row r="35" spans="1:4">
      <c t="s" r="A35" s="4">
        <v>162</v>
      </c>
      <c t="n" r="B35" s="6">
        <v>-1356</v>
      </c>
      <c t="n" r="C35" s="6">
        <v>-399</v>
      </c>
      <c t="n" r="D35" s="6">
        <v>-1053</v>
      </c>
    </row>
    <row r="36" spans="1:4">
      <c t="s" r="A36" s="4">
        <v>163</v>
      </c>
      <c t="n" r="B36" s="6">
        <v>-514362</v>
      </c>
      <c t="n" r="C36" s="6">
        <v>-694478</v>
      </c>
      <c t="n" r="D36" s="6">
        <v>-640494</v>
      </c>
    </row>
    <row r="37" spans="1:4">
      <c t="s" r="A37" s="3">
        <v>164</v>
      </c>
    </row>
    <row r="38" spans="1:4">
      <c t="s" r="A38" s="4">
        <v>165</v>
      </c>
      <c t="n" r="B38" s="6">
        <v>290000</v>
      </c>
      <c t="n" r="C38" s="6">
        <v>0</v>
      </c>
      <c t="n" r="D38" s="6">
        <v>5000</v>
      </c>
    </row>
    <row r="39" spans="1:4">
      <c t="s" r="A39" s="4">
        <v>166</v>
      </c>
      <c t="n" r="B39" s="6">
        <v>150000</v>
      </c>
      <c t="n" r="C39" s="6">
        <v>0</v>
      </c>
      <c t="n" r="D39" s="6">
        <v>5000</v>
      </c>
    </row>
    <row r="40" spans="1:4">
      <c t="s" r="A40" s="4">
        <v>167</v>
      </c>
      <c t="n" r="B40" s="6">
        <v>400000</v>
      </c>
      <c t="n" r="C40" s="6">
        <v>80000</v>
      </c>
      <c t="n" r="D40" s="6">
        <v>375000</v>
      </c>
    </row>
    <row r="41" spans="1:4">
      <c t="s" r="A41" s="4">
        <v>168</v>
      </c>
      <c t="n" r="B41" s="6">
        <v>-530000</v>
      </c>
      <c t="n" r="C41" s="6">
        <v>-145000</v>
      </c>
      <c t="n" r="D41" s="6">
        <v>-80000</v>
      </c>
    </row>
    <row r="42" spans="1:4">
      <c t="s" r="A42" s="4">
        <v>169</v>
      </c>
      <c t="n" r="B42" s="6">
        <v>-312</v>
      </c>
      <c t="n" r="C42" s="6">
        <v>-903</v>
      </c>
      <c t="n" r="D42" s="6">
        <v>-3216</v>
      </c>
    </row>
    <row r="43" spans="1:4">
      <c t="s" r="A43" s="4">
        <v>170</v>
      </c>
      <c t="n" r="B43" s="6">
        <v>0</v>
      </c>
      <c t="n" r="C43" s="6">
        <v>0</v>
      </c>
      <c t="n" r="D43" s="6">
        <v>-11619</v>
      </c>
    </row>
    <row r="44" spans="1:4">
      <c t="s" r="A44" s="4">
        <v>171</v>
      </c>
      <c t="n" r="B44" s="6">
        <v>0</v>
      </c>
      <c t="n" r="C44" s="6">
        <v>-18763</v>
      </c>
      <c t="n" r="D44" s="6">
        <v>0</v>
      </c>
    </row>
    <row r="45" spans="1:4">
      <c t="s" r="A45" s="4">
        <v>172</v>
      </c>
      <c t="n" r="B45" s="6">
        <v>931</v>
      </c>
      <c t="n" r="C45" s="6">
        <v>6250</v>
      </c>
      <c t="n" r="D45" s="6">
        <v>446</v>
      </c>
    </row>
    <row r="46" spans="1:4">
      <c t="s" r="A46" s="4">
        <v>173</v>
      </c>
      <c t="n" r="B46" s="6">
        <v>-730</v>
      </c>
      <c t="n" r="C46" s="6">
        <v>-1579</v>
      </c>
      <c t="n" r="D46" s="6">
        <v>-466</v>
      </c>
    </row>
    <row r="47" spans="1:4">
      <c t="s" r="A47" s="4">
        <v>131</v>
      </c>
      <c t="n" r="B47" s="6">
        <v>-246</v>
      </c>
      <c t="n" r="C47" s="6">
        <v>0</v>
      </c>
      <c t="n" r="D47" s="6">
        <v>0</v>
      </c>
    </row>
    <row r="48" spans="1:4">
      <c t="s" r="A48" s="4">
        <v>174</v>
      </c>
      <c t="n" r="B48" s="6">
        <v>9643</v>
      </c>
      <c t="n" r="C48" s="6">
        <v>-79995</v>
      </c>
      <c t="n" r="D48" s="6">
        <v>280145</v>
      </c>
    </row>
    <row r="49" spans="1:4">
      <c t="s" r="A49" s="4">
        <v>175</v>
      </c>
      <c t="n" r="B49" s="6">
        <v>0</v>
      </c>
      <c t="n" r="C49" s="6">
        <v>68</v>
      </c>
      <c t="n" r="D49" s="6">
        <v>207</v>
      </c>
    </row>
    <row r="50" spans="1:4">
      <c t="s" r="A50" s="4">
        <v>176</v>
      </c>
      <c t="n" r="B50" s="6">
        <v>73226</v>
      </c>
      <c t="n" r="C50" s="6">
        <v>-160496</v>
      </c>
      <c t="n" r="D50" s="6">
        <v>197394</v>
      </c>
    </row>
    <row r="51" spans="1:4">
      <c t="s" r="A51" s="4">
        <v>177</v>
      </c>
      <c t="n" r="B51" s="6">
        <v>449946</v>
      </c>
      <c t="n" r="C51" s="6">
        <v>610442</v>
      </c>
      <c t="n" r="D51" s="6">
        <v>413048</v>
      </c>
    </row>
    <row r="52" spans="1:4">
      <c t="s" r="A52" s="4">
        <v>178</v>
      </c>
      <c t="n" r="B52" s="6">
        <v>523172</v>
      </c>
      <c t="n" r="C52" s="6">
        <v>449946</v>
      </c>
      <c t="n" r="D52" s="6">
        <v>610442</v>
      </c>
    </row>
    <row r="53" spans="1:4">
      <c t="s" r="A53" s="3">
        <v>179</v>
      </c>
    </row>
    <row r="54" spans="1:4">
      <c t="s" r="A54" s="4">
        <v>180</v>
      </c>
      <c t="n" r="B54" s="6">
        <v>96227</v>
      </c>
      <c t="n" r="C54" s="6">
        <v>100650</v>
      </c>
      <c t="n" r="D54" s="6">
        <v>100577</v>
      </c>
    </row>
    <row r="55" spans="1:4">
      <c t="s" r="A55" s="4">
        <v>181</v>
      </c>
      <c t="n" r="B55" s="6">
        <v>35084</v>
      </c>
      <c t="n" r="C55" s="6">
        <v>37315</v>
      </c>
      <c t="n" r="D55" s="6">
        <v>18318</v>
      </c>
    </row>
    <row r="56" spans="1:4">
      <c t="s" r="A56" s="3">
        <v>182</v>
      </c>
    </row>
    <row r="57" spans="1:4">
      <c t="s" r="A57" s="4">
        <v>183</v>
      </c>
      <c t="n" r="B57" s="6">
        <v>242980</v>
      </c>
      <c t="n" r="C57" s="6">
        <v>127568</v>
      </c>
      <c t="n" r="D57" s="6">
        <v>104800</v>
      </c>
    </row>
    <row r="58" spans="1:4">
      <c t="s" r="A58" s="4">
        <v>184</v>
      </c>
      <c t="n" r="B58" s="8">
        <v>0</v>
      </c>
      <c t="n" r="C58" s="8">
        <v>56350</v>
      </c>
      <c t="n" r="D58" s="8">
        <v>19365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698</v>
      </c>
      <c t="s" r="B1" s="2">
        <v>2</v>
      </c>
      <c t="s" r="C1" s="2">
        <v>30</v>
      </c>
    </row>
    <row r="2" spans="1:3">
      <c t="s" r="A2" s="3">
        <v>699</v>
      </c>
    </row>
    <row r="3" spans="1:3">
      <c t="s" r="A3" s="4">
        <v>700</v>
      </c>
      <c t="n" r="B3" s="8">
        <v>6072394</v>
      </c>
      <c t="n" r="C3" s="8">
        <v>5369418</v>
      </c>
    </row>
    <row r="4" spans="1:3">
      <c t="s" r="A4" s="4">
        <v>701</v>
      </c>
      <c t="n" r="B4" s="6">
        <v>-3493377</v>
      </c>
      <c t="n" r="C4" s="6">
        <v>-3162942</v>
      </c>
    </row>
    <row r="5" spans="1:3">
      <c t="s" r="A5" s="4">
        <v>702</v>
      </c>
      <c t="n" r="B5" s="6">
        <v>2579017</v>
      </c>
      <c t="n" r="C5" s="6">
        <v>2206476</v>
      </c>
    </row>
    <row r="6" spans="1:3">
      <c t="s" r="A6" s="4">
        <v>703</v>
      </c>
    </row>
    <row r="7" spans="1:3">
      <c t="s" r="A7" s="3">
        <v>699</v>
      </c>
    </row>
    <row r="8" spans="1:3">
      <c t="s" r="A8" s="4">
        <v>700</v>
      </c>
      <c t="n" r="B8" s="6">
        <v>237815</v>
      </c>
      <c t="n" r="C8" s="6">
        <v>207985</v>
      </c>
    </row>
    <row r="9" spans="1:3">
      <c t="s" r="A9" s="4">
        <v>704</v>
      </c>
    </row>
    <row r="10" spans="1:3">
      <c t="s" r="A10" s="3">
        <v>699</v>
      </c>
    </row>
    <row r="11" spans="1:3">
      <c t="s" r="A11" s="4">
        <v>700</v>
      </c>
      <c t="n" r="B11" s="6">
        <v>26845</v>
      </c>
      <c t="n" r="C11" s="6">
        <v>26845</v>
      </c>
    </row>
    <row r="12" spans="1:3">
      <c t="s" r="A12" s="4">
        <v>705</v>
      </c>
    </row>
    <row r="13" spans="1:3">
      <c t="s" r="A13" s="3">
        <v>699</v>
      </c>
    </row>
    <row r="14" spans="1:3">
      <c t="s" r="A14" s="4">
        <v>700</v>
      </c>
      <c t="n" r="B14" s="6">
        <v>1010201</v>
      </c>
      <c t="n" r="C14" s="6">
        <v>940846</v>
      </c>
    </row>
    <row r="15" spans="1:3">
      <c t="s" r="A15" s="4">
        <v>706</v>
      </c>
    </row>
    <row r="16" spans="1:3">
      <c t="s" r="A16" s="3">
        <v>699</v>
      </c>
    </row>
    <row r="17" spans="1:3">
      <c t="s" r="A17" s="4">
        <v>700</v>
      </c>
      <c t="n" r="B17" s="6">
        <v>4226401</v>
      </c>
      <c t="n" r="C17" s="6">
        <v>3953891</v>
      </c>
    </row>
    <row r="18" spans="1:3">
      <c t="s" r="A18" s="4">
        <v>707</v>
      </c>
    </row>
    <row r="19" spans="1:3">
      <c t="s" r="A19" s="3">
        <v>699</v>
      </c>
    </row>
    <row r="20" spans="1:3">
      <c t="s" r="A20" s="4">
        <v>700</v>
      </c>
      <c t="n" r="B20" s="6">
        <v>197266</v>
      </c>
      <c t="n" r="C20" s="6">
        <v>185243</v>
      </c>
    </row>
    <row r="21" spans="1:3">
      <c t="s" r="A21" s="4">
        <v>708</v>
      </c>
    </row>
    <row r="22" spans="1:3">
      <c t="s" r="A22" s="3">
        <v>699</v>
      </c>
    </row>
    <row r="23" spans="1:3">
      <c t="s" r="A23" s="4">
        <v>700</v>
      </c>
      <c t="n" r="B23" s="6">
        <v>21259</v>
      </c>
      <c t="n" r="C23" s="6">
        <v>15347</v>
      </c>
    </row>
    <row r="24" spans="1:3">
      <c t="s" r="A24" s="4">
        <v>709</v>
      </c>
    </row>
    <row r="25" spans="1:3">
      <c t="s" r="A25" s="3">
        <v>699</v>
      </c>
    </row>
    <row r="26" spans="1:3">
      <c t="s" r="A26" s="4">
        <v>700</v>
      </c>
      <c t="n" r="B26" s="8">
        <v>352607</v>
      </c>
      <c t="n" r="C26" s="8">
        <v>3926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710</v>
      </c>
      <c t="s" r="B1" s="2">
        <v>1</v>
      </c>
    </row>
    <row r="2" spans="1:4">
      <c t="s" r="B2" s="2">
        <v>2</v>
      </c>
      <c t="s" r="C2" s="2">
        <v>30</v>
      </c>
      <c t="s" r="D2" s="2">
        <v>31</v>
      </c>
    </row>
    <row r="3" spans="1:4">
      <c t="s" r="A3" s="3">
        <v>699</v>
      </c>
    </row>
    <row r="4" spans="1:4">
      <c t="s" r="A4" s="4">
        <v>711</v>
      </c>
      <c t="n" r="B4" s="8">
        <v>6072394</v>
      </c>
      <c t="n" r="C4" s="8">
        <v>5369418</v>
      </c>
    </row>
    <row r="5" spans="1:4">
      <c t="s" r="A5" s="4">
        <v>712</v>
      </c>
      <c t="n" r="B5" s="6">
        <v>492500</v>
      </c>
      <c t="n" r="C5" s="6">
        <v>463500</v>
      </c>
      <c t="n" r="D5" s="8">
        <v>406700</v>
      </c>
    </row>
    <row r="6" spans="1:4">
      <c t="s" r="A6" s="4">
        <v>713</v>
      </c>
    </row>
    <row r="7" spans="1:4">
      <c t="s" r="A7" s="3">
        <v>699</v>
      </c>
    </row>
    <row r="8" spans="1:4">
      <c t="s" r="A8" s="4">
        <v>711</v>
      </c>
      <c t="n" r="B8" s="6">
        <v>237815</v>
      </c>
      <c t="n" r="C8" s="6">
        <v>207985</v>
      </c>
    </row>
    <row r="9" spans="1:4">
      <c t="s" r="A9" s="4">
        <v>714</v>
      </c>
    </row>
    <row r="10" spans="1:4">
      <c t="s" r="A10" s="3">
        <v>699</v>
      </c>
    </row>
    <row r="11" spans="1:4">
      <c t="s" r="A11" s="4">
        <v>711</v>
      </c>
      <c t="n" r="B11" s="6">
        <v>104100</v>
      </c>
    </row>
    <row r="12" spans="1:4">
      <c t="s" r="A12" s="4">
        <v>715</v>
      </c>
    </row>
    <row r="13" spans="1:4">
      <c t="s" r="A13" s="3">
        <v>699</v>
      </c>
    </row>
    <row r="14" spans="1:4">
      <c t="s" r="A14" s="4">
        <v>711</v>
      </c>
      <c t="n" r="B14" s="6">
        <v>352607</v>
      </c>
      <c t="n" r="C14" s="6">
        <v>39261</v>
      </c>
    </row>
    <row r="15" spans="1:4">
      <c t="s" r="A15" s="4">
        <v>716</v>
      </c>
    </row>
    <row r="16" spans="1:4">
      <c t="s" r="A16" s="3">
        <v>699</v>
      </c>
    </row>
    <row r="17" spans="1:4">
      <c t="s" r="A17" s="4">
        <v>711</v>
      </c>
      <c t="n" r="B17" s="6">
        <v>312100</v>
      </c>
      <c t="n" r="C17" s="6">
        <v>29800</v>
      </c>
    </row>
    <row r="18" spans="1:4">
      <c t="s" r="A18" s="4">
        <v>717</v>
      </c>
      <c t="n" r="B18" s="8">
        <v>18700</v>
      </c>
      <c t="n" r="C18" s="8">
        <v>86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2"/>
    <col customWidth="1" max="2" min="2" width="21"/>
  </cols>
  <sheetData>
    <row r="1" spans="1:2">
      <c t="s" r="A1" s="1">
        <v>718</v>
      </c>
      <c t="s" r="B1" s="2">
        <v>1</v>
      </c>
    </row>
    <row r="2" spans="1:2">
      <c t="s" r="B2" s="2">
        <v>381</v>
      </c>
    </row>
    <row r="3" spans="1:2">
      <c t="s" r="A3" s="3">
        <v>719</v>
      </c>
    </row>
    <row r="4" spans="1:2">
      <c t="s" r="A4" s="4">
        <v>720</v>
      </c>
      <c t="n" r="B4" s="8">
        <v>0</v>
      </c>
    </row>
    <row r="5" spans="1:2">
      <c t="s" r="A5" s="4">
        <v>721</v>
      </c>
      <c t="n" r="B5" s="6">
        <v>19443</v>
      </c>
    </row>
    <row r="6" spans="1:2">
      <c t="s" r="A6" s="4">
        <v>722</v>
      </c>
      <c t="n" r="B6" s="8">
        <v>19443</v>
      </c>
    </row>
    <row r="7" spans="1:2">
      <c t="s" r="A7" s="4">
        <v>409</v>
      </c>
    </row>
    <row r="8" spans="1:2">
      <c t="s" r="A8" s="3">
        <v>719</v>
      </c>
    </row>
    <row r="9" spans="1:2">
      <c t="s" r="A9" s="4">
        <v>723</v>
      </c>
      <c t="s" r="B9" s="4">
        <v>41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724</v>
      </c>
      <c t="s" r="B1" s="2">
        <v>2</v>
      </c>
      <c t="s" r="C1" s="2">
        <v>30</v>
      </c>
    </row>
    <row r="2" spans="1:3">
      <c t="s" r="A2" s="3">
        <v>226</v>
      </c>
    </row>
    <row r="3" spans="1:3">
      <c t="s" r="A3" s="4">
        <v>725</v>
      </c>
      <c t="n" r="B3" s="8">
        <v>95011</v>
      </c>
      <c t="n" r="C3" s="8">
        <v>77635</v>
      </c>
    </row>
    <row r="4" spans="1:3">
      <c t="s" r="A4" s="4">
        <v>726</v>
      </c>
      <c t="n" r="B4" s="6">
        <v>49243</v>
      </c>
      <c t="n" r="C4" s="6">
        <v>56829</v>
      </c>
    </row>
    <row r="5" spans="1:3">
      <c t="s" r="A5" s="4">
        <v>727</v>
      </c>
      <c t="n" r="B5" s="6">
        <v>32987</v>
      </c>
      <c t="n" r="C5" s="6">
        <v>32414</v>
      </c>
    </row>
    <row r="6" spans="1:3">
      <c t="s" r="A6" s="4">
        <v>728</v>
      </c>
      <c t="n" r="B6" s="6">
        <v>21448</v>
      </c>
      <c t="n" r="C6" s="6">
        <v>31580</v>
      </c>
    </row>
    <row r="7" spans="1:3">
      <c t="s" r="A7" s="4">
        <v>729</v>
      </c>
      <c t="n" r="B7" s="6">
        <v>14306</v>
      </c>
      <c t="n" r="C7" s="6">
        <v>13226</v>
      </c>
    </row>
    <row r="8" spans="1:3">
      <c t="s" r="A8" s="4">
        <v>730</v>
      </c>
      <c t="n" r="B8" s="6">
        <v>12920</v>
      </c>
      <c t="n" r="C8" s="6">
        <v>15947</v>
      </c>
    </row>
    <row r="9" spans="1:3">
      <c t="s" r="A9" s="4">
        <v>731</v>
      </c>
      <c t="n" r="B9" s="6">
        <v>38297</v>
      </c>
      <c t="n" r="C9" s="6">
        <v>31366</v>
      </c>
    </row>
    <row r="10" spans="1:3">
      <c t="s" r="A10" s="4">
        <v>732</v>
      </c>
      <c t="n" r="B10" s="8">
        <v>264212</v>
      </c>
      <c t="n" r="C10" s="8">
        <v>25899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K9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 customWidth="1" max="9" min="9" width="21"/>
    <col customWidth="1" max="10" min="10" width="21"/>
    <col customWidth="1" max="11" min="11" width="21"/>
  </cols>
  <sheetData>
    <row r="1" spans="1:11">
      <c t="s" r="A1" s="1">
        <v>733</v>
      </c>
      <c t="s" r="B1" s="2">
        <v>413</v>
      </c>
      <c t="s" r="C1" s="2">
        <v>1</v>
      </c>
      <c t="n" r="D1"/>
    </row>
    <row r="2" spans="1:11">
      <c t="s" r="B2" s="2">
        <v>460</v>
      </c>
      <c t="s" r="C2" s="2">
        <v>381</v>
      </c>
      <c t="s" r="D2" s="2">
        <v>473</v>
      </c>
      <c t="s" r="E2" s="2">
        <v>381</v>
      </c>
      <c t="s" r="F2" s="2">
        <v>734</v>
      </c>
      <c t="s" r="G2" s="2">
        <v>735</v>
      </c>
      <c t="s" r="H2" s="2">
        <v>736</v>
      </c>
      <c t="s" r="I2" s="2">
        <v>457</v>
      </c>
      <c t="s" r="J2" s="2">
        <v>737</v>
      </c>
      <c t="s" r="K2" s="2">
        <v>738</v>
      </c>
    </row>
    <row r="3" spans="1:11">
      <c t="s" r="A3" s="3">
        <v>739</v>
      </c>
    </row>
    <row r="4" spans="1:11">
      <c t="s" r="A4" s="4">
        <v>740</v>
      </c>
      <c t="n" r="E4" s="8">
        <v>1590655000</v>
      </c>
      <c t="n" r="I4" s="8">
        <v>1525000000</v>
      </c>
    </row>
    <row r="5" spans="1:11">
      <c t="s" r="A5" s="4">
        <v>741</v>
      </c>
      <c t="n" r="E5" s="6">
        <v>5222000</v>
      </c>
      <c t="n" r="I5" s="6">
        <v>5824000</v>
      </c>
    </row>
    <row r="6" spans="1:11">
      <c t="s" r="A6" s="4">
        <v>742</v>
      </c>
      <c t="n" r="E6" s="6">
        <v>-76770000</v>
      </c>
      <c t="n" r="I6" s="6">
        <v>-5000000</v>
      </c>
    </row>
    <row r="7" spans="1:11">
      <c t="s" r="A7" s="4">
        <v>743</v>
      </c>
      <c t="n" r="E7" s="6">
        <v>1519107000</v>
      </c>
      <c t="n" r="I7" s="6">
        <v>1525824000</v>
      </c>
    </row>
    <row r="8" spans="1:11">
      <c t="s" r="A8" s="4">
        <v>744</v>
      </c>
    </row>
    <row r="9" spans="1:11">
      <c t="s" r="A9" s="3">
        <v>739</v>
      </c>
    </row>
    <row r="10" spans="1:11">
      <c t="s" r="A10" s="4">
        <v>745</v>
      </c>
      <c t="n" r="E10" s="6">
        <v>200000000</v>
      </c>
    </row>
    <row r="11" spans="1:11">
      <c t="s" r="A11" s="4">
        <v>740</v>
      </c>
      <c t="n" r="E11" s="6">
        <v>100000000</v>
      </c>
      <c t="n" r="I11" s="6">
        <v>0</v>
      </c>
    </row>
    <row r="12" spans="1:11">
      <c t="s" r="A12" s="4">
        <v>746</v>
      </c>
      <c t="n" r="E12" s="6">
        <v>64300000</v>
      </c>
    </row>
    <row r="13" spans="1:11">
      <c t="s" r="A13" s="4">
        <v>747</v>
      </c>
    </row>
    <row r="14" spans="1:11">
      <c t="s" r="A14" s="3">
        <v>739</v>
      </c>
    </row>
    <row r="15" spans="1:11">
      <c t="s" r="A15" s="4">
        <v>745</v>
      </c>
      <c t="n" r="E15" s="6">
        <v>25000000</v>
      </c>
    </row>
    <row r="16" spans="1:11">
      <c t="s" r="A16" s="4">
        <v>748</v>
      </c>
    </row>
    <row r="17" spans="1:11">
      <c t="s" r="A17" s="3">
        <v>739</v>
      </c>
    </row>
    <row r="18" spans="1:11">
      <c t="s" r="A18" s="4">
        <v>749</v>
      </c>
      <c t="n" r="B18" s="8">
        <v>345000000</v>
      </c>
    </row>
    <row r="19" spans="1:11">
      <c t="s" r="A19" s="4">
        <v>740</v>
      </c>
      <c t="n" r="E19" s="8">
        <v>0</v>
      </c>
      <c t="n" r="I19" s="6">
        <v>345000000</v>
      </c>
    </row>
    <row r="20" spans="1:11">
      <c t="s" r="A20" s="4">
        <v>750</v>
      </c>
      <c t="s" r="B20" s="4">
        <v>751</v>
      </c>
      <c t="s" r="D20" s="4">
        <v>751</v>
      </c>
      <c t="s" r="E20" s="4">
        <v>751</v>
      </c>
    </row>
    <row r="21" spans="1:11">
      <c t="s" r="A21" s="4">
        <v>752</v>
      </c>
      <c t="s" r="G21" s="4">
        <v>753</v>
      </c>
    </row>
    <row r="22" spans="1:11">
      <c t="s" r="A22" s="4">
        <v>754</v>
      </c>
      <c t="n" r="B22" s="8">
        <v>6400000</v>
      </c>
    </row>
    <row r="23" spans="1:11">
      <c t="s" r="A23" s="4">
        <v>755</v>
      </c>
      <c t="n" r="B23" s="8">
        <v>2500000</v>
      </c>
    </row>
    <row r="24" spans="1:11">
      <c t="s" r="A24" s="4">
        <v>756</v>
      </c>
    </row>
    <row r="25" spans="1:11">
      <c t="s" r="A25" s="3">
        <v>739</v>
      </c>
    </row>
    <row r="26" spans="1:11">
      <c t="s" r="A26" s="4">
        <v>740</v>
      </c>
      <c t="n" r="E26" s="8">
        <v>400000000</v>
      </c>
      <c t="n" r="I26" s="6">
        <v>400000000</v>
      </c>
    </row>
    <row r="27" spans="1:11">
      <c t="s" r="A27" s="4">
        <v>757</v>
      </c>
    </row>
    <row r="28" spans="1:11">
      <c t="s" r="A28" s="3">
        <v>739</v>
      </c>
    </row>
    <row r="29" spans="1:11">
      <c t="s" r="A29" s="4">
        <v>740</v>
      </c>
      <c t="n" r="E29" s="8">
        <v>525000000</v>
      </c>
      <c t="n" r="I29" s="6">
        <v>525000000</v>
      </c>
    </row>
    <row r="30" spans="1:11">
      <c t="s" r="A30" s="4">
        <v>750</v>
      </c>
      <c t="s" r="D30" s="4">
        <v>758</v>
      </c>
      <c t="s" r="E30" s="4">
        <v>758</v>
      </c>
    </row>
    <row r="31" spans="1:11">
      <c t="s" r="A31" s="4">
        <v>759</v>
      </c>
    </row>
    <row r="32" spans="1:11">
      <c t="s" r="A32" s="3">
        <v>739</v>
      </c>
    </row>
    <row r="33" spans="1:11">
      <c t="s" r="A33" s="4">
        <v>745</v>
      </c>
      <c t="n" r="E33" s="8">
        <v>41000000</v>
      </c>
      <c t="n" r="K33" s="8">
        <v>41000000</v>
      </c>
    </row>
    <row r="34" spans="1:11">
      <c t="s" r="A34" s="4">
        <v>740</v>
      </c>
      <c t="n" r="E34" s="6">
        <v>40000000</v>
      </c>
      <c t="n" r="I34" s="6">
        <v>0</v>
      </c>
    </row>
    <row r="35" spans="1:11">
      <c t="s" r="A35" s="4">
        <v>760</v>
      </c>
      <c t="s" r="C35" s="4">
        <v>761</v>
      </c>
    </row>
    <row r="36" spans="1:11">
      <c t="s" r="A36" s="4">
        <v>746</v>
      </c>
      <c t="n" r="E36" s="6">
        <v>1000000</v>
      </c>
    </row>
    <row r="37" spans="1:11">
      <c t="s" r="A37" s="4">
        <v>762</v>
      </c>
    </row>
    <row r="38" spans="1:11">
      <c t="s" r="A38" s="3">
        <v>739</v>
      </c>
    </row>
    <row r="39" spans="1:11">
      <c t="s" r="A39" s="4">
        <v>740</v>
      </c>
      <c t="n" r="E39" s="6">
        <v>120000000</v>
      </c>
      <c t="n" r="I39" s="6">
        <v>0</v>
      </c>
    </row>
    <row r="40" spans="1:11">
      <c t="s" r="A40" s="4">
        <v>760</v>
      </c>
      <c t="s" r="C40" s="4">
        <v>763</v>
      </c>
    </row>
    <row r="41" spans="1:11">
      <c t="s" r="A41" s="4">
        <v>764</v>
      </c>
      <c t="n" r="H41" s="8">
        <v>120000000</v>
      </c>
    </row>
    <row r="42" spans="1:11">
      <c t="s" r="A42" s="4">
        <v>765</v>
      </c>
    </row>
    <row r="43" spans="1:11">
      <c t="s" r="A43" s="3">
        <v>739</v>
      </c>
    </row>
    <row r="44" spans="1:11">
      <c t="s" r="A44" s="4">
        <v>740</v>
      </c>
      <c t="n" r="E44" s="6">
        <v>70000000</v>
      </c>
      <c t="n" r="I44" s="6">
        <v>70000000</v>
      </c>
    </row>
    <row r="45" spans="1:11">
      <c t="s" r="A45" s="4">
        <v>760</v>
      </c>
      <c t="s" r="C45" s="4">
        <v>766</v>
      </c>
    </row>
    <row r="46" spans="1:11">
      <c t="s" r="A46" s="4">
        <v>764</v>
      </c>
      <c t="n" r="J46" s="8">
        <v>100000000</v>
      </c>
    </row>
    <row r="47" spans="1:11">
      <c t="s" r="A47" s="4">
        <v>767</v>
      </c>
    </row>
    <row r="48" spans="1:11">
      <c t="s" r="A48" s="3">
        <v>739</v>
      </c>
    </row>
    <row r="49" spans="1:11">
      <c t="s" r="A49" s="4">
        <v>740</v>
      </c>
      <c t="n" r="E49" s="6">
        <v>150000000</v>
      </c>
      <c t="n" r="H49" s="6">
        <v>150000000</v>
      </c>
      <c t="n" r="I49" s="6">
        <v>0</v>
      </c>
    </row>
    <row r="50" spans="1:11">
      <c t="s" r="A50" s="4">
        <v>768</v>
      </c>
      <c t="n" r="C50" s="8">
        <v>30000000</v>
      </c>
    </row>
    <row r="51" spans="1:11">
      <c t="s" r="A51" s="4">
        <v>760</v>
      </c>
      <c t="s" r="C51" s="4">
        <v>769</v>
      </c>
    </row>
    <row r="52" spans="1:11">
      <c t="s" r="A52" s="4">
        <v>770</v>
      </c>
    </row>
    <row r="53" spans="1:11">
      <c t="s" r="A53" s="3">
        <v>739</v>
      </c>
    </row>
    <row r="54" spans="1:11">
      <c t="s" r="A54" s="4">
        <v>740</v>
      </c>
      <c t="n" r="E54" s="6">
        <v>80000000</v>
      </c>
      <c t="n" r="H54" s="6">
        <v>80000000</v>
      </c>
      <c t="n" r="I54" s="6">
        <v>0</v>
      </c>
    </row>
    <row r="55" spans="1:11">
      <c t="s" r="A55" s="4">
        <v>768</v>
      </c>
      <c t="n" r="C55" s="8">
        <v>10000000</v>
      </c>
    </row>
    <row r="56" spans="1:11">
      <c t="s" r="A56" s="4">
        <v>760</v>
      </c>
      <c t="s" r="C56" s="4">
        <v>769</v>
      </c>
    </row>
    <row r="57" spans="1:11">
      <c t="s" r="A57" s="4">
        <v>771</v>
      </c>
    </row>
    <row r="58" spans="1:11">
      <c t="s" r="A58" s="3">
        <v>739</v>
      </c>
    </row>
    <row r="59" spans="1:11">
      <c t="s" r="A59" s="4">
        <v>740</v>
      </c>
      <c t="n" r="E59" s="6">
        <v>40000000</v>
      </c>
      <c t="n" r="I59" s="6">
        <v>0</v>
      </c>
    </row>
    <row r="60" spans="1:11">
      <c t="s" r="A60" s="4">
        <v>760</v>
      </c>
      <c t="s" r="C60" s="4">
        <v>761</v>
      </c>
    </row>
    <row r="61" spans="1:11">
      <c t="s" r="A61" s="4">
        <v>764</v>
      </c>
      <c t="n" r="E61" s="6">
        <v>110000000</v>
      </c>
      <c t="n" r="H61" s="8">
        <v>150000000</v>
      </c>
    </row>
    <row r="62" spans="1:11">
      <c t="s" r="A62" s="4">
        <v>772</v>
      </c>
    </row>
    <row r="63" spans="1:11">
      <c t="s" r="A63" s="3">
        <v>739</v>
      </c>
    </row>
    <row r="64" spans="1:11">
      <c t="s" r="A64" s="4">
        <v>740</v>
      </c>
      <c t="n" r="E64" s="6">
        <v>0</v>
      </c>
      <c t="n" r="I64" s="6">
        <v>70000000</v>
      </c>
    </row>
    <row r="65" spans="1:11">
      <c t="s" r="A65" s="4">
        <v>760</v>
      </c>
      <c t="s" r="C65" s="4">
        <v>773</v>
      </c>
    </row>
    <row r="66" spans="1:11">
      <c t="s" r="A66" s="4">
        <v>774</v>
      </c>
    </row>
    <row r="67" spans="1:11">
      <c t="s" r="A67" s="3">
        <v>739</v>
      </c>
    </row>
    <row r="68" spans="1:11">
      <c t="s" r="A68" s="4">
        <v>740</v>
      </c>
      <c t="n" r="E68" s="6">
        <v>0</v>
      </c>
      <c t="n" r="I68" s="6">
        <v>80000000</v>
      </c>
    </row>
    <row r="69" spans="1:11">
      <c t="s" r="A69" s="4">
        <v>760</v>
      </c>
      <c t="s" r="C69" s="4">
        <v>517</v>
      </c>
    </row>
    <row r="70" spans="1:11">
      <c t="s" r="A70" s="4">
        <v>775</v>
      </c>
    </row>
    <row r="71" spans="1:11">
      <c t="s" r="A71" s="3">
        <v>739</v>
      </c>
    </row>
    <row r="72" spans="1:11">
      <c t="s" r="A72" s="4">
        <v>740</v>
      </c>
      <c t="n" r="E72" s="6">
        <v>0</v>
      </c>
      <c t="n" r="I72" s="6">
        <v>30000000</v>
      </c>
    </row>
    <row r="73" spans="1:11">
      <c t="s" r="A73" s="4">
        <v>760</v>
      </c>
      <c t="s" r="C73" s="4">
        <v>773</v>
      </c>
    </row>
    <row r="74" spans="1:11">
      <c t="s" r="A74" s="4">
        <v>776</v>
      </c>
    </row>
    <row r="75" spans="1:11">
      <c t="s" r="A75" s="3">
        <v>739</v>
      </c>
    </row>
    <row r="76" spans="1:11">
      <c t="s" r="A76" s="4">
        <v>740</v>
      </c>
      <c t="n" r="E76" s="6">
        <v>0</v>
      </c>
      <c t="n" r="I76" s="6">
        <v>5000000</v>
      </c>
    </row>
    <row r="77" spans="1:11">
      <c t="s" r="A77" s="4">
        <v>760</v>
      </c>
      <c t="s" r="C77" s="4">
        <v>777</v>
      </c>
    </row>
    <row r="78" spans="1:11">
      <c t="s" r="A78" s="4">
        <v>778</v>
      </c>
    </row>
    <row r="79" spans="1:11">
      <c t="s" r="A79" s="3">
        <v>739</v>
      </c>
    </row>
    <row r="80" spans="1:11">
      <c t="s" r="A80" s="4">
        <v>745</v>
      </c>
      <c t="n" r="F80" s="8">
        <v>39000000</v>
      </c>
    </row>
    <row r="81" spans="1:11">
      <c t="s" r="A81" s="4">
        <v>740</v>
      </c>
      <c t="n" r="E81" s="6">
        <v>10000000</v>
      </c>
      <c t="n" r="I81" s="6">
        <v>0</v>
      </c>
    </row>
    <row r="82" spans="1:11">
      <c t="s" r="A82" s="4">
        <v>746</v>
      </c>
      <c t="n" r="E82" s="6">
        <v>29000000</v>
      </c>
    </row>
    <row r="83" spans="1:11">
      <c t="s" r="A83" s="4">
        <v>779</v>
      </c>
    </row>
    <row r="84" spans="1:11">
      <c t="s" r="A84" s="3">
        <v>739</v>
      </c>
    </row>
    <row r="85" spans="1:11">
      <c t="s" r="A85" s="4">
        <v>740</v>
      </c>
      <c t="n" r="E85" s="6">
        <v>15582000</v>
      </c>
      <c t="n" r="I85" s="6">
        <v>0</v>
      </c>
    </row>
    <row r="86" spans="1:11">
      <c t="s" r="A86" s="4">
        <v>780</v>
      </c>
    </row>
    <row r="87" spans="1:11">
      <c t="s" r="A87" s="3">
        <v>739</v>
      </c>
    </row>
    <row r="88" spans="1:11">
      <c t="s" r="A88" s="4">
        <v>740</v>
      </c>
      <c t="n" r="E88" s="8">
        <v>5808000</v>
      </c>
      <c t="n" r="I88" s="6">
        <v>0</v>
      </c>
    </row>
    <row r="89" spans="1:11">
      <c t="s" r="A89" s="4">
        <v>750</v>
      </c>
      <c t="s" r="D89" s="4">
        <v>781</v>
      </c>
      <c t="s" r="E89" s="4">
        <v>781</v>
      </c>
    </row>
    <row r="90" spans="1:11">
      <c t="s" r="A90" s="4">
        <v>782</v>
      </c>
    </row>
    <row r="91" spans="1:11">
      <c t="s" r="A91" s="3">
        <v>739</v>
      </c>
    </row>
    <row r="92" spans="1:11">
      <c t="s" r="A92" s="4">
        <v>740</v>
      </c>
      <c t="n" r="D92" s="11">
        <v>0.3</v>
      </c>
      <c t="n" r="E92" s="8">
        <v>2800000</v>
      </c>
      <c t="n" r="I92" s="6">
        <v>0</v>
      </c>
    </row>
    <row r="93" spans="1:11">
      <c t="s" r="A93" s="4">
        <v>760</v>
      </c>
      <c t="s" r="C93" s="4">
        <v>783</v>
      </c>
    </row>
    <row r="94" spans="1:11">
      <c t="s" r="A94" s="4">
        <v>784</v>
      </c>
    </row>
    <row r="95" spans="1:11">
      <c t="s" r="A95" s="3">
        <v>739</v>
      </c>
    </row>
    <row r="96" spans="1:11">
      <c t="s" r="A96" s="4">
        <v>740</v>
      </c>
      <c t="n" r="D96" s="11">
        <v>3.8</v>
      </c>
      <c t="n" r="E96" s="8">
        <v>31465000</v>
      </c>
      <c t="n" r="I96" s="8">
        <v>0</v>
      </c>
    </row>
    <row r="97" spans="1:11">
      <c t="s" r="A97" s="4">
        <v>750</v>
      </c>
      <c t="s" r="D97" s="4">
        <v>785</v>
      </c>
      <c t="s" r="E97" s="4">
        <v>785</v>
      </c>
    </row>
  </sheetData>
  <mergeCells count="2">
    <mergeCell ref="A1:A2"/>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H109"/>
  <sheetViews>
    <sheetView workbookViewId="0">
      <selection activeCell="A1" sqref="A1"/>
    </sheetView>
  </sheetViews>
  <sheetFormatPr baseColWidth="10" defaultRowHeight="15"/>
  <cols>
    <col customWidth="1" max="1" min="1" width="80"/>
    <col customWidth="1" max="2" min="2" width="53"/>
    <col customWidth="1" max="3" min="3" width="21"/>
    <col customWidth="1" max="4" min="4" width="21"/>
    <col customWidth="1" max="5" min="5" width="14"/>
    <col customWidth="1" max="6" min="6" width="21"/>
    <col customWidth="1" max="7" min="7" width="21"/>
    <col customWidth="1" max="8" min="8" width="21"/>
  </cols>
  <sheetData>
    <row r="1" spans="1:8">
      <c t="s" r="A1" s="1">
        <v>786</v>
      </c>
      <c t="s" r="B1" s="2">
        <v>1</v>
      </c>
    </row>
    <row r="2" spans="1:8">
      <c t="s" r="B2" s="2">
        <v>473</v>
      </c>
      <c t="s" r="C2" s="2">
        <v>381</v>
      </c>
      <c t="s" r="D2" s="2">
        <v>734</v>
      </c>
      <c t="s" r="E2" s="2">
        <v>4</v>
      </c>
      <c t="s" r="F2" s="2">
        <v>736</v>
      </c>
      <c t="s" r="G2" s="2">
        <v>457</v>
      </c>
      <c t="s" r="H2" s="2">
        <v>738</v>
      </c>
    </row>
    <row r="3" spans="1:8">
      <c t="s" r="A3" s="3">
        <v>739</v>
      </c>
    </row>
    <row r="4" spans="1:8">
      <c t="s" r="A4" s="4">
        <v>740</v>
      </c>
      <c t="n" r="C4" s="8">
        <v>1590655000</v>
      </c>
      <c t="n" r="G4" s="8">
        <v>1525000000</v>
      </c>
    </row>
    <row r="5" spans="1:8">
      <c t="s" r="A5" s="4">
        <v>787</v>
      </c>
    </row>
    <row r="6" spans="1:8">
      <c t="s" r="A6" s="3">
        <v>739</v>
      </c>
    </row>
    <row r="7" spans="1:8">
      <c t="s" r="A7" s="4">
        <v>788</v>
      </c>
      <c t="n" r="C7" s="6">
        <v>23500000</v>
      </c>
    </row>
    <row r="8" spans="1:8">
      <c t="s" r="A8" s="4">
        <v>789</v>
      </c>
      <c t="n" r="C8" s="6">
        <v>85200000</v>
      </c>
    </row>
    <row r="9" spans="1:8">
      <c t="s" r="A9" s="4">
        <v>790</v>
      </c>
    </row>
    <row r="10" spans="1:8">
      <c t="s" r="A10" s="3">
        <v>739</v>
      </c>
    </row>
    <row r="11" spans="1:8">
      <c t="s" r="A11" s="4">
        <v>740</v>
      </c>
      <c t="n" r="C11" s="6">
        <v>70000000</v>
      </c>
      <c t="n" r="G11" s="6">
        <v>70000000</v>
      </c>
    </row>
    <row r="12" spans="1:8">
      <c t="s" r="A12" s="4">
        <v>791</v>
      </c>
      <c t="s" r="B12" s="4">
        <v>792</v>
      </c>
    </row>
    <row r="13" spans="1:8">
      <c t="s" r="A13" s="4">
        <v>760</v>
      </c>
      <c t="s" r="B13" s="4">
        <v>766</v>
      </c>
    </row>
    <row r="14" spans="1:8">
      <c t="s" r="A14" s="4">
        <v>793</v>
      </c>
    </row>
    <row r="15" spans="1:8">
      <c t="s" r="A15" s="3">
        <v>739</v>
      </c>
    </row>
    <row r="16" spans="1:8">
      <c t="s" r="A16" s="4">
        <v>740</v>
      </c>
      <c t="n" r="C16" s="6">
        <v>0</v>
      </c>
      <c t="n" r="G16" s="6">
        <v>5000000</v>
      </c>
    </row>
    <row r="17" spans="1:8">
      <c t="s" r="A17" s="4">
        <v>791</v>
      </c>
      <c t="s" r="B17" s="4">
        <v>794</v>
      </c>
    </row>
    <row r="18" spans="1:8">
      <c t="s" r="A18" s="4">
        <v>760</v>
      </c>
      <c t="s" r="B18" s="4">
        <v>777</v>
      </c>
    </row>
    <row r="19" spans="1:8">
      <c t="s" r="A19" s="4">
        <v>795</v>
      </c>
    </row>
    <row r="20" spans="1:8">
      <c t="s" r="A20" s="3">
        <v>739</v>
      </c>
    </row>
    <row r="21" spans="1:8">
      <c t="s" r="A21" s="4">
        <v>740</v>
      </c>
      <c t="n" r="C21" s="6">
        <v>0</v>
      </c>
      <c t="n" r="G21" s="6">
        <v>30000000</v>
      </c>
    </row>
    <row r="22" spans="1:8">
      <c t="s" r="A22" s="4">
        <v>791</v>
      </c>
      <c t="s" r="B22" s="4">
        <v>796</v>
      </c>
    </row>
    <row r="23" spans="1:8">
      <c t="s" r="A23" s="4">
        <v>760</v>
      </c>
      <c t="s" r="B23" s="4">
        <v>773</v>
      </c>
    </row>
    <row r="24" spans="1:8">
      <c t="s" r="A24" s="4">
        <v>797</v>
      </c>
    </row>
    <row r="25" spans="1:8">
      <c t="s" r="A25" s="3">
        <v>739</v>
      </c>
    </row>
    <row r="26" spans="1:8">
      <c t="s" r="A26" s="4">
        <v>740</v>
      </c>
      <c t="n" r="C26" s="6">
        <v>0</v>
      </c>
      <c t="n" r="G26" s="6">
        <v>70000000</v>
      </c>
    </row>
    <row r="27" spans="1:8">
      <c t="s" r="A27" s="4">
        <v>791</v>
      </c>
      <c t="s" r="B27" s="4">
        <v>798</v>
      </c>
    </row>
    <row r="28" spans="1:8">
      <c t="s" r="A28" s="4">
        <v>760</v>
      </c>
      <c t="s" r="B28" s="4">
        <v>773</v>
      </c>
    </row>
    <row r="29" spans="1:8">
      <c t="s" r="A29" s="4">
        <v>799</v>
      </c>
    </row>
    <row r="30" spans="1:8">
      <c t="s" r="A30" s="3">
        <v>739</v>
      </c>
    </row>
    <row r="31" spans="1:8">
      <c t="s" r="A31" s="4">
        <v>740</v>
      </c>
      <c t="n" r="C31" s="6">
        <v>0</v>
      </c>
      <c t="n" r="G31" s="6">
        <v>80000000</v>
      </c>
    </row>
    <row r="32" spans="1:8">
      <c t="s" r="A32" s="4">
        <v>791</v>
      </c>
      <c t="s" r="B32" s="4">
        <v>800</v>
      </c>
    </row>
    <row r="33" spans="1:8">
      <c t="s" r="A33" s="4">
        <v>760</v>
      </c>
      <c t="s" r="B33" s="4">
        <v>517</v>
      </c>
    </row>
    <row r="34" spans="1:8">
      <c t="s" r="A34" s="4">
        <v>801</v>
      </c>
    </row>
    <row r="35" spans="1:8">
      <c t="s" r="A35" s="3">
        <v>739</v>
      </c>
    </row>
    <row r="36" spans="1:8">
      <c t="s" r="A36" s="4">
        <v>740</v>
      </c>
      <c t="n" r="C36" s="6">
        <v>120000000</v>
      </c>
      <c t="n" r="G36" s="6">
        <v>0</v>
      </c>
    </row>
    <row r="37" spans="1:8">
      <c t="s" r="A37" s="4">
        <v>791</v>
      </c>
      <c t="s" r="B37" s="4">
        <v>802</v>
      </c>
    </row>
    <row r="38" spans="1:8">
      <c t="s" r="A38" s="4">
        <v>760</v>
      </c>
      <c t="s" r="B38" s="4">
        <v>763</v>
      </c>
    </row>
    <row r="39" spans="1:8">
      <c t="s" r="A39" s="4">
        <v>803</v>
      </c>
    </row>
    <row r="40" spans="1:8">
      <c t="s" r="A40" s="3">
        <v>739</v>
      </c>
    </row>
    <row r="41" spans="1:8">
      <c t="s" r="A41" s="4">
        <v>740</v>
      </c>
      <c t="n" r="C41" s="6">
        <v>150000000</v>
      </c>
      <c t="n" r="F41" s="8">
        <v>150000000</v>
      </c>
      <c t="n" r="G41" s="6">
        <v>0</v>
      </c>
    </row>
    <row r="42" spans="1:8">
      <c t="s" r="A42" s="4">
        <v>791</v>
      </c>
      <c t="s" r="B42" s="4">
        <v>804</v>
      </c>
    </row>
    <row r="43" spans="1:8">
      <c t="s" r="A43" s="4">
        <v>760</v>
      </c>
      <c t="s" r="B43" s="4">
        <v>769</v>
      </c>
    </row>
    <row r="44" spans="1:8">
      <c t="s" r="A44" s="4">
        <v>805</v>
      </c>
    </row>
    <row r="45" spans="1:8">
      <c t="s" r="A45" s="3">
        <v>739</v>
      </c>
    </row>
    <row r="46" spans="1:8">
      <c t="s" r="A46" s="4">
        <v>740</v>
      </c>
      <c t="n" r="C46" s="6">
        <v>80000000</v>
      </c>
      <c t="n" r="F46" s="8">
        <v>80000000</v>
      </c>
      <c t="n" r="G46" s="6">
        <v>0</v>
      </c>
    </row>
    <row r="47" spans="1:8">
      <c t="s" r="A47" s="4">
        <v>791</v>
      </c>
      <c t="s" r="B47" s="4">
        <v>804</v>
      </c>
    </row>
    <row r="48" spans="1:8">
      <c t="s" r="A48" s="4">
        <v>760</v>
      </c>
      <c t="s" r="B48" s="4">
        <v>769</v>
      </c>
    </row>
    <row r="49" spans="1:8">
      <c t="s" r="A49" s="4">
        <v>806</v>
      </c>
    </row>
    <row r="50" spans="1:8">
      <c t="s" r="A50" s="3">
        <v>739</v>
      </c>
    </row>
    <row r="51" spans="1:8">
      <c t="s" r="A51" s="4">
        <v>740</v>
      </c>
      <c t="n" r="C51" s="6">
        <v>40000000</v>
      </c>
      <c t="n" r="G51" s="6">
        <v>0</v>
      </c>
    </row>
    <row r="52" spans="1:8">
      <c t="s" r="A52" s="4">
        <v>791</v>
      </c>
      <c t="s" r="B52" s="4">
        <v>807</v>
      </c>
    </row>
    <row r="53" spans="1:8">
      <c t="s" r="A53" s="4">
        <v>760</v>
      </c>
      <c t="s" r="B53" s="4">
        <v>761</v>
      </c>
    </row>
    <row r="54" spans="1:8">
      <c t="s" r="A54" s="4">
        <v>808</v>
      </c>
    </row>
    <row r="55" spans="1:8">
      <c t="s" r="A55" s="3">
        <v>739</v>
      </c>
    </row>
    <row r="56" spans="1:8">
      <c t="s" r="A56" s="4">
        <v>740</v>
      </c>
      <c t="n" r="B56" s="11">
        <v>3.8</v>
      </c>
      <c t="n" r="C56" s="8">
        <v>31465000</v>
      </c>
      <c t="n" r="G56" s="6">
        <v>0</v>
      </c>
    </row>
    <row r="57" spans="1:8">
      <c t="s" r="A57" s="4">
        <v>750</v>
      </c>
      <c t="s" r="B57" s="4">
        <v>785</v>
      </c>
      <c t="s" r="C57" s="4">
        <v>785</v>
      </c>
    </row>
    <row r="58" spans="1:8">
      <c t="s" r="A58" s="4">
        <v>809</v>
      </c>
    </row>
    <row r="59" spans="1:8">
      <c t="s" r="A59" s="3">
        <v>739</v>
      </c>
    </row>
    <row r="60" spans="1:8">
      <c t="s" r="A60" s="4">
        <v>740</v>
      </c>
      <c t="n" r="B60" s="11">
        <v>0.3</v>
      </c>
      <c t="n" r="C60" s="8">
        <v>2800000</v>
      </c>
      <c t="n" r="G60" s="6">
        <v>0</v>
      </c>
    </row>
    <row r="61" spans="1:8">
      <c t="s" r="A61" s="4">
        <v>791</v>
      </c>
      <c t="s" r="B61" s="4">
        <v>810</v>
      </c>
    </row>
    <row r="62" spans="1:8">
      <c t="s" r="A62" s="4">
        <v>760</v>
      </c>
      <c t="s" r="B62" s="4">
        <v>783</v>
      </c>
    </row>
    <row r="63" spans="1:8">
      <c t="s" r="A63" s="4">
        <v>811</v>
      </c>
    </row>
    <row r="64" spans="1:8">
      <c t="s" r="A64" s="3">
        <v>739</v>
      </c>
    </row>
    <row r="65" spans="1:8">
      <c t="s" r="A65" s="4">
        <v>740</v>
      </c>
      <c t="n" r="C65" s="8">
        <v>525000000</v>
      </c>
      <c t="n" r="G65" s="6">
        <v>525000000</v>
      </c>
    </row>
    <row r="66" spans="1:8">
      <c t="s" r="A66" s="4">
        <v>750</v>
      </c>
      <c t="s" r="B66" s="4">
        <v>758</v>
      </c>
      <c t="s" r="C66" s="4">
        <v>758</v>
      </c>
    </row>
    <row r="67" spans="1:8">
      <c t="s" r="A67" s="4">
        <v>812</v>
      </c>
    </row>
    <row r="68" spans="1:8">
      <c t="s" r="A68" s="3">
        <v>739</v>
      </c>
    </row>
    <row r="69" spans="1:8">
      <c t="s" r="A69" s="4">
        <v>750</v>
      </c>
      <c t="s" r="B69" s="4">
        <v>813</v>
      </c>
      <c t="s" r="C69" s="4">
        <v>813</v>
      </c>
    </row>
    <row r="70" spans="1:8">
      <c t="s" r="A70" s="4">
        <v>814</v>
      </c>
      <c t="n" r="C70" s="8">
        <v>75000000</v>
      </c>
    </row>
    <row r="71" spans="1:8">
      <c t="s" r="A71" s="4">
        <v>815</v>
      </c>
    </row>
    <row r="72" spans="1:8">
      <c t="s" r="A72" s="3">
        <v>739</v>
      </c>
    </row>
    <row r="73" spans="1:8">
      <c t="s" r="A73" s="4">
        <v>740</v>
      </c>
      <c t="n" r="C73" s="8">
        <v>0</v>
      </c>
      <c t="n" r="G73" s="6">
        <v>345000000</v>
      </c>
    </row>
    <row r="74" spans="1:8">
      <c t="s" r="A74" s="4">
        <v>750</v>
      </c>
      <c t="s" r="B74" s="4">
        <v>751</v>
      </c>
      <c t="s" r="C74" s="4">
        <v>751</v>
      </c>
      <c t="s" r="E74" s="4">
        <v>751</v>
      </c>
    </row>
    <row r="75" spans="1:8">
      <c t="s" r="A75" s="4">
        <v>816</v>
      </c>
    </row>
    <row r="76" spans="1:8">
      <c t="s" r="A76" s="3">
        <v>739</v>
      </c>
    </row>
    <row r="77" spans="1:8">
      <c t="s" r="A77" s="4">
        <v>740</v>
      </c>
      <c t="n" r="C77" s="8">
        <v>100000000</v>
      </c>
      <c t="n" r="G77" s="6">
        <v>0</v>
      </c>
    </row>
    <row r="78" spans="1:8">
      <c t="s" r="A78" s="4">
        <v>791</v>
      </c>
      <c t="s" r="B78" s="4">
        <v>817</v>
      </c>
    </row>
    <row r="79" spans="1:8">
      <c t="s" r="A79" s="4">
        <v>818</v>
      </c>
      <c t="n" r="C79" s="6">
        <v>200000000</v>
      </c>
    </row>
    <row r="80" spans="1:8">
      <c t="s" r="A80" s="4">
        <v>746</v>
      </c>
      <c t="n" r="C80" s="6">
        <v>200000000</v>
      </c>
    </row>
    <row r="81" spans="1:8">
      <c t="s" r="A81" s="4">
        <v>746</v>
      </c>
      <c t="n" r="C81" s="8">
        <v>64300000</v>
      </c>
    </row>
    <row r="82" spans="1:8">
      <c t="s" r="A82" s="4">
        <v>819</v>
      </c>
    </row>
    <row r="83" spans="1:8">
      <c t="s" r="A83" s="3">
        <v>739</v>
      </c>
    </row>
    <row r="84" spans="1:8">
      <c t="s" r="A84" s="4">
        <v>750</v>
      </c>
      <c t="s" r="B84" s="4">
        <v>820</v>
      </c>
      <c t="s" r="C84" s="4">
        <v>820</v>
      </c>
    </row>
    <row r="85" spans="1:8">
      <c t="s" r="A85" s="4">
        <v>821</v>
      </c>
    </row>
    <row r="86" spans="1:8">
      <c t="s" r="A86" s="3">
        <v>739</v>
      </c>
    </row>
    <row r="87" spans="1:8">
      <c t="s" r="A87" s="4">
        <v>750</v>
      </c>
      <c t="s" r="B87" s="4">
        <v>777</v>
      </c>
      <c t="s" r="C87" s="4">
        <v>777</v>
      </c>
    </row>
    <row r="88" spans="1:8">
      <c t="s" r="A88" s="4">
        <v>822</v>
      </c>
    </row>
    <row r="89" spans="1:8">
      <c t="s" r="A89" s="3">
        <v>739</v>
      </c>
    </row>
    <row r="90" spans="1:8">
      <c t="s" r="A90" s="4">
        <v>740</v>
      </c>
      <c t="n" r="C90" s="8">
        <v>40000000</v>
      </c>
      <c t="n" r="G90" s="6">
        <v>0</v>
      </c>
    </row>
    <row r="91" spans="1:8">
      <c t="s" r="A91" s="4">
        <v>791</v>
      </c>
      <c t="s" r="B91" s="4">
        <v>823</v>
      </c>
    </row>
    <row r="92" spans="1:8">
      <c t="s" r="A92" s="4">
        <v>760</v>
      </c>
      <c t="s" r="B92" s="4">
        <v>761</v>
      </c>
    </row>
    <row r="93" spans="1:8">
      <c t="s" r="A93" s="4">
        <v>818</v>
      </c>
      <c t="n" r="C93" s="6">
        <v>41000000</v>
      </c>
      <c t="n" r="H93" s="8">
        <v>41000000</v>
      </c>
    </row>
    <row r="94" spans="1:8">
      <c t="s" r="A94" s="4">
        <v>746</v>
      </c>
      <c t="n" r="C94" s="6">
        <v>1000000</v>
      </c>
    </row>
    <row r="95" spans="1:8">
      <c t="s" r="A95" s="4">
        <v>824</v>
      </c>
    </row>
    <row r="96" spans="1:8">
      <c t="s" r="A96" s="3">
        <v>739</v>
      </c>
    </row>
    <row r="97" spans="1:8">
      <c t="s" r="A97" s="4">
        <v>740</v>
      </c>
      <c t="n" r="B97" s="11">
        <v>2.6</v>
      </c>
      <c t="n" r="C97" s="6">
        <v>21400000</v>
      </c>
    </row>
    <row r="98" spans="1:8">
      <c t="s" r="A98" s="4">
        <v>825</v>
      </c>
    </row>
    <row r="99" spans="1:8">
      <c t="s" r="A99" s="3">
        <v>739</v>
      </c>
    </row>
    <row r="100" spans="1:8">
      <c t="s" r="A100" s="4">
        <v>740</v>
      </c>
      <c t="n" r="C100" s="8">
        <v>5808000</v>
      </c>
      <c t="n" r="G100" s="6">
        <v>0</v>
      </c>
    </row>
    <row r="101" spans="1:8">
      <c t="s" r="A101" s="4">
        <v>750</v>
      </c>
      <c t="s" r="B101" s="4">
        <v>781</v>
      </c>
      <c t="s" r="C101" s="4">
        <v>781</v>
      </c>
    </row>
    <row r="102" spans="1:8">
      <c t="s" r="A102" s="4">
        <v>826</v>
      </c>
    </row>
    <row r="103" spans="1:8">
      <c t="s" r="A103" s="3">
        <v>739</v>
      </c>
    </row>
    <row r="104" spans="1:8">
      <c t="s" r="A104" s="4">
        <v>740</v>
      </c>
      <c t="n" r="C104" s="8">
        <v>10000000</v>
      </c>
      <c t="n" r="G104" s="8">
        <v>0</v>
      </c>
    </row>
    <row r="105" spans="1:8">
      <c t="s" r="A105" s="4">
        <v>791</v>
      </c>
      <c t="s" r="B105" s="4">
        <v>827</v>
      </c>
    </row>
    <row r="106" spans="1:8">
      <c t="s" r="A106" s="4">
        <v>818</v>
      </c>
      <c t="n" r="D106" s="8">
        <v>39000000</v>
      </c>
    </row>
    <row r="107" spans="1:8">
      <c t="s" r="A107" s="4">
        <v>789</v>
      </c>
      <c t="n" r="C107" s="6">
        <v>30000000</v>
      </c>
    </row>
    <row r="108" spans="1:8">
      <c t="s" r="A108" s="4">
        <v>828</v>
      </c>
      <c t="n" r="C108" s="6">
        <v>9000000</v>
      </c>
    </row>
    <row r="109" spans="1:8">
      <c t="s" r="A109" s="4">
        <v>746</v>
      </c>
      <c t="n" r="C109" s="8">
        <v>290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829</v>
      </c>
      <c t="s" r="B1" s="2">
        <v>1</v>
      </c>
    </row>
    <row r="2" spans="1:4">
      <c t="s" r="B2" s="2">
        <v>2</v>
      </c>
      <c t="s" r="C2" s="2">
        <v>830</v>
      </c>
      <c t="s" r="D2" s="2">
        <v>831</v>
      </c>
    </row>
    <row r="3" spans="1:4">
      <c t="s" r="A3" s="4">
        <v>832</v>
      </c>
    </row>
    <row r="4" spans="1:4">
      <c t="s" r="A4" s="3">
        <v>833</v>
      </c>
    </row>
    <row r="5" spans="1:4">
      <c t="s" r="A5" s="4">
        <v>818</v>
      </c>
      <c t="n" r="B5" s="8">
        <v>25000000</v>
      </c>
    </row>
    <row r="6" spans="1:4">
      <c t="s" r="A6" s="4">
        <v>793</v>
      </c>
    </row>
    <row r="7" spans="1:4">
      <c t="s" r="A7" s="3">
        <v>833</v>
      </c>
    </row>
    <row r="8" spans="1:4">
      <c t="s" r="A8" s="4">
        <v>760</v>
      </c>
      <c t="s" r="B8" s="4">
        <v>777</v>
      </c>
    </row>
    <row r="9" spans="1:4">
      <c t="s" r="A9" s="4">
        <v>795</v>
      </c>
    </row>
    <row r="10" spans="1:4">
      <c t="s" r="A10" s="3">
        <v>833</v>
      </c>
    </row>
    <row r="11" spans="1:4">
      <c t="s" r="A11" s="4">
        <v>760</v>
      </c>
      <c t="s" r="B11" s="4">
        <v>773</v>
      </c>
    </row>
    <row r="12" spans="1:4">
      <c t="s" r="A12" s="4">
        <v>799</v>
      </c>
    </row>
    <row r="13" spans="1:4">
      <c t="s" r="A13" s="3">
        <v>833</v>
      </c>
    </row>
    <row r="14" spans="1:4">
      <c t="s" r="A14" s="4">
        <v>760</v>
      </c>
      <c t="s" r="B14" s="4">
        <v>517</v>
      </c>
    </row>
    <row r="15" spans="1:4">
      <c t="s" r="A15" s="4">
        <v>797</v>
      </c>
    </row>
    <row r="16" spans="1:4">
      <c t="s" r="A16" s="3">
        <v>833</v>
      </c>
    </row>
    <row r="17" spans="1:4">
      <c t="s" r="A17" s="4">
        <v>760</v>
      </c>
      <c t="s" r="B17" s="4">
        <v>773</v>
      </c>
    </row>
    <row r="18" spans="1:4">
      <c t="s" r="A18" s="4">
        <v>801</v>
      </c>
    </row>
    <row r="19" spans="1:4">
      <c t="s" r="A19" s="3">
        <v>833</v>
      </c>
    </row>
    <row r="20" spans="1:4">
      <c t="s" r="A20" s="4">
        <v>760</v>
      </c>
      <c t="s" r="B20" s="4">
        <v>763</v>
      </c>
    </row>
    <row r="21" spans="1:4">
      <c t="s" r="A21" s="4">
        <v>764</v>
      </c>
      <c t="n" r="C21" s="8">
        <v>120000000</v>
      </c>
    </row>
    <row r="22" spans="1:4">
      <c t="s" r="A22" s="4">
        <v>834</v>
      </c>
    </row>
    <row r="23" spans="1:4">
      <c t="s" r="A23" s="3">
        <v>833</v>
      </c>
    </row>
    <row r="24" spans="1:4">
      <c t="s" r="A24" s="4">
        <v>818</v>
      </c>
      <c t="n" r="B24" s="8">
        <v>200000000</v>
      </c>
    </row>
    <row r="25" spans="1:4">
      <c t="s" r="A25" s="4">
        <v>835</v>
      </c>
      <c t="s" r="B25" s="4">
        <v>836</v>
      </c>
    </row>
    <row r="26" spans="1:4">
      <c t="s" r="A26" s="4">
        <v>746</v>
      </c>
      <c t="n" r="B26" s="8">
        <v>64300000</v>
      </c>
    </row>
    <row r="27" spans="1:4">
      <c t="s" r="A27" s="4">
        <v>837</v>
      </c>
    </row>
    <row r="28" spans="1:4">
      <c t="s" r="A28" s="3">
        <v>833</v>
      </c>
    </row>
    <row r="29" spans="1:4">
      <c t="s" r="A29" s="4">
        <v>818</v>
      </c>
      <c t="n" r="B29" s="8">
        <v>41000000</v>
      </c>
      <c t="n" r="D29" s="8">
        <v>41000000</v>
      </c>
    </row>
    <row r="30" spans="1:4">
      <c t="s" r="A30" s="4">
        <v>760</v>
      </c>
      <c t="s" r="B30" s="4">
        <v>761</v>
      </c>
    </row>
    <row r="31" spans="1:4">
      <c t="s" r="A31" s="4">
        <v>746</v>
      </c>
      <c t="n" r="B31" s="8">
        <v>1000000</v>
      </c>
    </row>
    <row r="32" spans="1:4">
      <c t="s" r="A32" s="4">
        <v>838</v>
      </c>
    </row>
    <row r="33" spans="1:4">
      <c t="s" r="A33" s="3">
        <v>833</v>
      </c>
    </row>
    <row r="34" spans="1:4">
      <c t="s" r="A34" s="4">
        <v>750</v>
      </c>
      <c t="s" r="B34" s="4">
        <v>820</v>
      </c>
    </row>
    <row r="35" spans="1:4">
      <c t="s" r="A35" s="4">
        <v>839</v>
      </c>
    </row>
    <row r="36" spans="1:4">
      <c t="s" r="A36" s="3">
        <v>833</v>
      </c>
    </row>
    <row r="37" spans="1:4">
      <c t="s" r="A37" s="4">
        <v>750</v>
      </c>
      <c t="s" r="B37" s="4">
        <v>77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40</v>
      </c>
      <c t="s" r="B1" s="2">
        <v>2</v>
      </c>
      <c t="s" r="C1" s="2">
        <v>30</v>
      </c>
    </row>
    <row r="2" spans="1:3">
      <c t="s" r="A2" s="4">
        <v>841</v>
      </c>
    </row>
    <row r="3" spans="1:3">
      <c t="s" r="A3" s="3">
        <v>739</v>
      </c>
    </row>
    <row r="4" spans="1:3">
      <c t="s" r="A4" s="4">
        <v>842</v>
      </c>
      <c t="s" r="B4" s="4">
        <v>843</v>
      </c>
      <c t="s" r="C4" s="4">
        <v>524</v>
      </c>
    </row>
    <row r="5" spans="1:3">
      <c t="s" r="A5" s="4">
        <v>844</v>
      </c>
    </row>
    <row r="6" spans="1:3">
      <c t="s" r="A6" s="3">
        <v>739</v>
      </c>
    </row>
    <row r="7" spans="1:3">
      <c t="s" r="A7" s="4">
        <v>842</v>
      </c>
      <c t="s" r="B7" s="4">
        <v>845</v>
      </c>
      <c t="s" r="C7" s="4">
        <v>846</v>
      </c>
    </row>
    <row r="8" spans="1:3">
      <c t="s" r="A8" s="4">
        <v>847</v>
      </c>
    </row>
    <row r="9" spans="1:3">
      <c t="s" r="A9" s="3">
        <v>739</v>
      </c>
    </row>
    <row r="10" spans="1:3">
      <c t="s" r="A10" s="4">
        <v>842</v>
      </c>
      <c t="s" r="B10" s="4">
        <v>848</v>
      </c>
      <c t="s" r="C10" s="4">
        <v>524</v>
      </c>
    </row>
    <row r="11" spans="1:3">
      <c t="s" r="A11" s="4">
        <v>849</v>
      </c>
    </row>
    <row r="12" spans="1:3">
      <c t="s" r="A12" s="3">
        <v>739</v>
      </c>
    </row>
    <row r="13" spans="1:3">
      <c t="s" r="A13" s="4">
        <v>842</v>
      </c>
      <c t="s" r="B13" s="4">
        <v>848</v>
      </c>
      <c t="s" r="C13" s="4">
        <v>524</v>
      </c>
    </row>
    <row r="14" spans="1:3">
      <c t="s" r="A14" s="4">
        <v>850</v>
      </c>
    </row>
    <row r="15" spans="1:3">
      <c t="s" r="A15" s="3">
        <v>739</v>
      </c>
    </row>
    <row r="16" spans="1:3">
      <c t="s" r="A16" s="4">
        <v>842</v>
      </c>
      <c t="s" r="B16" s="4">
        <v>851</v>
      </c>
      <c t="s" r="C16" s="4">
        <v>524</v>
      </c>
    </row>
    <row r="17" spans="1:3">
      <c t="s" r="A17" s="4">
        <v>852</v>
      </c>
    </row>
    <row r="18" spans="1:3">
      <c t="s" r="A18" s="3">
        <v>739</v>
      </c>
    </row>
    <row r="19" spans="1:3">
      <c t="s" r="A19" s="4">
        <v>842</v>
      </c>
      <c t="s" r="B19" s="4">
        <v>524</v>
      </c>
      <c t="s" r="C19" s="4">
        <v>853</v>
      </c>
    </row>
    <row r="20" spans="1:3">
      <c t="s" r="A20" s="4">
        <v>854</v>
      </c>
    </row>
    <row r="21" spans="1:3">
      <c t="s" r="A21" s="3">
        <v>739</v>
      </c>
    </row>
    <row r="22" spans="1:3">
      <c t="s" r="A22" s="4">
        <v>842</v>
      </c>
      <c t="s" r="B22" s="4">
        <v>524</v>
      </c>
      <c t="s" r="C22" s="4">
        <v>855</v>
      </c>
    </row>
    <row r="23" spans="1:3">
      <c t="s" r="A23" s="4">
        <v>856</v>
      </c>
    </row>
    <row r="24" spans="1:3">
      <c t="s" r="A24" s="3">
        <v>739</v>
      </c>
    </row>
    <row r="25" spans="1:3">
      <c t="s" r="A25" s="4">
        <v>842</v>
      </c>
      <c t="s" r="B25" s="4">
        <v>524</v>
      </c>
      <c t="s" r="C25" s="4">
        <v>846</v>
      </c>
    </row>
    <row r="26" spans="1:3">
      <c t="s" r="A26" s="4">
        <v>857</v>
      </c>
    </row>
    <row r="27" spans="1:3">
      <c t="s" r="A27" s="3">
        <v>739</v>
      </c>
    </row>
    <row r="28" spans="1:3">
      <c t="s" r="A28" s="4">
        <v>842</v>
      </c>
      <c t="s" r="B28" s="4">
        <v>524</v>
      </c>
      <c t="s" r="C28" s="4">
        <v>858</v>
      </c>
    </row>
    <row r="29" spans="1:3">
      <c t="s" r="A29" s="4">
        <v>859</v>
      </c>
    </row>
    <row r="30" spans="1:3">
      <c t="s" r="A30" s="3">
        <v>739</v>
      </c>
    </row>
    <row r="31" spans="1:3">
      <c t="s" r="A31" s="4">
        <v>842</v>
      </c>
      <c t="s" r="B31" s="4">
        <v>860</v>
      </c>
      <c t="s" r="C31" s="4">
        <v>524</v>
      </c>
    </row>
    <row r="32" spans="1:3">
      <c t="s" r="A32" s="4">
        <v>861</v>
      </c>
    </row>
    <row r="33" spans="1:3">
      <c t="s" r="A33" s="3">
        <v>739</v>
      </c>
    </row>
    <row r="34" spans="1:3">
      <c t="s" r="A34" s="4">
        <v>842</v>
      </c>
      <c t="s" r="B34" s="4">
        <v>862</v>
      </c>
      <c t="s" r="C34" s="4">
        <v>524</v>
      </c>
    </row>
    <row r="35" spans="1:3">
      <c t="s" r="A35" s="4">
        <v>863</v>
      </c>
    </row>
    <row r="36" spans="1:3">
      <c t="s" r="A36" s="3">
        <v>739</v>
      </c>
    </row>
    <row r="37" spans="1:3">
      <c t="s" r="A37" s="4">
        <v>842</v>
      </c>
      <c t="s" r="B37" s="4">
        <v>864</v>
      </c>
      <c t="s" r="C37" s="4">
        <v>524</v>
      </c>
    </row>
    <row r="38" spans="1:3">
      <c t="s" r="A38" s="4">
        <v>865</v>
      </c>
    </row>
    <row r="39" spans="1:3">
      <c t="s" r="A39" s="3">
        <v>739</v>
      </c>
    </row>
    <row r="40" spans="1:3">
      <c t="s" r="A40" s="4">
        <v>842</v>
      </c>
      <c t="s" r="B40" s="4">
        <v>866</v>
      </c>
      <c t="s" r="C40" s="4">
        <v>524</v>
      </c>
    </row>
    <row r="41" spans="1:3">
      <c t="s" r="A41" s="4">
        <v>867</v>
      </c>
    </row>
    <row r="42" spans="1:3">
      <c t="s" r="A42" s="3">
        <v>739</v>
      </c>
    </row>
    <row r="43" spans="1:3">
      <c t="s" r="A43" s="4">
        <v>842</v>
      </c>
      <c t="s" r="B43" s="4">
        <v>868</v>
      </c>
      <c t="s" r="C43" s="4">
        <v>52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869</v>
      </c>
      <c t="s" r="B1" s="2">
        <v>2</v>
      </c>
      <c t="s" r="C1" s="2">
        <v>30</v>
      </c>
    </row>
    <row r="2" spans="1:3">
      <c t="s" r="A2" s="3">
        <v>229</v>
      </c>
    </row>
    <row r="3" spans="1:3">
      <c t="n" r="A3" s="6">
        <v>2015</v>
      </c>
      <c t="n" r="B3" s="8">
        <v>76770</v>
      </c>
    </row>
    <row r="4" spans="1:3">
      <c t="n" r="A4" s="6">
        <v>2016</v>
      </c>
      <c t="n" r="B4" s="6">
        <v>12579</v>
      </c>
    </row>
    <row r="5" spans="1:3">
      <c t="n" r="A5" s="6">
        <v>2017</v>
      </c>
      <c t="n" r="B5" s="6">
        <v>126306</v>
      </c>
    </row>
    <row r="6" spans="1:3">
      <c t="n" r="A6" s="6">
        <v>2018</v>
      </c>
      <c t="n" r="B6" s="6">
        <v>250000</v>
      </c>
    </row>
    <row r="7" spans="1:3">
      <c t="n" r="A7" s="6">
        <v>2019</v>
      </c>
      <c t="n" r="B7" s="6">
        <v>200000</v>
      </c>
    </row>
    <row r="8" spans="1:3">
      <c t="s" r="A8" s="4">
        <v>870</v>
      </c>
      <c t="n" r="B8" s="6">
        <v>925000</v>
      </c>
    </row>
    <row r="9" spans="1:3">
      <c t="s" r="A9" s="4">
        <v>871</v>
      </c>
      <c t="n" r="B9" s="8">
        <v>1590655</v>
      </c>
      <c t="n" r="C9" s="8">
        <v>1525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72</v>
      </c>
      <c t="s" r="B1" s="2">
        <v>1</v>
      </c>
    </row>
    <row r="2" spans="1:4">
      <c t="s" r="B2" s="2">
        <v>2</v>
      </c>
      <c t="s" r="C2" s="2">
        <v>30</v>
      </c>
      <c t="s" r="D2" s="2">
        <v>31</v>
      </c>
    </row>
    <row r="3" spans="1:4">
      <c t="s" r="A3" s="3">
        <v>873</v>
      </c>
    </row>
    <row r="4" spans="1:4">
      <c t="s" r="A4" s="4">
        <v>874</v>
      </c>
      <c t="n" r="B4" s="8">
        <v>167197</v>
      </c>
      <c t="n" r="C4" s="8">
        <v>152673</v>
      </c>
    </row>
    <row r="5" spans="1:4">
      <c t="s" r="A5" s="4">
        <v>875</v>
      </c>
    </row>
    <row r="6" spans="1:4">
      <c t="s" r="A6" s="3">
        <v>873</v>
      </c>
    </row>
    <row r="7" spans="1:4">
      <c t="s" r="A7" s="4">
        <v>876</v>
      </c>
      <c t="n" r="B7" s="6">
        <v>146880</v>
      </c>
      <c t="n" r="C7" s="6">
        <v>145373</v>
      </c>
      <c t="n" r="D7" s="8">
        <v>126762</v>
      </c>
    </row>
    <row r="8" spans="1:4">
      <c t="s" r="A8" s="4">
        <v>877</v>
      </c>
      <c t="n" r="B8" s="6">
        <v>21088</v>
      </c>
      <c t="n" r="C8" s="6">
        <v>17593</v>
      </c>
      <c t="n" r="D8" s="6">
        <v>26550</v>
      </c>
    </row>
    <row r="9" spans="1:4">
      <c t="s" r="A9" s="4">
        <v>878</v>
      </c>
      <c t="n" r="B9" s="6">
        <v>-15021</v>
      </c>
      <c t="n" r="C9" s="6">
        <v>-10160</v>
      </c>
      <c t="n" r="D9" s="6">
        <v>-10402</v>
      </c>
    </row>
    <row r="10" spans="1:4">
      <c t="s" r="A10" s="4">
        <v>879</v>
      </c>
      <c t="n" r="B10" s="6">
        <v>9796</v>
      </c>
      <c t="n" r="C10" s="6">
        <v>5926</v>
      </c>
      <c t="n" r="D10" s="6">
        <v>2463</v>
      </c>
    </row>
    <row r="11" spans="1:4">
      <c t="s" r="A11" s="4">
        <v>880</v>
      </c>
      <c t="n" r="B11" s="6">
        <v>143151</v>
      </c>
      <c t="n" r="C11" s="6">
        <v>146880</v>
      </c>
      <c t="n" r="D11" s="6">
        <v>145373</v>
      </c>
    </row>
    <row r="12" spans="1:4">
      <c t="s" r="A12" s="4">
        <v>881</v>
      </c>
      <c t="n" r="B12" s="6">
        <v>-192</v>
      </c>
      <c t="n" r="C12" s="6">
        <v>-219</v>
      </c>
      <c t="n" r="D12" s="6">
        <v>-241</v>
      </c>
    </row>
    <row r="13" spans="1:4">
      <c t="s" r="A13" s="4">
        <v>875</v>
      </c>
    </row>
    <row r="14" spans="1:4">
      <c t="s" r="A14" s="3">
        <v>873</v>
      </c>
    </row>
    <row r="15" spans="1:4">
      <c t="s" r="A15" s="4">
        <v>882</v>
      </c>
      <c t="n" r="B15" s="6">
        <v>142959</v>
      </c>
      <c t="n" r="C15" s="6">
        <v>146661</v>
      </c>
      <c t="n" r="D15" s="6">
        <v>145132</v>
      </c>
    </row>
    <row r="16" spans="1:4">
      <c t="s" r="A16" s="4">
        <v>883</v>
      </c>
      <c t="n" r="B16" s="6">
        <v>14306</v>
      </c>
      <c t="n" r="C16" s="6">
        <v>13226</v>
      </c>
      <c t="n" r="D16" s="6">
        <v>11197</v>
      </c>
    </row>
    <row r="17" spans="1:4">
      <c t="s" r="A17" s="4">
        <v>874</v>
      </c>
      <c t="n" r="B17" s="8">
        <v>128653</v>
      </c>
      <c t="n" r="C17" s="8">
        <v>133435</v>
      </c>
      <c t="n" r="D17" s="8">
        <v>13393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85</v>
      </c>
      <c t="s" r="B1" s="2">
        <v>1</v>
      </c>
    </row>
    <row r="2" spans="1:3">
      <c t="s" r="B2" s="2">
        <v>30</v>
      </c>
      <c t="s" r="C2" s="2">
        <v>31</v>
      </c>
    </row>
    <row r="3" spans="1:3">
      <c t="s" r="A3" s="3">
        <v>186</v>
      </c>
    </row>
    <row r="4" spans="1:3">
      <c t="s" r="A4" s="4">
        <v>184</v>
      </c>
      <c t="n" r="B4" s="8">
        <v>56350</v>
      </c>
      <c t="n" r="C4" s="8">
        <v>193650</v>
      </c>
    </row>
    <row r="5" spans="1:3">
      <c t="s" r="A5" s="4">
        <v>187</v>
      </c>
    </row>
    <row r="6" spans="1:3">
      <c t="s" r="A6" s="3">
        <v>186</v>
      </c>
    </row>
    <row r="7" spans="1:3">
      <c t="s" r="A7" s="4">
        <v>188</v>
      </c>
      <c t="s" r="B7" s="4">
        <v>189</v>
      </c>
      <c t="s" r="C7" s="4">
        <v>189</v>
      </c>
    </row>
    <row r="8" spans="1:3">
      <c t="s" r="A8" s="4">
        <v>190</v>
      </c>
    </row>
    <row r="9" spans="1:3">
      <c t="s" r="A9" s="3">
        <v>186</v>
      </c>
    </row>
    <row r="10" spans="1:3">
      <c t="s" r="A10" s="4">
        <v>184</v>
      </c>
      <c t="n" r="B10" s="8">
        <v>0</v>
      </c>
      <c t="n" r="C10" s="8">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84</v>
      </c>
      <c t="s" r="B1" s="2">
        <v>1</v>
      </c>
    </row>
    <row r="2" spans="1:4">
      <c t="s" r="B2" s="2">
        <v>2</v>
      </c>
      <c t="s" r="C2" s="2">
        <v>30</v>
      </c>
      <c t="s" r="D2" s="2">
        <v>31</v>
      </c>
    </row>
    <row r="3" spans="1:4">
      <c t="s" r="A3" s="3">
        <v>885</v>
      </c>
    </row>
    <row r="4" spans="1:4">
      <c t="s" r="A4" s="4">
        <v>886</v>
      </c>
      <c t="n" r="B4" s="8">
        <v>12481</v>
      </c>
      <c t="n" r="C4" s="8">
        <v>5042</v>
      </c>
    </row>
    <row r="5" spans="1:4">
      <c t="s" r="A5" s="4">
        <v>887</v>
      </c>
      <c t="n" r="B5" s="6">
        <v>2954</v>
      </c>
      <c t="n" r="C5" s="6">
        <v>3051</v>
      </c>
    </row>
    <row r="6" spans="1:4">
      <c t="s" r="A6" s="4">
        <v>888</v>
      </c>
      <c t="n" r="B6" s="6">
        <v>-2631</v>
      </c>
      <c t="n" r="C6" s="6">
        <v>3514</v>
      </c>
    </row>
    <row r="7" spans="1:4">
      <c t="s" r="A7" s="3">
        <v>889</v>
      </c>
    </row>
    <row r="8" spans="1:4">
      <c t="s" r="A8" s="4">
        <v>890</v>
      </c>
      <c t="n" r="B8" s="6">
        <v>74009</v>
      </c>
      <c t="n" r="C8" s="6">
        <v>81572</v>
      </c>
    </row>
    <row r="9" spans="1:4">
      <c t="s" r="A9" s="4">
        <v>891</v>
      </c>
      <c t="n" r="B9" s="6">
        <v>12481</v>
      </c>
      <c t="n" r="C9" s="6">
        <v>5042</v>
      </c>
    </row>
    <row r="10" spans="1:4">
      <c t="s" r="A10" s="4">
        <v>892</v>
      </c>
      <c t="n" r="B10" s="6">
        <v>2954</v>
      </c>
      <c t="n" r="C10" s="6">
        <v>3051</v>
      </c>
    </row>
    <row r="11" spans="1:4">
      <c t="s" r="A11" s="4">
        <v>893</v>
      </c>
      <c t="n" r="B11" s="6">
        <v>-3924</v>
      </c>
      <c t="n" r="C11" s="6">
        <v>-2620</v>
      </c>
    </row>
    <row r="12" spans="1:4">
      <c t="s" r="A12" s="4">
        <v>888</v>
      </c>
      <c t="n" r="B12" s="6">
        <v>-2631</v>
      </c>
      <c t="n" r="C12" s="6">
        <v>3514</v>
      </c>
    </row>
    <row r="13" spans="1:4">
      <c t="s" r="A13" s="4">
        <v>894</v>
      </c>
      <c t="n" r="B13" s="6">
        <v>31859</v>
      </c>
      <c t="n" r="C13" s="6">
        <v>0</v>
      </c>
    </row>
    <row r="14" spans="1:4">
      <c t="s" r="A14" s="4">
        <v>895</v>
      </c>
      <c t="n" r="B14" s="6">
        <v>0</v>
      </c>
      <c t="n" r="C14" s="6">
        <v>-14814</v>
      </c>
    </row>
    <row r="15" spans="1:4">
      <c t="s" r="A15" s="4">
        <v>896</v>
      </c>
      <c t="n" r="B15" s="6">
        <v>-5053</v>
      </c>
      <c t="n" r="C15" s="6">
        <v>-1736</v>
      </c>
    </row>
    <row r="16" spans="1:4">
      <c t="s" r="A16" s="4">
        <v>897</v>
      </c>
      <c t="n" r="B16" s="6">
        <v>109695</v>
      </c>
      <c t="n" r="C16" s="6">
        <v>74009</v>
      </c>
      <c t="n" r="D16" s="8">
        <v>81572</v>
      </c>
    </row>
    <row r="17" spans="1:4">
      <c t="s" r="A17" s="3">
        <v>898</v>
      </c>
    </row>
    <row r="18" spans="1:4">
      <c t="s" r="A18" s="4">
        <v>899</v>
      </c>
      <c t="n" r="B18" s="6">
        <v>54771</v>
      </c>
      <c t="n" r="C18" s="6">
        <v>50304</v>
      </c>
    </row>
    <row r="19" spans="1:4">
      <c t="s" r="A19" s="4">
        <v>900</v>
      </c>
      <c t="n" r="B19" s="6">
        <v>1564</v>
      </c>
      <c t="n" r="C19" s="6">
        <v>4149</v>
      </c>
    </row>
    <row r="20" spans="1:4">
      <c t="s" r="A20" s="4">
        <v>901</v>
      </c>
      <c t="n" r="B20" s="6">
        <v>12190</v>
      </c>
      <c t="n" r="C20" s="6">
        <v>3756</v>
      </c>
    </row>
    <row r="21" spans="1:4">
      <c t="s" r="A21" s="4">
        <v>894</v>
      </c>
      <c t="n" r="B21" s="6">
        <v>13935</v>
      </c>
      <c t="n" r="C21" s="6">
        <v>0</v>
      </c>
    </row>
    <row r="22" spans="1:4">
      <c t="s" r="A22" s="4">
        <v>893</v>
      </c>
      <c t="n" r="B22" s="6">
        <v>3924</v>
      </c>
      <c t="n" r="C22" s="6">
        <v>2620</v>
      </c>
    </row>
    <row r="23" spans="1:4">
      <c t="s" r="A23" s="4">
        <v>902</v>
      </c>
      <c t="n" r="B23" s="6">
        <v>-2494</v>
      </c>
      <c t="n" r="C23" s="6">
        <v>-818</v>
      </c>
    </row>
    <row r="24" spans="1:4">
      <c t="s" r="A24" s="4">
        <v>903</v>
      </c>
      <c t="n" r="B24" s="6">
        <v>76042</v>
      </c>
      <c t="n" r="C24" s="6">
        <v>54771</v>
      </c>
      <c t="n" r="D24" s="8">
        <v>50304</v>
      </c>
    </row>
    <row r="25" spans="1:4">
      <c t="s" r="A25" s="4">
        <v>904</v>
      </c>
      <c t="n" r="B25" s="6">
        <v>-33653</v>
      </c>
      <c t="n" r="C25" s="6">
        <v>-19238</v>
      </c>
    </row>
    <row r="26" spans="1:4">
      <c t="s" r="A26" s="3">
        <v>905</v>
      </c>
    </row>
    <row r="27" spans="1:4">
      <c t="s" r="A27" s="4">
        <v>906</v>
      </c>
      <c t="n" r="B27" s="6">
        <v>-33700</v>
      </c>
      <c t="n" r="C27" s="6">
        <v>-19200</v>
      </c>
    </row>
    <row r="28" spans="1:4">
      <c t="s" r="A28" s="4">
        <v>907</v>
      </c>
      <c t="n" r="B28" s="6">
        <v>77600</v>
      </c>
      <c t="n" r="C28" s="6">
        <v>44100</v>
      </c>
    </row>
    <row r="29" spans="1:4">
      <c t="s" r="A29" s="3">
        <v>908</v>
      </c>
    </row>
    <row r="30" spans="1:4">
      <c t="s" r="A30" s="4">
        <v>909</v>
      </c>
      <c t="n" r="B30" s="6">
        <v>101832</v>
      </c>
      <c t="n" r="C30" s="6">
        <v>74044</v>
      </c>
    </row>
    <row r="31" spans="1:4">
      <c t="s" r="A31" s="4">
        <v>910</v>
      </c>
      <c t="n" r="B31" s="6">
        <v>67622</v>
      </c>
      <c t="n" r="C31" s="6">
        <v>54771</v>
      </c>
    </row>
    <row r="32" spans="1:4">
      <c t="s" r="A32" s="3">
        <v>911</v>
      </c>
    </row>
    <row r="33" spans="1:4">
      <c t="s" r="A33" s="4">
        <v>912</v>
      </c>
      <c t="n" r="B33" s="6">
        <v>40428</v>
      </c>
      <c t="n" r="C33" s="6">
        <v>11854</v>
      </c>
    </row>
    <row r="34" spans="1:4">
      <c t="s" r="A34" s="4">
        <v>910</v>
      </c>
      <c t="n" r="B34" s="8">
        <v>13944</v>
      </c>
      <c t="n" r="C34" s="8">
        <v>0</v>
      </c>
    </row>
    <row r="35" spans="1:4">
      <c t="s" r="A35" s="3">
        <v>913</v>
      </c>
    </row>
    <row r="36" spans="1:4">
      <c t="s" r="A36" s="4">
        <v>914</v>
      </c>
      <c t="s" r="B36" s="4">
        <v>915</v>
      </c>
      <c t="s" r="C36" s="4">
        <v>916</v>
      </c>
      <c t="s" r="D36" s="4">
        <v>916</v>
      </c>
    </row>
    <row r="37" spans="1:4">
      <c t="s" r="A37" s="4">
        <v>917</v>
      </c>
      <c t="s" r="B37" s="4">
        <v>918</v>
      </c>
      <c t="s" r="C37" s="4">
        <v>915</v>
      </c>
      <c t="s" r="D37" s="4">
        <v>916</v>
      </c>
    </row>
    <row r="38" spans="1:4">
      <c t="s" r="A38" s="4">
        <v>919</v>
      </c>
      <c t="s" r="B38" s="4">
        <v>920</v>
      </c>
      <c t="s" r="C38" s="4">
        <v>921</v>
      </c>
      <c t="s" r="D38" s="4">
        <v>921</v>
      </c>
    </row>
    <row r="39" spans="1:4">
      <c t="s" r="A39" s="4">
        <v>922</v>
      </c>
      <c t="s" r="B39" s="4">
        <v>916</v>
      </c>
      <c t="s" r="C39" s="4">
        <v>920</v>
      </c>
      <c t="s" r="D39" s="4">
        <v>921</v>
      </c>
    </row>
    <row r="40" spans="1:4">
      <c t="s" r="A40" s="4">
        <v>923</v>
      </c>
      <c t="s" r="B40" s="4">
        <v>924</v>
      </c>
      <c t="s" r="C40" s="4">
        <v>924</v>
      </c>
      <c t="s" r="D40" s="4">
        <v>925</v>
      </c>
    </row>
    <row r="41" spans="1:4">
      <c t="s" r="A41" s="4">
        <v>926</v>
      </c>
    </row>
    <row r="42" spans="1:4">
      <c t="s" r="A42" s="3">
        <v>885</v>
      </c>
    </row>
    <row r="43" spans="1:4">
      <c t="s" r="A43" s="4">
        <v>886</v>
      </c>
      <c t="n" r="B43" s="8">
        <v>12481</v>
      </c>
      <c t="n" r="C43" s="8">
        <v>5042</v>
      </c>
      <c t="n" r="D43" s="8">
        <v>5909</v>
      </c>
    </row>
    <row r="44" spans="1:4">
      <c t="s" r="A44" s="4">
        <v>887</v>
      </c>
      <c t="n" r="B44" s="6">
        <v>2954</v>
      </c>
      <c t="n" r="C44" s="6">
        <v>3051</v>
      </c>
      <c t="n" r="D44" s="6">
        <v>3170</v>
      </c>
    </row>
    <row r="45" spans="1:4">
      <c t="s" r="A45" s="4">
        <v>927</v>
      </c>
      <c t="n" r="B45" s="6">
        <v>3330</v>
      </c>
      <c t="n" r="C45" s="6">
        <v>3094</v>
      </c>
      <c t="n" r="D45" s="6">
        <v>3508</v>
      </c>
    </row>
    <row r="46" spans="1:4">
      <c t="s" r="A46" s="4">
        <v>928</v>
      </c>
      <c t="n" r="B46" s="6">
        <v>34</v>
      </c>
      <c t="n" r="C46" s="6">
        <v>116</v>
      </c>
      <c t="n" r="D46" s="6">
        <v>231</v>
      </c>
    </row>
    <row r="47" spans="1:4">
      <c t="s" r="A47" s="4">
        <v>888</v>
      </c>
      <c t="n" r="B47" s="6">
        <v>-91</v>
      </c>
      <c t="n" r="C47" s="6">
        <v>-141</v>
      </c>
      <c t="n" r="D47" s="6">
        <v>-142</v>
      </c>
    </row>
    <row r="48" spans="1:4">
      <c t="s" r="A48" s="4">
        <v>929</v>
      </c>
      <c t="n" r="B48" s="6">
        <v>12230</v>
      </c>
      <c t="n" r="C48" s="6">
        <v>5256</v>
      </c>
      <c t="n" r="D48" s="6">
        <v>5944</v>
      </c>
    </row>
    <row r="49" spans="1:4">
      <c t="s" r="A49" s="4">
        <v>930</v>
      </c>
      <c t="n" r="B49" s="6">
        <v>0</v>
      </c>
      <c t="n" r="C49" s="6">
        <v>0</v>
      </c>
      <c t="n" r="D49" s="6">
        <v>176</v>
      </c>
    </row>
    <row r="50" spans="1:4">
      <c t="s" r="A50" s="4">
        <v>931</v>
      </c>
      <c t="n" r="B50" s="6">
        <v>-27</v>
      </c>
      <c t="n" r="C50" s="6">
        <v>-97</v>
      </c>
      <c t="n" r="D50" s="6">
        <v>120</v>
      </c>
    </row>
    <row r="51" spans="1:4">
      <c t="s" r="A51" s="4">
        <v>932</v>
      </c>
      <c t="n" r="B51" s="6">
        <v>12257</v>
      </c>
      <c t="n" r="C51" s="6">
        <v>5353</v>
      </c>
      <c t="n" r="D51" s="6">
        <v>5648</v>
      </c>
    </row>
    <row r="52" spans="1:4">
      <c t="s" r="A52" s="3">
        <v>889</v>
      </c>
    </row>
    <row r="53" spans="1:4">
      <c t="s" r="A53" s="4">
        <v>891</v>
      </c>
      <c t="n" r="B53" s="6">
        <v>12481</v>
      </c>
      <c t="n" r="C53" s="6">
        <v>5042</v>
      </c>
      <c t="n" r="D53" s="6">
        <v>5909</v>
      </c>
    </row>
    <row r="54" spans="1:4">
      <c t="s" r="A54" s="4">
        <v>892</v>
      </c>
      <c t="n" r="B54" s="6">
        <v>2954</v>
      </c>
      <c t="n" r="C54" s="6">
        <v>3051</v>
      </c>
      <c t="n" r="D54" s="6">
        <v>3170</v>
      </c>
    </row>
    <row r="55" spans="1:4">
      <c t="s" r="A55" s="4">
        <v>888</v>
      </c>
      <c t="n" r="B55" s="8">
        <v>-91</v>
      </c>
      <c t="n" r="C55" s="8">
        <v>-141</v>
      </c>
      <c t="n" r="D55" s="8">
        <v>-14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33</v>
      </c>
      <c t="s" r="B1" s="2">
        <v>1</v>
      </c>
    </row>
    <row r="2" spans="1:4">
      <c t="s" r="B2" s="2">
        <v>2</v>
      </c>
      <c t="s" r="C2" s="2">
        <v>30</v>
      </c>
      <c t="s" r="D2" s="2">
        <v>31</v>
      </c>
    </row>
    <row r="3" spans="1:4">
      <c t="s" r="A3" s="3">
        <v>885</v>
      </c>
    </row>
    <row r="4" spans="1:4">
      <c t="s" r="A4" s="4">
        <v>891</v>
      </c>
      <c t="n" r="B4" s="8">
        <v>12481</v>
      </c>
      <c t="n" r="C4" s="8">
        <v>5042</v>
      </c>
    </row>
    <row r="5" spans="1:4">
      <c t="s" r="A5" s="4">
        <v>892</v>
      </c>
      <c t="n" r="B5" s="6">
        <v>2954</v>
      </c>
      <c t="n" r="C5" s="6">
        <v>3051</v>
      </c>
    </row>
    <row r="6" spans="1:4">
      <c t="s" r="A6" s="4">
        <v>934</v>
      </c>
      <c t="n" r="B6" s="6">
        <v>-2631</v>
      </c>
      <c t="n" r="C6" s="6">
        <v>3514</v>
      </c>
    </row>
    <row r="7" spans="1:4">
      <c t="s" r="A7" s="4">
        <v>935</v>
      </c>
    </row>
    <row r="8" spans="1:4">
      <c t="s" r="A8" s="3">
        <v>885</v>
      </c>
    </row>
    <row r="9" spans="1:4">
      <c t="s" r="A9" s="4">
        <v>891</v>
      </c>
      <c t="n" r="B9" s="6">
        <v>12481</v>
      </c>
      <c t="n" r="C9" s="6">
        <v>5042</v>
      </c>
      <c t="n" r="D9" s="8">
        <v>5909</v>
      </c>
    </row>
    <row r="10" spans="1:4">
      <c t="s" r="A10" s="4">
        <v>892</v>
      </c>
      <c t="n" r="B10" s="6">
        <v>2954</v>
      </c>
      <c t="n" r="C10" s="6">
        <v>3051</v>
      </c>
      <c t="n" r="D10" s="6">
        <v>3170</v>
      </c>
    </row>
    <row r="11" spans="1:4">
      <c t="s" r="A11" s="4">
        <v>936</v>
      </c>
      <c t="n" r="B11" s="6">
        <v>-3330</v>
      </c>
      <c t="n" r="C11" s="6">
        <v>-3094</v>
      </c>
      <c t="n" r="D11" s="6">
        <v>-3508</v>
      </c>
    </row>
    <row r="12" spans="1:4">
      <c t="s" r="A12" s="4">
        <v>937</v>
      </c>
      <c t="n" r="B12" s="6">
        <v>34</v>
      </c>
      <c t="n" r="C12" s="6">
        <v>116</v>
      </c>
      <c t="n" r="D12" s="6">
        <v>231</v>
      </c>
    </row>
    <row r="13" spans="1:4">
      <c t="s" r="A13" s="4">
        <v>934</v>
      </c>
      <c t="n" r="B13" s="6">
        <v>-91</v>
      </c>
      <c t="n" r="C13" s="6">
        <v>-141</v>
      </c>
      <c t="n" r="D13" s="6">
        <v>-142</v>
      </c>
    </row>
    <row r="14" spans="1:4">
      <c t="s" r="A14" s="4">
        <v>938</v>
      </c>
      <c t="n" r="B14" s="6">
        <v>12230</v>
      </c>
      <c t="n" r="C14" s="6">
        <v>5256</v>
      </c>
      <c t="n" r="D14" s="6">
        <v>5944</v>
      </c>
    </row>
    <row r="15" spans="1:4">
      <c t="s" r="A15" s="4">
        <v>939</v>
      </c>
      <c t="n" r="B15" s="6">
        <v>0</v>
      </c>
      <c t="n" r="C15" s="6">
        <v>0</v>
      </c>
      <c t="n" r="D15" s="6">
        <v>-176</v>
      </c>
    </row>
    <row r="16" spans="1:4">
      <c t="s" r="A16" s="4">
        <v>940</v>
      </c>
      <c t="n" r="B16" s="6">
        <v>27</v>
      </c>
      <c t="n" r="C16" s="6">
        <v>97</v>
      </c>
      <c t="n" r="D16" s="6">
        <v>-120</v>
      </c>
    </row>
    <row r="17" spans="1:4">
      <c t="s" r="A17" s="4">
        <v>941</v>
      </c>
      <c t="n" r="B17" s="8">
        <v>12257</v>
      </c>
      <c t="n" r="C17" s="8">
        <v>5353</v>
      </c>
      <c t="n" r="D17" s="8">
        <v>564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42</v>
      </c>
      <c t="s" r="B1" s="2">
        <v>1</v>
      </c>
    </row>
    <row r="2" spans="1:4">
      <c t="s" r="B2" s="2">
        <v>2</v>
      </c>
      <c t="s" r="C2" s="2">
        <v>30</v>
      </c>
      <c t="s" r="D2" s="2">
        <v>31</v>
      </c>
    </row>
    <row r="3" spans="1:4">
      <c t="s" r="A3" s="3">
        <v>943</v>
      </c>
    </row>
    <row r="4" spans="1:4">
      <c t="s" r="A4" s="4">
        <v>944</v>
      </c>
      <c t="n" r="B4" s="8">
        <v>-2525</v>
      </c>
      <c t="n" r="C4" s="8">
        <v>-1013</v>
      </c>
    </row>
    <row r="5" spans="1:4">
      <c t="s" r="A5" s="4">
        <v>945</v>
      </c>
      <c t="n" r="B5" s="6">
        <v>88</v>
      </c>
      <c t="n" r="C5" s="6">
        <v>212</v>
      </c>
    </row>
    <row r="6" spans="1:4">
      <c t="s" r="A6" s="4">
        <v>946</v>
      </c>
      <c t="n" r="B6" s="6">
        <v>1012</v>
      </c>
      <c t="n" r="C6" s="6">
        <v>-1724</v>
      </c>
    </row>
    <row r="7" spans="1:4">
      <c t="s" r="A7" s="4">
        <v>947</v>
      </c>
      <c t="n" r="B7" s="6">
        <v>1100</v>
      </c>
      <c t="n" r="C7" s="6">
        <v>-1512</v>
      </c>
      <c t="n" r="D7" s="8">
        <v>4360</v>
      </c>
    </row>
    <row r="8" spans="1:4">
      <c t="s" r="A8" s="4">
        <v>948</v>
      </c>
      <c t="n" r="B8" s="6">
        <v>-1425</v>
      </c>
      <c t="n" r="C8" s="6">
        <v>-2525</v>
      </c>
      <c t="n" r="D8" s="6">
        <v>-1013</v>
      </c>
    </row>
    <row r="9" spans="1:4">
      <c t="s" r="A9" s="4">
        <v>949</v>
      </c>
      <c t="n" r="B9" s="6">
        <v>129</v>
      </c>
    </row>
    <row r="10" spans="1:4">
      <c t="s" r="A10" s="4">
        <v>950</v>
      </c>
    </row>
    <row r="11" spans="1:4">
      <c t="s" r="A11" s="3">
        <v>943</v>
      </c>
    </row>
    <row r="12" spans="1:4">
      <c t="s" r="A12" s="4">
        <v>944</v>
      </c>
      <c t="n" r="B12" s="6">
        <v>540</v>
      </c>
      <c t="n" r="C12" s="6">
        <v>438</v>
      </c>
    </row>
    <row r="13" spans="1:4">
      <c t="s" r="A13" s="4">
        <v>945</v>
      </c>
      <c t="n" r="B13" s="6">
        <v>20</v>
      </c>
      <c t="n" r="C13" s="6">
        <v>102</v>
      </c>
    </row>
    <row r="14" spans="1:4">
      <c t="s" r="A14" s="4">
        <v>946</v>
      </c>
      <c t="n" r="B14" s="6">
        <v>0</v>
      </c>
      <c t="n" r="C14" s="6">
        <v>0</v>
      </c>
    </row>
    <row r="15" spans="1:4">
      <c t="s" r="A15" s="4">
        <v>947</v>
      </c>
      <c t="n" r="B15" s="6">
        <v>20</v>
      </c>
      <c t="n" r="C15" s="6">
        <v>102</v>
      </c>
    </row>
    <row r="16" spans="1:4">
      <c t="s" r="A16" s="4">
        <v>948</v>
      </c>
      <c t="n" r="B16" s="6">
        <v>560</v>
      </c>
      <c t="n" r="C16" s="6">
        <v>540</v>
      </c>
      <c t="n" r="D16" s="6">
        <v>438</v>
      </c>
    </row>
    <row r="17" spans="1:4">
      <c t="s" r="A17" s="4">
        <v>949</v>
      </c>
      <c t="n" r="B17" s="6">
        <v>35</v>
      </c>
    </row>
    <row r="18" spans="1:4">
      <c t="s" r="A18" s="4">
        <v>951</v>
      </c>
    </row>
    <row r="19" spans="1:4">
      <c t="s" r="A19" s="3">
        <v>943</v>
      </c>
    </row>
    <row r="20" spans="1:4">
      <c t="s" r="A20" s="4">
        <v>944</v>
      </c>
      <c t="n" r="B20" s="6">
        <v>-3065</v>
      </c>
      <c t="n" r="C20" s="6">
        <v>-1451</v>
      </c>
    </row>
    <row r="21" spans="1:4">
      <c t="s" r="A21" s="4">
        <v>945</v>
      </c>
      <c t="n" r="B21" s="6">
        <v>68</v>
      </c>
      <c t="n" r="C21" s="6">
        <v>110</v>
      </c>
    </row>
    <row r="22" spans="1:4">
      <c t="s" r="A22" s="4">
        <v>946</v>
      </c>
      <c t="n" r="B22" s="6">
        <v>1012</v>
      </c>
      <c t="n" r="C22" s="6">
        <v>-1724</v>
      </c>
    </row>
    <row r="23" spans="1:4">
      <c t="s" r="A23" s="4">
        <v>947</v>
      </c>
      <c t="n" r="B23" s="6">
        <v>1080</v>
      </c>
      <c t="n" r="C23" s="6">
        <v>-1614</v>
      </c>
    </row>
    <row r="24" spans="1:4">
      <c t="s" r="A24" s="4">
        <v>948</v>
      </c>
      <c t="n" r="B24" s="6">
        <v>-1985</v>
      </c>
      <c t="n" r="C24" s="8">
        <v>-3065</v>
      </c>
      <c t="n" r="D24" s="8">
        <v>-1451</v>
      </c>
    </row>
    <row r="25" spans="1:4">
      <c t="s" r="A25" s="4">
        <v>949</v>
      </c>
      <c t="n" r="B25" s="8">
        <v>9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52</v>
      </c>
      <c t="s" r="B1" s="2">
        <v>1</v>
      </c>
    </row>
    <row r="2" spans="1:4">
      <c t="s" r="B2" s="2">
        <v>2</v>
      </c>
      <c t="s" r="C2" s="2">
        <v>30</v>
      </c>
      <c t="s" r="D2" s="2">
        <v>31</v>
      </c>
    </row>
    <row r="3" spans="1:4">
      <c t="s" r="A3" s="3">
        <v>885</v>
      </c>
    </row>
    <row r="4" spans="1:4">
      <c t="s" r="A4" s="4">
        <v>953</v>
      </c>
      <c t="n" r="B4" s="8">
        <v>76042</v>
      </c>
      <c t="n" r="C4" s="8">
        <v>54771</v>
      </c>
      <c t="n" r="D4" s="8">
        <v>50304</v>
      </c>
    </row>
    <row r="5" spans="1:4">
      <c t="s" r="A5" s="4">
        <v>954</v>
      </c>
    </row>
    <row r="6" spans="1:4">
      <c t="s" r="A6" s="3">
        <v>885</v>
      </c>
    </row>
    <row r="7" spans="1:4">
      <c t="s" r="A7" s="4">
        <v>953</v>
      </c>
      <c t="n" r="B7" s="6">
        <v>30190</v>
      </c>
      <c t="n" r="C7" s="6">
        <v>22825</v>
      </c>
    </row>
    <row r="8" spans="1:4">
      <c t="s" r="A8" s="4">
        <v>955</v>
      </c>
    </row>
    <row r="9" spans="1:4">
      <c t="s" r="A9" s="3">
        <v>885</v>
      </c>
    </row>
    <row r="10" spans="1:4">
      <c t="s" r="A10" s="4">
        <v>953</v>
      </c>
      <c t="n" r="B10" s="6">
        <v>18666</v>
      </c>
      <c t="n" r="C10" s="6">
        <v>12996</v>
      </c>
    </row>
    <row r="11" spans="1:4">
      <c t="s" r="A11" s="4">
        <v>956</v>
      </c>
    </row>
    <row r="12" spans="1:4">
      <c t="s" r="A12" s="3">
        <v>885</v>
      </c>
    </row>
    <row r="13" spans="1:4">
      <c t="s" r="A13" s="4">
        <v>953</v>
      </c>
      <c t="n" r="B13" s="6">
        <v>14944</v>
      </c>
      <c t="n" r="C13" s="6">
        <v>5742</v>
      </c>
    </row>
    <row r="14" spans="1:4">
      <c t="s" r="A14" s="4">
        <v>957</v>
      </c>
    </row>
    <row r="15" spans="1:4">
      <c t="s" r="A15" s="3">
        <v>885</v>
      </c>
    </row>
    <row r="16" spans="1:4">
      <c t="s" r="A16" s="4">
        <v>953</v>
      </c>
      <c t="n" r="B16" s="6">
        <v>10689</v>
      </c>
      <c t="n" r="C16" s="6">
        <v>3035</v>
      </c>
    </row>
    <row r="17" spans="1:4">
      <c t="s" r="A17" s="4">
        <v>958</v>
      </c>
    </row>
    <row r="18" spans="1:4">
      <c t="s" r="A18" s="3">
        <v>885</v>
      </c>
    </row>
    <row r="19" spans="1:4">
      <c t="s" r="A19" s="4">
        <v>953</v>
      </c>
      <c t="n" r="B19" s="6">
        <v>19498</v>
      </c>
      <c t="n" r="C19" s="6">
        <v>19790</v>
      </c>
    </row>
    <row r="20" spans="1:4">
      <c t="s" r="A20" s="4">
        <v>959</v>
      </c>
    </row>
    <row r="21" spans="1:4">
      <c t="s" r="A21" s="3">
        <v>885</v>
      </c>
    </row>
    <row r="22" spans="1:4">
      <c t="s" r="A22" s="4">
        <v>953</v>
      </c>
      <c t="n" r="B22" s="6">
        <v>3492</v>
      </c>
      <c t="n" r="C22" s="6">
        <v>4321</v>
      </c>
    </row>
    <row r="23" spans="1:4">
      <c t="s" r="A23" s="4">
        <v>960</v>
      </c>
    </row>
    <row r="24" spans="1:4">
      <c t="s" r="A24" s="3">
        <v>885</v>
      </c>
    </row>
    <row r="25" spans="1:4">
      <c t="s" r="A25" s="4">
        <v>953</v>
      </c>
      <c t="n" r="B25" s="6">
        <v>2187</v>
      </c>
      <c t="n" r="C25" s="6">
        <v>0</v>
      </c>
    </row>
    <row r="26" spans="1:4">
      <c t="s" r="A26" s="4">
        <v>961</v>
      </c>
    </row>
    <row r="27" spans="1:4">
      <c t="s" r="A27" s="3">
        <v>885</v>
      </c>
    </row>
    <row r="28" spans="1:4">
      <c t="s" r="A28" s="4">
        <v>953</v>
      </c>
      <c t="n" r="B28" s="6">
        <v>880</v>
      </c>
      <c t="n" r="C28" s="6">
        <v>0</v>
      </c>
    </row>
    <row r="29" spans="1:4">
      <c t="s" r="A29" s="4">
        <v>962</v>
      </c>
    </row>
    <row r="30" spans="1:4">
      <c t="s" r="A30" s="3">
        <v>885</v>
      </c>
    </row>
    <row r="31" spans="1:4">
      <c t="s" r="A31" s="4">
        <v>953</v>
      </c>
      <c t="n" r="B31" s="6">
        <v>6665</v>
      </c>
      <c t="n" r="C31" s="6">
        <v>10156</v>
      </c>
    </row>
    <row r="32" spans="1:4">
      <c t="s" r="A32" s="4">
        <v>963</v>
      </c>
    </row>
    <row r="33" spans="1:4">
      <c t="s" r="A33" s="3">
        <v>885</v>
      </c>
    </row>
    <row r="34" spans="1:4">
      <c t="s" r="A34" s="4">
        <v>953</v>
      </c>
      <c t="n" r="B34" s="6">
        <v>8621</v>
      </c>
      <c t="n" r="C34" s="6">
        <v>8632</v>
      </c>
    </row>
    <row r="35" spans="1:4">
      <c t="s" r="A35" s="4">
        <v>964</v>
      </c>
    </row>
    <row r="36" spans="1:4">
      <c t="s" r="A36" s="3">
        <v>885</v>
      </c>
    </row>
    <row r="37" spans="1:4">
      <c t="s" r="A37" s="4">
        <v>953</v>
      </c>
      <c t="n" r="B37" s="6">
        <v>0</v>
      </c>
      <c t="n" r="C37" s="6">
        <v>2840</v>
      </c>
    </row>
    <row r="38" spans="1:4">
      <c t="s" r="A38" s="4">
        <v>965</v>
      </c>
    </row>
    <row r="39" spans="1:4">
      <c t="s" r="A39" s="3">
        <v>885</v>
      </c>
    </row>
    <row r="40" spans="1:4">
      <c t="s" r="A40" s="4">
        <v>953</v>
      </c>
      <c t="n" r="B40" s="6">
        <v>8092</v>
      </c>
      <c t="n" r="C40" s="6">
        <v>0</v>
      </c>
    </row>
    <row r="41" spans="1:4">
      <c t="s" r="A41" s="4">
        <v>966</v>
      </c>
    </row>
    <row r="42" spans="1:4">
      <c t="s" r="A42" s="3">
        <v>885</v>
      </c>
    </row>
    <row r="43" spans="1:4">
      <c t="s" r="A43" s="4">
        <v>953</v>
      </c>
      <c t="n" r="B43" s="6">
        <v>129</v>
      </c>
      <c t="n" r="C43" s="6">
        <v>255</v>
      </c>
    </row>
    <row r="44" spans="1:4">
      <c t="s" r="A44" s="4">
        <v>967</v>
      </c>
    </row>
    <row r="45" spans="1:4">
      <c t="s" r="A45" s="3">
        <v>885</v>
      </c>
    </row>
    <row r="46" spans="1:4">
      <c t="s" r="A46" s="4">
        <v>953</v>
      </c>
      <c t="n" r="B46" s="6">
        <v>3</v>
      </c>
      <c t="n" r="C46" s="6">
        <v>0</v>
      </c>
    </row>
    <row r="47" spans="1:4">
      <c t="s" r="A47" s="4">
        <v>968</v>
      </c>
    </row>
    <row r="48" spans="1:4">
      <c t="s" r="A48" s="3">
        <v>885</v>
      </c>
    </row>
    <row r="49" spans="1:4">
      <c t="s" r="A49" s="4">
        <v>953</v>
      </c>
      <c t="n" r="B49" s="8">
        <v>842</v>
      </c>
      <c t="n" r="C49" s="6">
        <v>0</v>
      </c>
    </row>
    <row r="50" spans="1:4">
      <c t="s" r="A50" s="4">
        <v>969</v>
      </c>
    </row>
    <row r="51" spans="1:4">
      <c t="s" r="A51" s="3">
        <v>885</v>
      </c>
    </row>
    <row r="52" spans="1:4">
      <c t="s" r="A52" s="4">
        <v>970</v>
      </c>
      <c t="s" r="B52" s="4">
        <v>971</v>
      </c>
    </row>
    <row r="53" spans="1:4">
      <c t="s" r="A53" s="4">
        <v>972</v>
      </c>
    </row>
    <row r="54" spans="1:4">
      <c t="s" r="A54" s="3">
        <v>885</v>
      </c>
    </row>
    <row r="55" spans="1:4">
      <c t="s" r="A55" s="4">
        <v>970</v>
      </c>
      <c t="s" r="B55" s="4">
        <v>973</v>
      </c>
    </row>
    <row r="56" spans="1:4">
      <c t="s" r="A56" s="4">
        <v>974</v>
      </c>
    </row>
    <row r="57" spans="1:4">
      <c t="s" r="A57" s="3">
        <v>885</v>
      </c>
    </row>
    <row r="58" spans="1:4">
      <c t="s" r="A58" s="4">
        <v>970</v>
      </c>
      <c t="s" r="B58" s="4">
        <v>518</v>
      </c>
    </row>
    <row r="59" spans="1:4">
      <c t="s" r="A59" s="4">
        <v>975</v>
      </c>
    </row>
    <row r="60" spans="1:4">
      <c t="s" r="A60" s="3">
        <v>885</v>
      </c>
    </row>
    <row r="61" spans="1:4">
      <c t="s" r="A61" s="4">
        <v>970</v>
      </c>
      <c t="s" r="B61" s="4">
        <v>976</v>
      </c>
    </row>
    <row r="62" spans="1:4">
      <c t="s" r="A62" s="4">
        <v>977</v>
      </c>
    </row>
    <row r="63" spans="1:4">
      <c t="s" r="A63" s="3">
        <v>885</v>
      </c>
    </row>
    <row r="64" spans="1:4">
      <c t="s" r="A64" s="4">
        <v>970</v>
      </c>
      <c t="s" r="B64" s="4">
        <v>384</v>
      </c>
    </row>
    <row r="65" spans="1:4">
      <c t="s" r="A65" s="4">
        <v>978</v>
      </c>
    </row>
    <row r="66" spans="1:4">
      <c t="s" r="A66" s="3">
        <v>885</v>
      </c>
    </row>
    <row r="67" spans="1:4">
      <c t="s" r="A67" s="4">
        <v>970</v>
      </c>
      <c t="s" r="B67" s="4">
        <v>979</v>
      </c>
    </row>
    <row r="68" spans="1:4">
      <c t="s" r="A68" s="4">
        <v>980</v>
      </c>
    </row>
    <row r="69" spans="1:4">
      <c t="s" r="A69" s="3">
        <v>885</v>
      </c>
    </row>
    <row r="70" spans="1:4">
      <c t="s" r="A70" s="4">
        <v>981</v>
      </c>
      <c t="n" r="B70" s="8">
        <v>600</v>
      </c>
      <c t="n" r="C70" s="8">
        <v>700</v>
      </c>
    </row>
    <row r="71" spans="1:4">
      <c t="s" r="A71" s="4">
        <v>982</v>
      </c>
    </row>
    <row r="72" spans="1:4">
      <c t="s" r="A72" s="3">
        <v>885</v>
      </c>
    </row>
    <row r="73" spans="1:4">
      <c t="s" r="A73" s="4">
        <v>970</v>
      </c>
      <c t="s" r="B73" s="4">
        <v>522</v>
      </c>
    </row>
    <row r="74" spans="1:4">
      <c t="s" r="A74" s="4">
        <v>983</v>
      </c>
    </row>
    <row r="75" spans="1:4">
      <c t="s" r="A75" s="3">
        <v>885</v>
      </c>
    </row>
    <row r="76" spans="1:4">
      <c t="s" r="A76" s="4">
        <v>970</v>
      </c>
      <c t="s" r="B76" s="4">
        <v>984</v>
      </c>
    </row>
    <row r="77" spans="1:4">
      <c t="s" r="A77" s="4">
        <v>985</v>
      </c>
    </row>
    <row r="78" spans="1:4">
      <c t="s" r="A78" s="3">
        <v>885</v>
      </c>
    </row>
    <row r="79" spans="1:4">
      <c t="s" r="A79" s="4">
        <v>970</v>
      </c>
      <c t="s" r="B79" s="4">
        <v>98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987</v>
      </c>
      <c t="s" r="B1" s="2">
        <v>1</v>
      </c>
    </row>
    <row r="2" spans="1:2">
      <c t="s" r="B2" s="2">
        <v>381</v>
      </c>
    </row>
    <row r="3" spans="1:2">
      <c t="s" r="A3" s="3">
        <v>988</v>
      </c>
    </row>
    <row r="4" spans="1:2">
      <c t="s" r="A4" s="4">
        <v>989</v>
      </c>
      <c t="n" r="B4" s="8">
        <v>24100</v>
      </c>
    </row>
    <row r="5" spans="1:2">
      <c t="n" r="A5" s="6">
        <v>2016</v>
      </c>
      <c t="n" r="B5" s="6">
        <v>3480</v>
      </c>
    </row>
    <row r="6" spans="1:2">
      <c t="n" r="A6" s="6">
        <v>2017</v>
      </c>
      <c t="n" r="B6" s="6">
        <v>5284</v>
      </c>
    </row>
    <row r="7" spans="1:2">
      <c t="n" r="A7" s="6">
        <v>2018</v>
      </c>
      <c t="n" r="B7" s="6">
        <v>6397</v>
      </c>
    </row>
    <row r="8" spans="1:2">
      <c t="n" r="A8" s="6">
        <v>2019</v>
      </c>
      <c t="n" r="B8" s="6">
        <v>8975</v>
      </c>
    </row>
    <row r="9" spans="1:2">
      <c t="n" r="A9" s="6">
        <v>2020</v>
      </c>
      <c t="n" r="B9" s="6">
        <v>11188</v>
      </c>
    </row>
    <row r="10" spans="1:2">
      <c t="s" r="A10" s="4">
        <v>990</v>
      </c>
      <c t="n" r="B10" s="8">
        <v>8694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91</v>
      </c>
      <c t="s" r="B1" s="2">
        <v>1</v>
      </c>
    </row>
    <row r="2" spans="1:4">
      <c t="s" r="B2" s="2">
        <v>2</v>
      </c>
      <c t="s" r="C2" s="2">
        <v>30</v>
      </c>
      <c t="s" r="D2" s="2">
        <v>31</v>
      </c>
    </row>
    <row r="3" spans="1:4">
      <c t="s" r="A3" s="3">
        <v>885</v>
      </c>
    </row>
    <row r="4" spans="1:4">
      <c t="s" r="A4" s="4">
        <v>992</v>
      </c>
      <c t="n" r="B4" s="7">
        <v>8.6</v>
      </c>
      <c t="n" r="C4" s="7">
        <v>6.8</v>
      </c>
      <c t="n" r="D4" s="7">
        <v>5.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93</v>
      </c>
      <c t="s" r="B1" s="2">
        <v>1</v>
      </c>
    </row>
    <row r="2" spans="1:4">
      <c t="s" r="B2" s="2">
        <v>2</v>
      </c>
      <c t="s" r="C2" s="2">
        <v>30</v>
      </c>
      <c t="s" r="D2" s="2">
        <v>31</v>
      </c>
    </row>
    <row r="3" spans="1:4">
      <c t="s" r="A3" s="3">
        <v>362</v>
      </c>
    </row>
    <row r="4" spans="1:4">
      <c t="s" r="A4" s="4">
        <v>994</v>
      </c>
      <c t="n" r="B4" s="8">
        <v>-32867</v>
      </c>
      <c t="n" r="C4" s="8">
        <v>-255</v>
      </c>
    </row>
    <row r="5" spans="1:4">
      <c t="s" r="A5" s="4">
        <v>995</v>
      </c>
      <c t="n" r="B5" s="6">
        <v>731</v>
      </c>
      <c t="n" r="C5" s="6">
        <v>-20237</v>
      </c>
    </row>
    <row r="6" spans="1:4">
      <c t="s" r="A6" s="4">
        <v>996</v>
      </c>
      <c t="n" r="B6" s="6">
        <v>30052</v>
      </c>
      <c t="n" r="C6" s="6">
        <v>-12375</v>
      </c>
    </row>
    <row r="7" spans="1:4">
      <c t="s" r="A7" s="4">
        <v>61</v>
      </c>
      <c t="n" r="B7" s="6">
        <v>30783</v>
      </c>
      <c t="n" r="C7" s="6">
        <v>-32612</v>
      </c>
      <c t="n" r="D7" s="8">
        <v>-11496</v>
      </c>
    </row>
    <row r="8" spans="1:4">
      <c t="s" r="A8" s="4">
        <v>997</v>
      </c>
      <c t="n" r="B8" s="6">
        <v>-2084</v>
      </c>
      <c t="n" r="C8" s="6">
        <v>-32867</v>
      </c>
      <c t="n" r="D8" s="6">
        <v>-255</v>
      </c>
    </row>
    <row r="9" spans="1:4">
      <c t="s" r="A9" s="4">
        <v>998</v>
      </c>
    </row>
    <row r="10" spans="1:4">
      <c t="s" r="A10" s="3">
        <v>362</v>
      </c>
    </row>
    <row r="11" spans="1:4">
      <c t="s" r="A11" s="4">
        <v>994</v>
      </c>
      <c t="n" r="B11" s="6">
        <v>-2525</v>
      </c>
      <c t="n" r="C11" s="6">
        <v>-1013</v>
      </c>
    </row>
    <row r="12" spans="1:4">
      <c t="s" r="A12" s="4">
        <v>995</v>
      </c>
      <c t="n" r="B12" s="6">
        <v>1012</v>
      </c>
      <c t="n" r="C12" s="6">
        <v>-1724</v>
      </c>
    </row>
    <row r="13" spans="1:4">
      <c t="s" r="A13" s="4">
        <v>996</v>
      </c>
      <c t="n" r="B13" s="6">
        <v>88</v>
      </c>
      <c t="n" r="C13" s="6">
        <v>212</v>
      </c>
    </row>
    <row r="14" spans="1:4">
      <c t="s" r="A14" s="4">
        <v>61</v>
      </c>
      <c t="n" r="B14" s="6">
        <v>1100</v>
      </c>
      <c t="n" r="C14" s="6">
        <v>-1512</v>
      </c>
    </row>
    <row r="15" spans="1:4">
      <c t="s" r="A15" s="4">
        <v>997</v>
      </c>
      <c t="n" r="B15" s="6">
        <v>-1425</v>
      </c>
      <c t="n" r="C15" s="6">
        <v>-2525</v>
      </c>
      <c t="n" r="D15" s="6">
        <v>-1013</v>
      </c>
    </row>
    <row r="16" spans="1:4">
      <c t="s" r="A16" s="4">
        <v>999</v>
      </c>
    </row>
    <row r="17" spans="1:4">
      <c t="s" r="A17" s="3">
        <v>362</v>
      </c>
    </row>
    <row r="18" spans="1:4">
      <c t="s" r="A18" s="4">
        <v>994</v>
      </c>
      <c t="n" r="B18" s="6">
        <v>-513</v>
      </c>
      <c t="n" r="C18" s="6">
        <v>11451</v>
      </c>
    </row>
    <row r="19" spans="1:4">
      <c t="s" r="A19" s="4">
        <v>995</v>
      </c>
      <c t="n" r="B19" s="6">
        <v>-146</v>
      </c>
      <c t="n" r="C19" s="6">
        <v>623</v>
      </c>
    </row>
    <row r="20" spans="1:4">
      <c t="s" r="A20" s="4">
        <v>996</v>
      </c>
      <c t="n" r="B20" s="6">
        <v>0</v>
      </c>
      <c t="n" r="C20" s="6">
        <v>-12587</v>
      </c>
    </row>
    <row r="21" spans="1:4">
      <c t="s" r="A21" s="4">
        <v>61</v>
      </c>
      <c t="n" r="B21" s="6">
        <v>-146</v>
      </c>
      <c t="n" r="C21" s="6">
        <v>-11964</v>
      </c>
    </row>
    <row r="22" spans="1:4">
      <c t="s" r="A22" s="4">
        <v>997</v>
      </c>
      <c t="n" r="B22" s="6">
        <v>-659</v>
      </c>
      <c t="n" r="C22" s="6">
        <v>-513</v>
      </c>
      <c t="n" r="D22" s="6">
        <v>11451</v>
      </c>
    </row>
    <row r="23" spans="1:4">
      <c t="s" r="A23" s="4">
        <v>1000</v>
      </c>
    </row>
    <row r="24" spans="1:4">
      <c t="s" r="A24" s="3">
        <v>362</v>
      </c>
    </row>
    <row r="25" spans="1:4">
      <c t="s" r="A25" s="4">
        <v>994</v>
      </c>
      <c t="n" r="B25" s="6">
        <v>-29829</v>
      </c>
      <c t="n" r="C25" s="6">
        <v>-10693</v>
      </c>
    </row>
    <row r="26" spans="1:4">
      <c t="s" r="A26" s="4">
        <v>995</v>
      </c>
      <c t="n" r="B26" s="6">
        <v>-135</v>
      </c>
      <c t="n" r="C26" s="6">
        <v>-19136</v>
      </c>
    </row>
    <row r="27" spans="1:4">
      <c t="s" r="A27" s="4">
        <v>996</v>
      </c>
      <c t="n" r="B27" s="6">
        <v>29964</v>
      </c>
      <c t="n" r="C27" s="6">
        <v>0</v>
      </c>
    </row>
    <row r="28" spans="1:4">
      <c t="s" r="A28" s="4">
        <v>61</v>
      </c>
      <c t="n" r="B28" s="6">
        <v>29829</v>
      </c>
      <c t="n" r="C28" s="6">
        <v>-19136</v>
      </c>
    </row>
    <row r="29" spans="1:4">
      <c t="s" r="A29" s="4">
        <v>997</v>
      </c>
      <c t="n" r="B29" s="8">
        <v>0</v>
      </c>
      <c t="n" r="C29" s="8">
        <v>-29829</v>
      </c>
      <c t="n" r="D29" s="8">
        <v>-1069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01</v>
      </c>
      <c t="s" r="B1" s="2">
        <v>2</v>
      </c>
      <c t="s" r="C1" s="2">
        <v>30</v>
      </c>
    </row>
    <row r="2" spans="1:3">
      <c t="s" r="A2" s="3">
        <v>1002</v>
      </c>
    </row>
    <row r="3" spans="1:3">
      <c t="s" r="A3" s="4">
        <v>1003</v>
      </c>
      <c t="n" r="B3" s="8">
        <v>81473</v>
      </c>
      <c t="n" r="C3" s="8">
        <v>145938</v>
      </c>
    </row>
    <row r="4" spans="1:3">
      <c t="s" r="A4" s="4">
        <v>1004</v>
      </c>
      <c t="n" r="B4" s="8">
        <v>2000</v>
      </c>
      <c t="n" r="C4" s="8">
        <v>268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05</v>
      </c>
      <c t="s" r="B1" s="2">
        <v>2</v>
      </c>
      <c t="s" r="C1" s="2">
        <v>30</v>
      </c>
    </row>
    <row r="2" spans="1:3">
      <c t="s" r="A2" s="3">
        <v>1006</v>
      </c>
    </row>
    <row r="3" spans="1:3">
      <c t="s" r="A3" s="4">
        <v>1007</v>
      </c>
      <c t="n" r="B3" s="8">
        <v>1566648</v>
      </c>
      <c t="n" r="C3" s="8">
        <v>1523618</v>
      </c>
    </row>
    <row r="4" spans="1:3">
      <c t="s" r="A4" s="4">
        <v>1008</v>
      </c>
    </row>
    <row r="5" spans="1:3">
      <c t="s" r="A5" s="3">
        <v>1006</v>
      </c>
    </row>
    <row r="6" spans="1:3">
      <c t="s" r="A6" s="4">
        <v>1007</v>
      </c>
      <c t="n" r="B6" s="6">
        <v>902563</v>
      </c>
      <c t="n" r="C6" s="6">
        <v>1268619</v>
      </c>
    </row>
    <row r="7" spans="1:3">
      <c t="s" r="A7" s="4">
        <v>1009</v>
      </c>
    </row>
    <row r="8" spans="1:3">
      <c t="s" r="A8" s="3">
        <v>1006</v>
      </c>
    </row>
    <row r="9" spans="1:3">
      <c t="s" r="A9" s="4">
        <v>1007</v>
      </c>
      <c t="n" r="B9" s="6">
        <v>664085</v>
      </c>
      <c t="n" r="C9" s="6">
        <v>254999</v>
      </c>
    </row>
    <row r="10" spans="1:3">
      <c t="s" r="A10" s="4">
        <v>1010</v>
      </c>
    </row>
    <row r="11" spans="1:3">
      <c t="s" r="A11" s="3">
        <v>1006</v>
      </c>
    </row>
    <row r="12" spans="1:3">
      <c t="s" r="A12" s="4">
        <v>1007</v>
      </c>
      <c t="n" r="B12" s="6">
        <v>1595877</v>
      </c>
      <c t="n" r="C12" s="6">
        <v>1530824</v>
      </c>
    </row>
    <row r="13" spans="1:3">
      <c t="s" r="A13" s="4">
        <v>1011</v>
      </c>
    </row>
    <row r="14" spans="1:3">
      <c t="s" r="A14" s="3">
        <v>1006</v>
      </c>
    </row>
    <row r="15" spans="1:3">
      <c t="s" r="A15" s="4">
        <v>1007</v>
      </c>
      <c t="n" r="B15" s="6">
        <v>930222</v>
      </c>
      <c t="n" r="C15" s="6">
        <v>1275824</v>
      </c>
    </row>
    <row r="16" spans="1:3">
      <c t="s" r="A16" s="4">
        <v>1012</v>
      </c>
    </row>
    <row r="17" spans="1:3">
      <c t="s" r="A17" s="3">
        <v>1006</v>
      </c>
    </row>
    <row r="18" spans="1:3">
      <c t="s" r="A18" s="4">
        <v>1007</v>
      </c>
      <c t="n" r="B18" s="8">
        <v>665655</v>
      </c>
      <c t="n" r="C18" s="8">
        <v>255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1013</v>
      </c>
      <c t="s" r="B1" s="2">
        <v>414</v>
      </c>
      <c t="s" r="D1" s="2">
        <v>1</v>
      </c>
    </row>
    <row r="2" spans="1:4">
      <c t="s" r="B2" s="2">
        <v>2</v>
      </c>
      <c t="s" r="C2" s="2">
        <v>30</v>
      </c>
      <c t="s" r="D2" s="2">
        <v>2</v>
      </c>
    </row>
    <row r="3" spans="1:4">
      <c t="s" r="A3" s="3">
        <v>1014</v>
      </c>
    </row>
    <row r="4" spans="1:4">
      <c t="s" r="A4" s="4">
        <v>1015</v>
      </c>
      <c t="n" r="B4" s="8">
        <v>15000000</v>
      </c>
      <c t="n" r="D4" s="8">
        <v>15000000</v>
      </c>
    </row>
    <row r="5" spans="1:4">
      <c t="s" r="A5" s="4">
        <v>1016</v>
      </c>
    </row>
    <row r="6" spans="1:4">
      <c t="s" r="A6" s="3">
        <v>1014</v>
      </c>
    </row>
    <row r="7" spans="1:4">
      <c t="s" r="A7" s="4">
        <v>1017</v>
      </c>
      <c t="n" r="B7" s="6">
        <v>155000000</v>
      </c>
      <c t="n" r="D7" s="8">
        <v>116300000</v>
      </c>
    </row>
    <row r="8" spans="1:4">
      <c t="s" r="A8" s="4">
        <v>1018</v>
      </c>
      <c t="n" r="D8" s="6">
        <v>16</v>
      </c>
    </row>
    <row r="9" spans="1:4">
      <c t="s" r="A9" s="4">
        <v>1019</v>
      </c>
      <c t="n" r="C9" s="8">
        <v>87100000</v>
      </c>
    </row>
    <row r="10" spans="1:4">
      <c t="s" r="A10" s="4">
        <v>1020</v>
      </c>
      <c t="n" r="B10" s="6">
        <v>10200000</v>
      </c>
      <c t="n" r="D10" s="8">
        <v>10200000</v>
      </c>
    </row>
    <row r="11" spans="1:4">
      <c t="s" r="A11" s="4">
        <v>1021</v>
      </c>
    </row>
    <row r="12" spans="1:4">
      <c t="s" r="A12" s="3">
        <v>1014</v>
      </c>
    </row>
    <row r="13" spans="1:4">
      <c t="s" r="A13" s="4">
        <v>1019</v>
      </c>
      <c t="n" r="C13" s="6">
        <v>75300000</v>
      </c>
    </row>
    <row r="14" spans="1:4">
      <c t="s" r="A14" s="4">
        <v>1022</v>
      </c>
    </row>
    <row r="15" spans="1:4">
      <c t="s" r="A15" s="3">
        <v>1014</v>
      </c>
    </row>
    <row r="16" spans="1:4">
      <c t="s" r="A16" s="4">
        <v>1019</v>
      </c>
      <c t="n" r="C16" s="8">
        <v>11800000</v>
      </c>
    </row>
    <row r="17" spans="1:4">
      <c t="s" r="A17" s="4">
        <v>1023</v>
      </c>
    </row>
    <row r="18" spans="1:4">
      <c t="s" r="A18" s="3">
        <v>1014</v>
      </c>
    </row>
    <row r="19" spans="1:4">
      <c t="s" r="A19" s="4">
        <v>1024</v>
      </c>
      <c t="n" r="B19" s="6">
        <v>500000</v>
      </c>
      <c t="n" r="D19" s="6">
        <v>500000</v>
      </c>
    </row>
    <row r="20" spans="1:4">
      <c t="s" r="A20" s="4">
        <v>747</v>
      </c>
    </row>
    <row r="21" spans="1:4">
      <c t="s" r="A21" s="3">
        <v>1014</v>
      </c>
    </row>
    <row r="22" spans="1:4">
      <c t="s" r="A22" s="4">
        <v>818</v>
      </c>
      <c t="n" r="B22" s="6">
        <v>25000000</v>
      </c>
      <c t="n" r="D22" s="6">
        <v>25000000</v>
      </c>
    </row>
    <row r="23" spans="1:4">
      <c t="s" r="A23" s="4">
        <v>1025</v>
      </c>
    </row>
    <row r="24" spans="1:4">
      <c t="s" r="A24" s="3">
        <v>1014</v>
      </c>
    </row>
    <row r="25" spans="1:4">
      <c t="s" r="A25" s="4">
        <v>818</v>
      </c>
      <c t="n" r="B25" s="8">
        <v>200000000</v>
      </c>
      <c t="n" r="D25" s="8">
        <v>20000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26</v>
      </c>
      <c t="s" r="B1" s="2">
        <v>1</v>
      </c>
    </row>
    <row r="2" spans="1:4">
      <c t="s" r="B2" s="2">
        <v>2</v>
      </c>
      <c t="s" r="C2" s="2">
        <v>30</v>
      </c>
      <c t="s" r="D2" s="2">
        <v>31</v>
      </c>
    </row>
    <row r="3" spans="1:4">
      <c t="s" r="A3" s="3">
        <v>1027</v>
      </c>
    </row>
    <row r="4" spans="1:4">
      <c t="n" r="A4" s="6">
        <v>2016</v>
      </c>
      <c t="n" r="B4" s="8">
        <v>21870</v>
      </c>
    </row>
    <row r="5" spans="1:4">
      <c t="n" r="A5" s="6">
        <v>2017</v>
      </c>
      <c t="n" r="B5" s="6">
        <v>15316</v>
      </c>
    </row>
    <row r="6" spans="1:4">
      <c t="n" r="A6" s="6">
        <v>2018</v>
      </c>
      <c t="n" r="B6" s="6">
        <v>9131</v>
      </c>
    </row>
    <row r="7" spans="1:4">
      <c t="n" r="A7" s="6">
        <v>2019</v>
      </c>
      <c t="n" r="B7" s="6">
        <v>8526</v>
      </c>
    </row>
    <row r="8" spans="1:4">
      <c t="n" r="A8" s="6">
        <v>2020</v>
      </c>
      <c t="n" r="B8" s="6">
        <v>5082</v>
      </c>
    </row>
    <row r="9" spans="1:4">
      <c t="s" r="A9" s="4">
        <v>870</v>
      </c>
      <c t="n" r="B9" s="6">
        <v>12218</v>
      </c>
    </row>
    <row r="10" spans="1:4">
      <c t="s" r="A10" s="4">
        <v>110</v>
      </c>
      <c t="n" r="B10" s="6">
        <v>72143</v>
      </c>
    </row>
    <row r="11" spans="1:4">
      <c t="s" r="A11" s="4">
        <v>1028</v>
      </c>
      <c t="n" r="B11" s="8">
        <v>24500</v>
      </c>
      <c t="n" r="C11" s="8">
        <v>28500</v>
      </c>
      <c t="n" r="D11" s="8">
        <v>238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1029</v>
      </c>
      <c t="s" r="B1" s="2">
        <v>1</v>
      </c>
    </row>
    <row r="2" spans="1:4">
      <c t="s" r="B2" s="2">
        <v>2</v>
      </c>
      <c t="s" r="C2" s="2">
        <v>30</v>
      </c>
      <c t="s" r="D2" s="2">
        <v>31</v>
      </c>
    </row>
    <row r="3" spans="1:4">
      <c t="s" r="A3" s="3">
        <v>1030</v>
      </c>
    </row>
    <row r="4" spans="1:4">
      <c t="s" r="A4" s="4">
        <v>32</v>
      </c>
      <c t="n" r="B4" s="8">
        <v>2884603</v>
      </c>
      <c t="n" r="C4" s="8">
        <v>3129440</v>
      </c>
      <c t="n" r="D4" s="8">
        <v>2956450</v>
      </c>
    </row>
    <row r="5" spans="1:4">
      <c t="s" r="A5" s="4">
        <v>1031</v>
      </c>
      <c t="n" r="B5" s="6">
        <v>2579017</v>
      </c>
      <c t="n" r="C5" s="6">
        <v>2206476</v>
      </c>
    </row>
    <row r="6" spans="1:4">
      <c t="s" r="A6" s="4">
        <v>1032</v>
      </c>
    </row>
    <row r="7" spans="1:4">
      <c t="s" r="A7" s="3">
        <v>1030</v>
      </c>
    </row>
    <row r="8" spans="1:4">
      <c t="s" r="A8" s="4">
        <v>32</v>
      </c>
      <c t="n" r="B8" s="6">
        <v>299643</v>
      </c>
      <c t="n" r="C8" s="6">
        <v>270282</v>
      </c>
      <c t="n" r="D8" s="6">
        <v>47202</v>
      </c>
    </row>
    <row r="9" spans="1:4">
      <c t="s" r="A9" s="4">
        <v>1031</v>
      </c>
      <c t="n" r="B9" s="6">
        <v>513175</v>
      </c>
      <c t="n" r="C9" s="6">
        <v>575207</v>
      </c>
    </row>
    <row r="10" spans="1:4">
      <c t="s" r="A10" s="4">
        <v>1033</v>
      </c>
    </row>
    <row r="11" spans="1:4">
      <c t="s" r="A11" s="3">
        <v>1030</v>
      </c>
    </row>
    <row r="12" spans="1:4">
      <c t="s" r="A12" s="4">
        <v>32</v>
      </c>
      <c t="n" r="B12" s="6">
        <v>180903</v>
      </c>
      <c t="n" r="C12" s="6">
        <v>175095</v>
      </c>
      <c t="n" r="D12" s="6">
        <v>97180</v>
      </c>
    </row>
    <row r="13" spans="1:4">
      <c t="s" r="A13" s="4">
        <v>787</v>
      </c>
    </row>
    <row r="14" spans="1:4">
      <c t="s" r="A14" s="3">
        <v>1030</v>
      </c>
    </row>
    <row r="15" spans="1:4">
      <c t="s" r="A15" s="4">
        <v>32</v>
      </c>
      <c t="n" r="B15" s="6">
        <v>138494</v>
      </c>
      <c t="n" r="C15" s="6">
        <v>268420</v>
      </c>
      <c t="n" r="D15" s="6">
        <v>394834</v>
      </c>
    </row>
    <row r="16" spans="1:4">
      <c t="s" r="A16" s="4">
        <v>1031</v>
      </c>
      <c t="n" r="B16" s="6">
        <v>230436</v>
      </c>
      <c t="n" r="C16" s="6">
        <v>145</v>
      </c>
    </row>
    <row r="17" spans="1:4">
      <c t="s" r="A17" s="4">
        <v>628</v>
      </c>
    </row>
    <row r="18" spans="1:4">
      <c t="s" r="A18" s="3">
        <v>1030</v>
      </c>
    </row>
    <row r="19" spans="1:4">
      <c t="s" r="A19" s="4">
        <v>1031</v>
      </c>
      <c t="n" r="B19" s="6">
        <v>1124435</v>
      </c>
      <c t="n" r="C19" s="6">
        <v>948192</v>
      </c>
    </row>
    <row r="20" spans="1:4">
      <c t="s" r="A20" s="4">
        <v>1034</v>
      </c>
    </row>
    <row r="21" spans="1:4">
      <c t="s" r="A21" s="3">
        <v>1030</v>
      </c>
    </row>
    <row r="22" spans="1:4">
      <c t="s" r="A22" s="4">
        <v>32</v>
      </c>
      <c t="n" r="B22" s="6">
        <v>276198</v>
      </c>
      <c t="n" r="C22" s="6">
        <v>119889</v>
      </c>
      <c t="n" r="D22" s="6">
        <v>106767</v>
      </c>
    </row>
    <row r="23" spans="1:4">
      <c t="s" r="A23" s="4">
        <v>1031</v>
      </c>
      <c t="n" r="B23" s="6">
        <v>39037</v>
      </c>
      <c t="n" r="C23" s="6">
        <v>50137</v>
      </c>
    </row>
    <row r="24" spans="1:4">
      <c t="s" r="A24" s="4">
        <v>980</v>
      </c>
    </row>
    <row r="25" spans="1:4">
      <c t="s" r="A25" s="3">
        <v>1030</v>
      </c>
    </row>
    <row r="26" spans="1:4">
      <c t="s" r="A26" s="4">
        <v>1031</v>
      </c>
      <c t="n" r="B26" s="6">
        <v>328604</v>
      </c>
      <c t="n" r="C26" s="6">
        <v>301291</v>
      </c>
    </row>
    <row r="27" spans="1:4">
      <c t="s" r="A27" s="4">
        <v>1035</v>
      </c>
    </row>
    <row r="28" spans="1:4">
      <c t="s" r="A28" s="3">
        <v>1030</v>
      </c>
    </row>
    <row r="29" spans="1:4">
      <c t="s" r="A29" s="4">
        <v>32</v>
      </c>
      <c t="n" r="B29" s="6">
        <v>449570</v>
      </c>
      <c t="n" r="C29" s="6">
        <v>432942</v>
      </c>
      <c t="n" r="D29" s="6">
        <v>496601</v>
      </c>
    </row>
    <row r="30" spans="1:4">
      <c t="s" r="A30" s="4">
        <v>1036</v>
      </c>
    </row>
    <row r="31" spans="1:4">
      <c t="s" r="A31" s="3">
        <v>1030</v>
      </c>
    </row>
    <row r="32" spans="1:4">
      <c t="s" r="A32" s="4">
        <v>32</v>
      </c>
      <c t="n" r="B32" s="6">
        <v>166185</v>
      </c>
      <c t="n" r="C32" s="6">
        <v>212719</v>
      </c>
      <c t="n" r="D32" s="6">
        <v>144825</v>
      </c>
    </row>
    <row r="33" spans="1:4">
      <c t="s" r="A33" s="4">
        <v>1031</v>
      </c>
      <c t="n" r="B33" s="6">
        <v>330604</v>
      </c>
      <c t="n" r="C33" s="6">
        <v>317192</v>
      </c>
    </row>
    <row r="34" spans="1:4">
      <c t="s" r="A34" s="4">
        <v>1037</v>
      </c>
    </row>
    <row r="35" spans="1:4">
      <c t="s" r="A35" s="3">
        <v>1030</v>
      </c>
    </row>
    <row r="36" spans="1:4">
      <c t="s" r="A36" s="4">
        <v>32</v>
      </c>
      <c t="n" r="B36" s="6">
        <v>461600</v>
      </c>
      <c t="n" r="C36" s="6">
        <v>518670</v>
      </c>
      <c t="n" r="D36" s="6">
        <v>463827</v>
      </c>
    </row>
    <row r="37" spans="1:4">
      <c t="s" r="A37" s="4">
        <v>1031</v>
      </c>
      <c t="n" r="B37" s="6">
        <v>261</v>
      </c>
      <c t="n" r="C37" s="6">
        <v>293</v>
      </c>
    </row>
    <row r="38" spans="1:4">
      <c t="s" r="A38" s="4">
        <v>1038</v>
      </c>
    </row>
    <row r="39" spans="1:4">
      <c t="s" r="A39" s="3">
        <v>1030</v>
      </c>
    </row>
    <row r="40" spans="1:4">
      <c t="s" r="A40" s="4">
        <v>32</v>
      </c>
      <c t="n" r="B40" s="6">
        <v>1972593</v>
      </c>
      <c t="n" r="C40" s="6">
        <v>1998017</v>
      </c>
      <c t="n" r="D40" s="6">
        <v>1751236</v>
      </c>
    </row>
    <row r="41" spans="1:4">
      <c t="s" r="A41" s="4">
        <v>1031</v>
      </c>
      <c t="n" r="B41" s="6">
        <v>2566552</v>
      </c>
      <c t="n" r="C41" s="6">
        <v>2192457</v>
      </c>
    </row>
    <row r="42" spans="1:4">
      <c t="s" r="A42" s="4">
        <v>626</v>
      </c>
    </row>
    <row r="43" spans="1:4">
      <c t="s" r="A43" s="3">
        <v>1030</v>
      </c>
    </row>
    <row r="44" spans="1:4">
      <c t="s" r="A44" s="4">
        <v>32</v>
      </c>
      <c t="n" r="B44" s="6">
        <v>912010</v>
      </c>
      <c t="n" r="C44" s="6">
        <v>1131423</v>
      </c>
      <c t="n" r="D44" s="8">
        <v>1205214</v>
      </c>
    </row>
    <row r="45" spans="1:4">
      <c t="s" r="A45" s="4">
        <v>1031</v>
      </c>
      <c t="n" r="B45" s="8">
        <v>12465</v>
      </c>
      <c t="n" r="C45" s="8">
        <v>14019</v>
      </c>
    </row>
    <row r="46" spans="1:4">
      <c t="s" r="A46" s="4">
        <v>1039</v>
      </c>
    </row>
    <row r="47" spans="1:4">
      <c t="s" r="A47" s="3">
        <v>1030</v>
      </c>
    </row>
    <row r="48" spans="1:4">
      <c t="s" r="A48" s="4">
        <v>1040</v>
      </c>
      <c t="s" r="B48" s="4">
        <v>1041</v>
      </c>
      <c t="s" r="C48" s="4">
        <v>1042</v>
      </c>
      <c t="s" r="D48" s="4">
        <v>1043</v>
      </c>
    </row>
    <row r="49" spans="1:4">
      <c t="s" r="A49" s="4">
        <v>1044</v>
      </c>
    </row>
    <row r="50" spans="1:4">
      <c t="s" r="A50" s="3">
        <v>1030</v>
      </c>
    </row>
    <row r="51" spans="1:4">
      <c t="s" r="A51" s="4">
        <v>1040</v>
      </c>
      <c t="s" r="B51" s="4">
        <v>1045</v>
      </c>
      <c t="s" r="C51" s="4">
        <v>1046</v>
      </c>
      <c t="s" r="D51" s="4">
        <v>1047</v>
      </c>
    </row>
    <row r="52" spans="1:4">
      <c t="s" r="A52" s="4">
        <v>1048</v>
      </c>
    </row>
    <row r="53" spans="1:4">
      <c t="s" r="A53" s="3">
        <v>1030</v>
      </c>
    </row>
    <row r="54" spans="1:4">
      <c t="s" r="A54" s="4">
        <v>32</v>
      </c>
      <c t="n" r="B54" s="8">
        <v>1432493</v>
      </c>
      <c t="n" r="C54" s="8">
        <v>1552948</v>
      </c>
      <c t="n" r="D54" s="8">
        <v>1451664</v>
      </c>
    </row>
    <row r="55" spans="1:4">
      <c t="s" r="A55" s="4">
        <v>1049</v>
      </c>
    </row>
    <row r="56" spans="1:4">
      <c t="s" r="A56" s="3">
        <v>1030</v>
      </c>
    </row>
    <row r="57" spans="1:4">
      <c t="s" r="A57" s="4">
        <v>32</v>
      </c>
      <c t="n" r="B57" s="8">
        <v>1452110</v>
      </c>
      <c t="n" r="C57" s="8">
        <v>1576492</v>
      </c>
      <c t="n" r="D57" s="8">
        <v>150478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1050</v>
      </c>
      <c t="s" r="B1" s="2">
        <v>1</v>
      </c>
    </row>
    <row r="2" spans="1:5">
      <c t="s" r="B2" s="2">
        <v>2</v>
      </c>
      <c t="s" r="C2" s="2">
        <v>30</v>
      </c>
      <c t="s" r="D2" s="2">
        <v>31</v>
      </c>
      <c t="s" r="E2" s="2">
        <v>1051</v>
      </c>
    </row>
    <row r="3" spans="1:5">
      <c t="s" r="A3" s="3">
        <v>1052</v>
      </c>
    </row>
    <row r="4" spans="1:5">
      <c t="s" r="A4" s="4">
        <v>1053</v>
      </c>
      <c t="n" r="B4" s="8">
        <v>168105</v>
      </c>
      <c t="n" r="C4" s="8">
        <v>149847</v>
      </c>
      <c t="n" r="D4" s="8">
        <v>179183</v>
      </c>
      <c t="n" r="E4" s="8">
        <v>209757</v>
      </c>
    </row>
    <row r="5" spans="1:5">
      <c t="s" r="A5" s="4">
        <v>1054</v>
      </c>
      <c t="n" r="B5" s="6">
        <v>-18507</v>
      </c>
      <c t="n" r="C5" s="6">
        <v>-10838</v>
      </c>
      <c t="n" r="D5" s="6">
        <v>-16860</v>
      </c>
    </row>
    <row r="6" spans="1:5">
      <c t="s" r="A6" s="4">
        <v>1055</v>
      </c>
      <c t="n" r="B6" s="6">
        <v>-248</v>
      </c>
      <c t="n" r="C6" s="6">
        <v>-2534</v>
      </c>
      <c t="n" r="D6" s="6">
        <v>-15555</v>
      </c>
    </row>
    <row r="7" spans="1:5">
      <c t="s" r="A7" s="4">
        <v>1056</v>
      </c>
      <c t="n" r="B7" s="6">
        <v>-1</v>
      </c>
      <c t="n" r="C7" s="6">
        <v>-15964</v>
      </c>
      <c t="n" r="D7" s="6">
        <v>-1841</v>
      </c>
    </row>
    <row r="8" spans="1:5">
      <c t="s" r="A8" s="4">
        <v>1053</v>
      </c>
      <c t="n" r="B8" s="8">
        <v>168105</v>
      </c>
      <c t="n" r="C8" s="8">
        <v>149847</v>
      </c>
      <c t="n" r="D8" s="8">
        <v>179183</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Statements of Inco</vt:lpstr>
      <vt:lpstr>Consolidated Statements of Comp</vt:lpstr>
      <vt:lpstr>Consolidated Balance Sheets</vt:lpstr>
      <vt:lpstr>Consolidated Balance Sheets (Pa</vt:lpstr>
      <vt:lpstr>Consolidated Statement of Stock</vt:lpstr>
      <vt:lpstr>Consolidated Statements of Cash</vt:lpstr>
      <vt:lpstr>Consolidated Statements of Cas8</vt:lpstr>
      <vt:lpstr>Description of Business and Sum</vt:lpstr>
      <vt:lpstr>New Accounting Standards</vt:lpstr>
      <vt:lpstr>Acquisitions and Divestiture</vt:lpstr>
      <vt:lpstr>Share-Based Compensation Plans</vt:lpstr>
      <vt:lpstr>Other Income and Expense</vt:lpstr>
      <vt:lpstr>Income Taxes</vt:lpstr>
      <vt:lpstr>Earnings Per Share</vt:lpstr>
      <vt:lpstr>Factoring of Accounts Receivabl</vt:lpstr>
      <vt:lpstr>Inventories</vt:lpstr>
      <vt:lpstr>Property, Plant and Equipment</vt:lpstr>
      <vt:lpstr>Goodwill</vt:lpstr>
      <vt:lpstr>Accrued Expenses</vt:lpstr>
      <vt:lpstr>Debt</vt:lpstr>
      <vt:lpstr>Pension and Severance Plans</vt:lpstr>
      <vt:lpstr>Accumulated Other Comprehensive</vt:lpstr>
      <vt:lpstr>Fair Value Measurements</vt:lpstr>
      <vt:lpstr>Commitments and Contingencies</vt:lpstr>
      <vt:lpstr>Business Segments</vt:lpstr>
      <vt:lpstr>Schedule II - Valuation and Qua</vt:lpstr>
      <vt:lpstr>Description of Business and S28</vt:lpstr>
      <vt:lpstr>Description of Business and S29</vt:lpstr>
      <vt:lpstr>Acquisition and Divestiture (Ta</vt:lpstr>
      <vt:lpstr>Share-Based Compensation Plans </vt:lpstr>
      <vt:lpstr>Other Income and Expense (Table</vt:lpstr>
      <vt:lpstr>Income Taxes (Tables)</vt:lpstr>
      <vt:lpstr>Earnings Per Share (Tables)</vt:lpstr>
      <vt:lpstr>Inventories (Tables)</vt:lpstr>
      <vt:lpstr>Property, Plant and Equipment (</vt:lpstr>
      <vt:lpstr>Goodwill (Tables)</vt:lpstr>
      <vt:lpstr>Accrued Expenses (Tables)</vt:lpstr>
      <vt:lpstr>Debt (Tables)</vt:lpstr>
      <vt:lpstr>Pension and Severance Plans (Ta</vt:lpstr>
      <vt:lpstr>Accumulated Other Comprehensi41</vt:lpstr>
      <vt:lpstr>Fair Value Measurements (Tables</vt:lpstr>
      <vt:lpstr>Commitments and Contingencies (</vt:lpstr>
      <vt:lpstr>Business Segments (Tables)</vt:lpstr>
      <vt:lpstr>Description of Business and S45</vt:lpstr>
      <vt:lpstr>Description of Business and S46</vt:lpstr>
      <vt:lpstr>Acquisitions and Divestiture (S</vt:lpstr>
      <vt:lpstr>Acquisitions and Divestiture (C</vt:lpstr>
      <vt:lpstr>Acquisitions and Divestiture Pr</vt:lpstr>
      <vt:lpstr>Acquisitions and Divestiture (P</vt:lpstr>
      <vt:lpstr>Acquisitions and Divestiture 51</vt:lpstr>
      <vt:lpstr>Acquisitions and Divestiture (A</vt:lpstr>
      <vt:lpstr>Share-Based Compensation Plan53</vt:lpstr>
      <vt:lpstr>Share-Based Compensation Plan54</vt:lpstr>
      <vt:lpstr>Share-Based Compensation Plan55</vt:lpstr>
      <vt:lpstr>Share-Based Compensation Plan56</vt:lpstr>
      <vt:lpstr>Share-Based Compensation Plan57</vt:lpstr>
      <vt:lpstr>Other Income and Expense (Detai</vt:lpstr>
      <vt:lpstr>Income Taxes (Components of inc</vt:lpstr>
      <vt:lpstr>Income Taxes (Reconciliation of</vt:lpstr>
      <vt:lpstr>Income Taxes (Components of def</vt:lpstr>
      <vt:lpstr>Income Taxes (Tax holidays) (De</vt:lpstr>
      <vt:lpstr>Income Taxes (Net operating los</vt:lpstr>
      <vt:lpstr>Income Taxes (Income tax examin</vt:lpstr>
      <vt:lpstr>Income Taxes (Unrecognized tax </vt:lpstr>
      <vt:lpstr>Earnings Per Share (Details)</vt:lpstr>
      <vt:lpstr>Earnings Per Share (Antidilutiv</vt:lpstr>
      <vt:lpstr>Factoring of Accounts Receiva68</vt:lpstr>
      <vt:lpstr>Inventories (Details)</vt:lpstr>
      <vt:lpstr>Property, Plant and Equipment70</vt:lpstr>
      <vt:lpstr>Property, Plant and Equipment71</vt:lpstr>
      <vt:lpstr>Goodwill (Details)</vt:lpstr>
      <vt:lpstr>Accrued Expenses (Details)</vt:lpstr>
      <vt:lpstr>Debt (Long Term Debt) (Details)</vt:lpstr>
      <vt:lpstr>Debt Additional (Details)</vt:lpstr>
      <vt:lpstr>Debt (Details)</vt:lpstr>
      <vt:lpstr>Debt (Interest Rates) (Details)</vt:lpstr>
      <vt:lpstr>Debt (Maturities) (Details)</vt:lpstr>
      <vt:lpstr>Pension and Severance Plans (Ko</vt:lpstr>
      <vt:lpstr>Pension and Severance Plans (De</vt:lpstr>
      <vt:lpstr>Pension and Severance Plans (Ch</vt:lpstr>
      <vt:lpstr>Pension and Severance Plans (Im</vt:lpstr>
      <vt:lpstr>Pension and Severance Plans (83</vt:lpstr>
      <vt:lpstr>Pension and Severance Plans (84</vt:lpstr>
      <vt:lpstr>Pension and Severance Plans (85</vt:lpstr>
      <vt:lpstr>Accumulated Other Comprehensi86</vt:lpstr>
      <vt:lpstr>Fair Value Measurements (Detail</vt:lpstr>
      <vt:lpstr>Fair Value Measurements (Debt) </vt:lpstr>
      <vt:lpstr>Commitments and Contingencies89</vt:lpstr>
      <vt:lpstr>Commitments and Contingencies90</vt:lpstr>
      <vt:lpstr>Business Segments (Business Seg</vt:lpstr>
      <vt:lpstr>Schedule II - Valuation and Q9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3:46:19Z</dcterms:created>
  <dcterms:modified xmlns:dcterms="http://purl.org/dc/terms/" xmlns:xsi="http://www.w3.org/2001/XMLSchema-instance" xsi:type="dcterms:W3CDTF">2016-02-22T13:46:19Z</dcterms:modified>
  <dc:title xmlns:dc="http://purl.org/dc/elements/1.1/">Untitled</dc:title>
  <dc:description xmlns:dc="http://purl.org/dc/elements/1.1/"/>
  <dc:subject xmlns:dc="http://purl.org/dc/elements/1.1/"/>
  <cp:keywords/>
  <cp:category/>
</cp:coreProperties>
</file>